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Summary of Significant Accounti" sheetId="8" r:id="rId8"/>
    <s:sheet name="Acquisitions" sheetId="9" r:id="rId9"/>
    <s:sheet name="Restructuring and Impairment Ch" sheetId="10" r:id="rId10"/>
    <s:sheet name="Accounts Receivable and Sales C" sheetId="11" r:id="rId11"/>
    <s:sheet name="Inventories" sheetId="12" r:id="rId12"/>
    <s:sheet name="Property, Plant and Equipment" sheetId="13" r:id="rId13"/>
    <s:sheet name="Debt" sheetId="14" r:id="rId14"/>
    <s:sheet name="Employee Benefit Plans" sheetId="15" r:id="rId15"/>
    <s:sheet name="Stock Based Compensation" sheetId="16" r:id="rId16"/>
    <s:sheet name="Goodwill, Net" sheetId="17" r:id="rId17"/>
    <s:sheet name="Intangible Assets, Net" sheetId="18" r:id="rId18"/>
    <s:sheet name="Segment Information" sheetId="19" r:id="rId19"/>
    <s:sheet name="Income Taxes" sheetId="20" r:id="rId20"/>
    <s:sheet name="Reconciliation of Net Income (L" sheetId="21" r:id="rId21"/>
    <s:sheet name="Commitments and Contingencies" sheetId="22" r:id="rId22"/>
    <s:sheet name="Investment in Non-Consolidated " sheetId="23" r:id="rId23"/>
    <s:sheet name="Quarterly Results of Operations" sheetId="24" r:id="rId24"/>
    <s:sheet name="Accumulated Other Comprehensive" sheetId="25" r:id="rId25"/>
    <s:sheet name="Interest Rate Hedging" sheetId="26" r:id="rId26"/>
    <s:sheet name="Equity Offering" sheetId="27" r:id="rId27"/>
    <s:sheet name="Summary of Significant Accoun28" sheetId="28" r:id="rId28"/>
    <s:sheet name="Acquisitions (Tables)" sheetId="29" r:id="rId29"/>
    <s:sheet name="Restructuring and Impairment 30" sheetId="30" r:id="rId30"/>
    <s:sheet name="Accounts Receivable and Sales31" sheetId="31" r:id="rId31"/>
    <s:sheet name="Inventories (Tables)" sheetId="32" r:id="rId32"/>
    <s:sheet name="Property, Plant and Equipment (" sheetId="33" r:id="rId33"/>
    <s:sheet name="Debt (Tables)" sheetId="34" r:id="rId34"/>
    <s:sheet name="Employee Benefit Plans (Tables)" sheetId="35" r:id="rId35"/>
    <s:sheet name="Stock Based Compensation (Table" sheetId="36" r:id="rId36"/>
    <s:sheet name="Goodwill, Net (Tables)" sheetId="37" r:id="rId37"/>
    <s:sheet name="Segment Information (Tables)" sheetId="38" r:id="rId38"/>
    <s:sheet name="Income Taxes (Tables)" sheetId="39" r:id="rId39"/>
    <s:sheet name="Reconciliation of Net Income 40" sheetId="40" r:id="rId40"/>
    <s:sheet name="Commitments and Contingencies (" sheetId="41" r:id="rId41"/>
    <s:sheet name="Investment in Non-Consolidate42" sheetId="42" r:id="rId42"/>
    <s:sheet name="Quarterly Results of Operatio43" sheetId="43" r:id="rId43"/>
    <s:sheet name="Interest Rate Hedging (Tables)" sheetId="44" r:id="rId44"/>
    <s:sheet name="Summary of Significant Accoun45" sheetId="45" r:id="rId45"/>
    <s:sheet name="Acquisitions - Additional Infor" sheetId="46" r:id="rId46"/>
    <s:sheet name="Acquisitions - Summary of Final" sheetId="47" r:id="rId47"/>
    <s:sheet name="Acquisitions - Summary of Unaud" sheetId="48" r:id="rId48"/>
    <s:sheet name="Restructuring and Impairment 49" sheetId="49" r:id="rId49"/>
    <s:sheet name="Restructuring and Impairment 50" sheetId="50" r:id="rId50"/>
    <s:sheet name="Accounts Receivable and Sales51" sheetId="51" r:id="rId51"/>
    <s:sheet name="Accounts Receivable and Sales52" sheetId="52" r:id="rId52"/>
    <s:sheet name="Accounts Receivable and Sales53" sheetId="53" r:id="rId53"/>
    <s:sheet name="Accounts Receivable and Sales54" sheetId="54" r:id="rId54"/>
    <s:sheet name="Inventories - Summary of Invent" sheetId="55" r:id="rId55"/>
    <s:sheet name="Inventories - Additional Inform" sheetId="56" r:id="rId56"/>
    <s:sheet name="Property, Plant and Equipment -" sheetId="57" r:id="rId57"/>
    <s:sheet name="Property, Plant and Equipment58" sheetId="58" r:id="rId58"/>
    <s:sheet name="Debt - Summary of Long-Term Deb" sheetId="59" r:id="rId59"/>
    <s:sheet name="Debt - Summary of Long-Term D60" sheetId="60" r:id="rId60"/>
    <s:sheet name="Debt - Additional Information (" sheetId="61" r:id="rId61"/>
    <s:sheet name="Debt - Aggregate Maturities of " sheetId="62" r:id="rId62"/>
    <s:sheet name="Debt - Minimum Future Lease Pay" sheetId="63" r:id="rId63"/>
    <s:sheet name="Employee Benefit Plans - Additi" sheetId="64" r:id="rId64"/>
    <s:sheet name="Employee Benefit Plans - Schedu" sheetId="65" r:id="rId65"/>
    <s:sheet name="Employee Benefit Plans - Summar" sheetId="66" r:id="rId66"/>
    <s:sheet name="Employee Benefit Plans - Summ67" sheetId="67" r:id="rId67"/>
    <s:sheet name="Employee Benefit Plans - Sche68" sheetId="68" r:id="rId68"/>
    <s:sheet name="Employee Benefit Plans - Summ69" sheetId="69" r:id="rId69"/>
    <s:sheet name="Stock Based Compensation - Addi" sheetId="70" r:id="rId70"/>
    <s:sheet name="Stock Based Compensation - Weig" sheetId="71" r:id="rId71"/>
    <s:sheet name="Stock Based Compensation - Reco" sheetId="72" r:id="rId72"/>
    <s:sheet name="Stock Based Compensation - Sche" sheetId="73" r:id="rId73"/>
    <s:sheet name="Goodwill, Net - Additional Info" sheetId="74" r:id="rId74"/>
    <s:sheet name="Goodwill, Net - Changes in Carr" sheetId="75" r:id="rId75"/>
    <s:sheet name="Intangible Assets, Net - Additi" sheetId="76" r:id="rId76"/>
    <s:sheet name="Segment Information - Additiona" sheetId="77" r:id="rId77"/>
    <s:sheet name="Segment Information - Segment I" sheetId="78" r:id="rId78"/>
    <s:sheet name="Segment Information - Revenue f" sheetId="79" r:id="rId79"/>
    <s:sheet name="Income Taxes - Income (Loss) Be" sheetId="80" r:id="rId80"/>
    <s:sheet name="Income Taxes - Additional Infor" sheetId="81" r:id="rId81"/>
    <s:sheet name="Income Taxes - Income Tax Expen" sheetId="82" r:id="rId82"/>
    <s:sheet name="Income Taxes - Reconciliation o" sheetId="83" r:id="rId83"/>
    <s:sheet name="Income Taxes - Tax Effects of T" sheetId="84" r:id="rId84"/>
    <s:sheet name="Income Taxes - Summary of Activ" sheetId="85" r:id="rId85"/>
    <s:sheet name="Income Taxes - Summary of Recon" sheetId="86" r:id="rId86"/>
    <s:sheet name="Reconciliation of Net Income 87" sheetId="87" r:id="rId87"/>
    <s:sheet name="Reconciliation of Net Income 88" sheetId="88" r:id="rId88"/>
    <s:sheet name="Commitments and Contingencies -" sheetId="89" r:id="rId89"/>
    <s:sheet name="Commitments and Contingencies90" sheetId="90" r:id="rId90"/>
    <s:sheet name="Investment in Non-Consolidate91" sheetId="91" r:id="rId91"/>
    <s:sheet name="Investment in Non-Consolidate92" sheetId="92" r:id="rId92"/>
    <s:sheet name="Investment in Non-Consolidate93" sheetId="93" r:id="rId93"/>
    <s:sheet name="Quarterly Results of Operatio94" sheetId="94" r:id="rId94"/>
    <s:sheet name="Quarterly Results of Operatio95" sheetId="95" r:id="rId95"/>
    <s:sheet name="Accumulated Other Comprehensi96" sheetId="96" r:id="rId96"/>
    <s:sheet name="Interest Rate Hedging - Additio" sheetId="97" r:id="rId97"/>
    <s:sheet name="Interest Rate Hedging - Financi" sheetId="98" r:id="rId98"/>
    <s:sheet name="Interest Rate Hedging - Derivat" sheetId="99" r:id="rId99"/>
    <s:sheet name="Equity Offering - Additional In" sheetId="100" r:id="rId100"/>
  </s:sheets>
  <s:definedNames/>
  <s:calcPr calcId="124519" calcMode="auto" fullCalcOnLoad="1"/>
</s:workbook>
</file>

<file path=xl/sharedStrings.xml><?xml version="1.0" encoding="utf-8"?>
<sst xmlns="http://schemas.openxmlformats.org/spreadsheetml/2006/main" uniqueCount="1001">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NBR</t>
  </si>
  <si>
    <t>Entity Registrant Name</t>
  </si>
  <si>
    <t>N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Accounts receivable, net</t>
  </si>
  <si>
    <t>Inventories</t>
  </si>
  <si>
    <t>Income tax receivable</t>
  </si>
  <si>
    <t>Current deferred tax assets</t>
  </si>
  <si>
    <t>Other current assets</t>
  </si>
  <si>
    <t>Total current assets</t>
  </si>
  <si>
    <t>Property, plant and equipment, net</t>
  </si>
  <si>
    <t>Goodwill, net</t>
  </si>
  <si>
    <t>Intangible assets, net</t>
  </si>
  <si>
    <t>Non-current deferred tax assets</t>
  </si>
  <si>
    <t>Investment in joint venture</t>
  </si>
  <si>
    <t>Other non-current assets</t>
  </si>
  <si>
    <t>Total assets</t>
  </si>
  <si>
    <t>Current liabilities:</t>
  </si>
  <si>
    <t>Accounts payable</t>
  </si>
  <si>
    <t>Accrued salaries, wages and benefits</t>
  </si>
  <si>
    <t>Income taxes payable</t>
  </si>
  <si>
    <t>Current maturities of long-term debt</t>
  </si>
  <si>
    <t>Current portion of obligation under capital lease</t>
  </si>
  <si>
    <t>Other current liabilities</t>
  </si>
  <si>
    <t>Total current liabilities</t>
  </si>
  <si>
    <t>Non-current deferred tax liabilities</t>
  </si>
  <si>
    <t>Long-term debt, net of current portion</t>
  </si>
  <si>
    <t>Accrued post-employment benefits</t>
  </si>
  <si>
    <t>Obligation under capital lease, net of current portion</t>
  </si>
  <si>
    <t>Other</t>
  </si>
  <si>
    <t>Total liabilities</t>
  </si>
  <si>
    <t>Commitments and Contingencies (Note 15)</t>
  </si>
  <si>
    <t xml:space="preserve"> </t>
  </si>
  <si>
    <t>Stockholders' equity:</t>
  </si>
  <si>
    <t>Common stock - $0.01 par value, authorized 45,000 shares, issued and outstanding 26,849 in 2015 and 18,983 in 2014</t>
  </si>
  <si>
    <t>Additional paid-in capital</t>
  </si>
  <si>
    <t>Retained earnings</t>
  </si>
  <si>
    <t>Accumulated other comprehensive income</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3</t>
  </si>
  <si>
    <t>Income Statement [Abstract]</t>
  </si>
  <si>
    <t>Net sales</t>
  </si>
  <si>
    <t>Cost of products sold (exclusive of depreciation and amortization shown separately below)</t>
  </si>
  <si>
    <t>Selling, general and administrative</t>
  </si>
  <si>
    <t>Acquisition related costs excluded from selling, general and administrative</t>
  </si>
  <si>
    <t>Depreciation and amortization</t>
  </si>
  <si>
    <t>(Gain) loss on disposal of assets</t>
  </si>
  <si>
    <t>Restructuring and impairment charges</t>
  </si>
  <si>
    <t>Income from operations</t>
  </si>
  <si>
    <t>Interest expense</t>
  </si>
  <si>
    <t>Write-off of unamortized debt issuance costs</t>
  </si>
  <si>
    <t>Other expense, net</t>
  </si>
  <si>
    <t>Income before provision (benefit) for income taxes and share of net income from joint venture</t>
  </si>
  <si>
    <t>Provision (benefit) for income taxes</t>
  </si>
  <si>
    <t>Share of net income (loss) from joint venture</t>
  </si>
  <si>
    <t>Net income (loss)</t>
  </si>
  <si>
    <t>Other comprehensive income (loss):</t>
  </si>
  <si>
    <t>Change in fair value of interest rate hedge</t>
  </si>
  <si>
    <t>Foreign currency translation gain (loss)</t>
  </si>
  <si>
    <t>Comprehensive income (loss)</t>
  </si>
  <si>
    <t>Basic income (loss) per share:</t>
  </si>
  <si>
    <t>Weighted average shares outstanding</t>
  </si>
  <si>
    <t>Diluted income (loss) per share:</t>
  </si>
  <si>
    <t>Cash dividends per common share</t>
  </si>
  <si>
    <t>Consolidated Statements of Changes in Stockholders' Equity - USD ($) shares in Thousands, $ in Thousands</t>
  </si>
  <si>
    <t>Total</t>
  </si>
  <si>
    <t>Common Stock [Member]</t>
  </si>
  <si>
    <t>Additional Paid in Capital [Member]</t>
  </si>
  <si>
    <t>Retained Earnings [Member]</t>
  </si>
  <si>
    <t>Accumulated Other Comprehensive Income [Member]</t>
  </si>
  <si>
    <t>Non-controlling Interest [Member]</t>
  </si>
  <si>
    <t>Beginning Balance at Dec. 31, 2012</t>
  </si>
  <si>
    <t>Beginning Balance, Shares at Dec. 31, 2012</t>
  </si>
  <si>
    <t>Net income (Loss)</t>
  </si>
  <si>
    <t>Dividends declared</t>
  </si>
  <si>
    <t>Stock option expense</t>
  </si>
  <si>
    <t>Shares issued for option exercises</t>
  </si>
  <si>
    <t>Shares issued for option exercises, Shares</t>
  </si>
  <si>
    <t>Restricted stock compensation expense</t>
  </si>
  <si>
    <t>Restricted Stock compensation expense, Shares</t>
  </si>
  <si>
    <t>Foreign currency translation gain</t>
  </si>
  <si>
    <t>Ending Balance at Dec. 31, 2013</t>
  </si>
  <si>
    <t>Ending Balance, Shares at Dec. 31, 2013</t>
  </si>
  <si>
    <t>Shares issued for acquisition</t>
  </si>
  <si>
    <t>Shares issued for acquisition, shares</t>
  </si>
  <si>
    <t>Ending Balance at Dec. 31, 2014</t>
  </si>
  <si>
    <t>Ending Balance, Shares at Dec. 31, 2014</t>
  </si>
  <si>
    <t>Shares issued in public offering</t>
  </si>
  <si>
    <t>Shares issued in public offering, shares</t>
  </si>
  <si>
    <t>Stock withheld to cover tax withholdings</t>
  </si>
  <si>
    <t>Stock withheld to cover tax withholdings, Shares</t>
  </si>
  <si>
    <t>Ending Balance at Dec. 31, 2015</t>
  </si>
  <si>
    <t>Ending Balance, Shares at Dec. 31, 2015</t>
  </si>
  <si>
    <t>Consolidated Statements of Cash Flows - USD ($) $ in Thousands</t>
  </si>
  <si>
    <t>Cash flows from operating activities:</t>
  </si>
  <si>
    <t>Adjustments to reconcile net income (loss) to net cash provided by operating activities:</t>
  </si>
  <si>
    <t>Amortization of debt issuance costs</t>
  </si>
  <si>
    <t>Debt Issuance costs write-off</t>
  </si>
  <si>
    <t>Joint venture net income in excess of cash received</t>
  </si>
  <si>
    <t>(Gain) loss on disposals of property, plant and equipment</t>
  </si>
  <si>
    <t>Allowance for doubtful accounts</t>
  </si>
  <si>
    <t>Compensation expense from issuance of restricted stock and incentive stock options</t>
  </si>
  <si>
    <t>Deferred income tax expense (benefit)</t>
  </si>
  <si>
    <t>Non-cash restructuring and impairment charges</t>
  </si>
  <si>
    <t>Changes in operating assets and liabilities:</t>
  </si>
  <si>
    <t>Accounts receivable</t>
  </si>
  <si>
    <t>Other liabilities</t>
  </si>
  <si>
    <t>Net cash provided by operating activities</t>
  </si>
  <si>
    <t>Cash flows from investing activities:</t>
  </si>
  <si>
    <t>Acquisition of property, plant and equipment</t>
  </si>
  <si>
    <t>Proceeds from disposals of property, plant and equipment</t>
  </si>
  <si>
    <t>Cash paid to acquire businesses, net of cash received</t>
  </si>
  <si>
    <t>Capital contributions to joint venture</t>
  </si>
  <si>
    <t>Dividend received from joint venture</t>
  </si>
  <si>
    <t>Net cash used by investing activities</t>
  </si>
  <si>
    <t>Cash flows from financing activities:</t>
  </si>
  <si>
    <t>Debt issue costs paid</t>
  </si>
  <si>
    <t>Dividends Paid</t>
  </si>
  <si>
    <t>Proceeds from long-term debt, net</t>
  </si>
  <si>
    <t>Repayment of long-term debt, net</t>
  </si>
  <si>
    <t>Proceeds (repayment) of short-term debt, net</t>
  </si>
  <si>
    <t>Proceeds from shares issued</t>
  </si>
  <si>
    <t>Proceeds from issuance of stock and exercise of stock options</t>
  </si>
  <si>
    <t>Payment for acquisition of non-controlling interest</t>
  </si>
  <si>
    <t>Principal payments on capital lease</t>
  </si>
  <si>
    <t>Net cash provided by (used by) financing activities</t>
  </si>
  <si>
    <t>Effect of exchange rate changes on cash flows</t>
  </si>
  <si>
    <t>Net change in cash and cash equivalents</t>
  </si>
  <si>
    <t>Cash and cash equivalents at beginning of year</t>
  </si>
  <si>
    <t>Cash and cash equivalents at end of year</t>
  </si>
  <si>
    <t>Supplemental schedule of non-cash investing and financing activities:</t>
  </si>
  <si>
    <t>Compensation expense for stock awards, ($2,396 in 2015, $1,321 in 2014, and $802 in 2013) stock option expense ($915 in 2015, $1,274 in 2014, and $1,437 in 2013), performance based stock units ($393 in 2015) included in stockholders' equity</t>
  </si>
  <si>
    <t>Shares issued in acquisition of Autocam</t>
  </si>
  <si>
    <t>Cash paid for interest and income taxes:</t>
  </si>
  <si>
    <t>Interest</t>
  </si>
  <si>
    <t>Income taxes</t>
  </si>
  <si>
    <t>Consolidated Statements of Cash Flows (Parenthetical) $ in Thousands</t>
  </si>
  <si>
    <t>Dec. 31, 2015USD ($)</t>
  </si>
  <si>
    <t>Compensation expense for stock awards</t>
  </si>
  <si>
    <t>Performance Based Stock Units [Member]</t>
  </si>
  <si>
    <t>Compensation expense</t>
  </si>
  <si>
    <t>Summary of Significant Accounting Policies and Practices</t>
  </si>
  <si>
    <t>Accounting Policies [Abstract]</t>
  </si>
  <si>
    <t>1) Summary of Significant Accounting
Policies and Practices
a) Description of Business
NN, Inc. is a diversified industrial company and a leading global
manufacturer of high precision bearing components, industrial
plastic products and precision metal components to a variety of
markets on a global basis. We have 42 manufacturing plants in North
America, Western Europe, Eastern Europe, South America and Asia. As
used in this Annual Report on Form 10-K, the terms
“NN,” “the Company,” “we,”
“our,” or “us” mean NN, Inc. and its
subsidiaries.
b) Cash
We consider all highly liquid investments with an original maturity
of three months or less as cash equivalents.
c) Inventories
Inventories are stated at the lower of cost or market. Cost is
determined using the average cost method which approximates the
first in first ou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
Inventories also include tools, molds and dies in progress that we
are producing and will ultimately sell to our customers. This
activity is principally related to our Autocam Precision Components
and Precision Engineered Products Groups. These inventories
are carried at the lower of cost or market.
d) Property, Plant and
Equipment
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Autocam Precision Components
and Precision Engineered Products Groups that are our property.
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
e) Revenue Recognition
We recognize revenues based on the stated shipping terms with
customers when these terms are satisfied and the risks of ownership
are transferred to the customers. We have an inventory management
program for certain Precision Bearing Components Group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
f) Accounts Receivable
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h) Net Income Per Common
Share
Basic income per share reflects reported earnings divided by the
weighted average number of common shares outstanding. Diluted
income per share include the effect of dilutive stock options and
the respective tax benefits, unless inclusion would not be
dilutive.
i) Share Based Compensation
The cost of stock options, stock awards and performance based stock
units are expensed as compensation expense over the vesting periods
based on the fair value at the grant date. (See Note 9 of the
Notes to the Consolidated Financial Statements) We use the
Black Scholes financial pricing model for our stock options, and a
Monte Carlo simulation for the performance based stock units to
determine the fair value as these awards as they are not traded in
open markets.
We account for stock awards by recognizing compensation expense
ratably over the vesting period as specified in the
award. Compensation expense to be recognized is based on the
stock price at date of grant.
j) Principles of
Consolidation
Our consolidated financial statements include the accounts of NN,
Inc. and its subsidiaries. All of our subsidiaries are 100%
owned (except for RFK which we own 99.7% and our Chinese joint
venture noted below) and all are included in the consolidated
financial statements for the years end December 31, 2015, 2014
and 2013. All significant inter-company profits, transactions,
and balances have been eliminated in consolidation. With the
acquisition of Autocam Corporation (see Note 2), we acquired a 49%
interest in a Chinese joint venture. This joint venture is not
consolidated within the financial statements of NN, Inc. and is
accounted for under the equity method (see Note 16).
k) Foreign Currency
Translation
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Operations and
Comprehensive Income (Loss) as incurred and were immaterial to the
years ended December 31, 2015, 2014 and 2013. Transaction
gains or losses on intercompany loan transactions are recognized in
the other income, net line in the Consolidated Statements of
Operations and Comprehensive Income (Loss) as incurred.
l) Goodwill and Other Indefinite
Lived Intangible Assets
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reporting units that have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5 and 2014, we determined it was more
appropriate to perform a full step 1 goodwill test. The decision to
perform a qualitative assessment or a complete step 1 analysis is
an annual decision made by management. Based on the results of the
step 1 analysis fair value of the reporting units exceeded the
carrying value of the reporting units at December 31, 2015 and
2014.
If the qualitative assessment indicates it is more likely than not
that the fair value is less than the carrying value, GAAP
prescribes a two-step process for testing for goodwill
impairments. The first step is to determine if the carrying
value of the reporting unit with goodwill is less than the related
fair value of the reporting unit. We consider three main
approaches to value (cost, market and income) the fair value of the
reporting unit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
m) Impairment of Long-Lived Assets
and Long-Lived Assets to Be Disposed Of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
n)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p) Recently Issued Accounting
Standards
In May 2014, the Financial Accounting Standards Board
(“FASB”) and International Accounting Standards Board
jointly issued new principles-based accounting guidance for revenue
recognition that will supersede virtually all existing revenue
guidance, Revenue from Contracts with Customers (Topic 606).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7,
including interim periods within that reporting period. Early
application is not permitted. We are currently evaluating the
impact this new guidance is expected to have on our financial
position or results of operations and related disclosures.
In August 2014, the FASB issued Accounting Standards Update
(“ASU”) No. 2014-15, Presentation of Financial
Statements - Going Concern (Subtopic 205-40),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We are currently evaluating the impact this new guidance
is expected to have on our financial position or results of
operations and related disclosure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including interim periods within that
reporting period and early adoption is permitted for financial
statements that have not yet been previously issued. In accordance
with ASU No. 2015-03,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Adoption is not expected to have a
material effect on our consolidated financial statements, but will
affect balance sheet classification. We are currently evaluating
the impact this new guidance is expected to have on our financial
position or results of operations and related disclosure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We are currently evaluating the impact, if any,
adoption will have on its financial position and results of
operations.
In July 2015, the FASB issued ASR No AUS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 Task Force) (ASU 2015-12). The standard eliminates
requirements that employment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fair value of investments by general type or individual investments
equal to or greater than 5% of net assets available for benefits.
In addition, a plan with a fiscal year end that doesn’t
coincide with the end of a calendar month is allowed to measure its
investments and investment-related accounting using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Earlier application is permitted. We
are currently evaluating the impact this new guidance is expected
to have on our financial position or results of operations and
related disclosures.
In September 2015, the FASB issued ASU No. 2015-16, Business
Combinations (Topic 805) - Simplifying the Accounting for
Measurement-Period Adjustments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fiscal years beginning after December 15, 2015. Early
adoption is permitted.
In November 2015, The FAS issues ASU No. 2015-17, Income Taxes
(Topic 740) - Balance Sheet Classification of Deferred Taxes
(“ASU 2017-17”). Companies are required to classify all
deferred tax assets and liabilities as noncurrent on the balance
sheet instead of separating deferred taxes into current and
noncurrent amounts. Also, companies will no longer allocation
valuation allowances between current and noncurrent deferred tax
assets because those allowances also will be classified as
noncurrent. Since early adoption of the guidance is permitted,
companies can start applying it in interim and annual financial
statements that have not yet been issued. The guidance is effective
for financial statements issued for annual periods beginning after
December 15, 2016, and interim periods within those annual
periods. We are currently evaluating the impact this new guidance
is expected to have on our financial position or results of
operations and related disclosures.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position, results of
operations and cash flows.
q)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t>
  </si>
  <si>
    <t>Acquisitions</t>
  </si>
  <si>
    <t>PEP [Member]</t>
  </si>
  <si>
    <t>2) Acquisitions
PEP
On August 17, 2015, we entered into a stock purchase agreement
with Precision Engineered Products Holding, Inc.
(“PEP”), pursuant to which we agreed to acquire all the
outstanding capital stock of PEP for $621.2 million. On
October 19, 2015, we completed the acquisition of PEP (the
“PEP Acquisition”). As a result of the PEP Acquisition,
PEP became our wholly owned subsidiary. Concurrent with the
acquisition, we: (i) entered into a new senior secured term loan
facility in the amount of up to $525.0 million with a seven year
maturity (the “New Term Loan Credit Facility”); (ii)
entered into a new senior secured revolving credit facility in the
amount of up to $100.0 million with a five year maturity (together
with the New Term Loan Credit Facility, the “New Senior
Credit Facilities”); and (iii) issued of $300.0 million of
10.25% senior notes due 2020 (the “Senior Notes”).
Proceeds from the New Term Loan Credit Facility and the Senior
Notes, together with cash on hand, were used to finance the
purchase price of the PEP Acquisition and pay down debt. (See Note
7 of the Notes to Consolidated Financial Statements). With the
completion of the PEP Acquisition, we added a global manufacturer
of highly engineered precision customized solutions serving the
medical, electrical, automotive and aerospace end markets. We are
in the process of finalizing fair market valuation relate to
customary working capital adjustments and incomes taxes.
The following table summarizes the preliminary purchase price
allocation for the PEP Acquisition:
Fair value of assets acquired and
liabilities assumed October 19,
Current assets $ 69,331
Property, plant, and equipment 56,163
Intangible assets subject to amortization 240,490
Other non-current assets 1,500
Goodwill 364,450
Total assets acquired $ 731,934
Current liabilities $ 21,131
Non-current deferred tax liabilities 87,578
Other non-current liabilities 2,029
Total liabilities assumed $ 110,738
Net asset acquired $ 621,196
A combination of income, market, and cost approaches were used for
the valuation where appropriate, depending on the asset or
liability being valued. Valuation inputs in these models and
analyses gave consideration to market participant assumptions.
Acquired intangible assets are primarily customer relationships and
trade names. We continue our analysis of the PEP opening balance
sheet and the purchase price allocation.
In connection with the PEP Acquisition, we recorded goodwill, which
represents the excess of the purchase price over the estimated fair
value of tangible and intangible assets acquired, net of
liabilities assumed. The goodwill is attributed primarily to PEP as
a going concern and the fair value of expected cost synergies and
revenues growth from PEP businesses. The going concern element
represents the ability to earn a higher return on the combined
assembled collection of assets and businesses of PEP than if those
assets and businesses were to be acquired and managed separately.
Other relevant elements of goodwill are the benefits of access to
certain markets and the assembled work force. None of the goodwill
is expected to be deducted for tax purposes.
Property, plant and equipment acquired primarily included machinery
and equipment for use in manufacturing operations. Additionally, a
number of manufacturing sites and related facilities including
leasehold improvements were acquired. Property, plant and equipment
has been valued using the cost approach supported where available
by observable market data which includes consideration of
obsolescence. Intangible assets have been valued using the relief
from royalty and multi-period excess earnings methods, both forms
of the income approach supported by observable market data.
Related to the PEP Acquisition during 2015 we recognized $8.7
million in transaction costs. During 2015, we expensed $18.7
million of deferred financing costs related to the acquisition.
Transaction costs were expensed as incurred and are included in the
“Acquisition related costs excluded from selling, general and
administrative expenses” line item and deferred financing
costs are included in the “Write-off of unamortized debt
issuance costs” line items in the Consolidated Statements of
Operations and Comprehensive Income (Loss). As required by purchase
accounting, the acquired inventories were recorded at their
estimated fair value. These inventories were sold in the fourth
quarter 2015 resulting in a one-time $4.3 million increase in cost
of sales. Beginning October 20, 2015, our consolidated results of
operations include the results of the acquired PEP businesses.
Since the date of the acquisition, sales revenue of $40.7 million
and net loss of $(2.6) million (including the $4.3 million for the
one-time increase in cost of goods sold, and $5.2 million for the
amortization of backlog intangibles) has been included in our
financial statements.
The unaudited pro forma financial results for the years ended
December 31, 2015 and 2014 combine the consolidated results of NN
and PEP giving effect to the PEP Acquisition as if it had been
completed on January 1, 2014, the beginning of the comparable prior
annual reporting period presented. Additionally, the pro forma
statement of income for the year ended December 31, 2014 gives
effect to the Autocam acquisition, which was completed on August
29, 2014; the results of operations of Autocam have been
consolidated in our results from that date.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4.
The unaudited pro forma financial results include certain
adjustments for additional depreciation and amortization expense
based upon the fair value step-up and estimated useful lives of PEP
depreciable fixed assets and definite-life amortizable assets
acquired in the transaction. The provision for income taxes has
also been adjusted for all periods, based upon the foregoing
adjustments to historical results.
Year ended December 31,
2015 2014
Pro forma sales $ 851,583 $ 863,619
Pro forma net (loss) income $ 14,010 $ (7,560 )
Basic income (loss) per share $ 0.66 $ (0.41 )
Diluted income (loss) per share $ 0.65 $ (0.40 )
The pro forma net income for the year ended December 31, 2014
includes certain items, such as financing, integration, and
transaction costs historically recorded by NN and PEP directly
attributable to the acquisition, which will not have an ongoing
impact. These items include transaction, integration, and
financing related costs incurred by NN and PEP of $8.7 million and
$12.3 million, net of tax, respectively during 2015 and reported in
the year ended December 31, 2014 pro forma net income
above.
Autocam
On August 29, 2014, we completed our merger with Autocam
Corporation (“Autocam”), for $256.8 million in cash and
$31.7 million in shares of our common stock. Additionally, we
assumed $29.8 million in Autocam debt and capital lease
obligations. Autocam is a global leader in the engineering,
manufacture and assembly of highly complex, system critical
components for fuel systems, engines and transmission, power
steering and electric motors. With the completion of the
transaction, we became one of the top global manufacturers in the
precision metal components space.
The funding of the cash portion of the purchase price and
acquisition costs was provided primarily from borrowings, including
a $350.0 million term loan entered into concurrent with the
acquisition. (See Note 7 of the Notes to Consolidated Financial
Statements).
During the fourth quarter of 2014, we finalized our valuation
related to the assets acquired and liabilities assumed of
Autocam. The facts and circumstances existed at the date of
acquisition and, if known, would have affected the measurement of
the amounts recognized at the date. As a result, we adjusted the
preliminary allocation of the purchase price initially recorded at
the Autocam acquisition date to reflect these measurement period
adjustments.
The following table summarizes the purchase price allocation for
the Autocam merger:
Fair value of assets acquired and
liabilities assumed on August 29, 2014 September 30, 2014 December 31,
Current assets $ 88,529 $ (1,182 ) $ 87,347
Property, plant, and equipment 146,120 7,065 153,185
Intangible assets subject to amortization 51,098 562 51,660
Investment in joint venture 35,595
— 35,595
Other non-current assets 2,170 3,898 6,068
Goodwill 77,548 (3,556 ) 73,992
Total assets acquired $ 401,060 $ 6,787 407,847
Current liabilities $ 34,320 $ 6,963 $ 41,283
Current maturities of long-term debt 6,547
— 6,547
Non-current deferred tax liabilities 46,998 (486 ) 46,512
Obligations under capital lease 18,350
— 18,350
Long-term debt, net of current portion 4,263
— 4,263
Other non-current liabilities 2,028 310 2,338
Total liabilities assumed $ 112,506 $ 6,787 $ 119,293
Net asset acquired $ 288,554 $
— $ 288,554
A combination of income, market, and cost approaches were used for
the valuation where appropriate, depending on the asset or
liability being valued. Valuation inputs in these models and
analyses gave consideration to market participant
assumptions. Acquired intangible assets are primarily customer
relationships and trade names. We have finished our analysis
of the Autocam opening balance sheet and consider the purchase
price allocation final.
In connection with the acquisition of Autocam, we recorded
goodwill, which represents the excess of the purchase price over
the estimated fair value of tangible and intangible assets
acquired, net of liabilities assumed. The goodwill is attributed
primarily to Autocam as a going concern and the fair value of
expected cost synergies and revenues growth from combining our and
the Autocam businesses. The going concern element represents
the ability to earn a higher return on the combined assembled
collection of assets and businesses of Autocam than if those assets
and businesses were to be acquired and managed
separately. Other relevant elements of goodwill are the
benefits of access to certain markets and the assembled work
force. None of the goodwill is expected to be deducted for tax
purposes.
Property, plant and equipment acquired primarily included machinery
and equipment for use in manufacturing
operations. Additionally, a number of manufacturing sites and
related facilities including leasehold improvements were
acquired. Property, plant and equipment has been valued using
the cost approach supported where available by observable market
data which includes consideration of obsolescence. Intangible
assets have been valued using the relief from royalty and
multi-period excess earnings methods, both forms of the income
approach supported by observable market data.
Related to the acquisition of Autocam, during 2014 we recognized
$6.9 million in transaction costs. During 2014, we expensed $3.0
million of deferred financing costs and make whole interest
payments related to the acquisition. Transaction costs were
expensed as incurred and are included in the “Acquisition
related costs excluded from selling, general and administrative
expenses” line item and deferred financing costs are included
in the “interest expense” line items in the
Consolidated Statements of Operations and Comprehensive Income
(Loss). As required by purchase accounting, the acquired
inventories were recorded at their estimated fair value. These
inventories were sold in the third quarter 2014 resulting in a
one-time $1.2 million increase in cost of sales. Beginning
September 1, 2014, our consolidated results of operations
include the results of the acquired Autocam businesses. Since
the date of the acquisition, sales revenue of $80.8 million and net
income of $3.7 million (including the $1.2 million for the one-time
increase in cost of goods sold) have been included in our financial
statements.
The unaudited pro forma financial results for the years ended
December 31, 2014 and 2013 combine the consolidated results of
NN and Autocam giving effect to the acquisition of Autocam as if it
had been completed on January 1, 2013, the beginning of the
comparable prior annual reporting period presented.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3.
The unaudited pro forma financial results include certain
adjustments for additional depreciation and amortization expense
based upon the fair value step-up and estimated useful lives of
Autocam depreciable fixed assets and definite-life amortizable
assets acquired in the transaction. The provision for income
taxes has also been adjusted for all periods, based upon the
foregoing adjustments to historical results.
Year ended December 31,
2014 2013
Pro forma sales $ 659,652 $ 606,690
Pro forma net income $ 19,573 $ 3,307
The pro forma net income for the year ended December 31, 2013
includes certain items, such as financing, integration, and
transaction costs historically recorded by NN and Autocam directly
attributable to the acquisition, which will not have an ongoing
impact. These items include transaction, integration, and
financing related costs incurred by NN and Autocam of $9.4 million
and $3.8 million, net of tax, respectively during 2014 and reported
in the year ended December 31, 2013 pro forma net income
above.
Other Acquisitions
2015
Caprock
On May 29, 2015, we completed the acquisition of Caprock
Manufacturing, Inc. and Caprock Enclosures, LLC (collectively
referred to as “Caprock”) for approximately $9.1
million in cash. Caprock was a privately held plastic components
supplier located in Lubbock, Texas. Caprock serves multiple end
markets including aerospace, medical and general industrial. The
results of Caprock have been consolidated since the date of
acquisition as part of our Precision Engineered Products Group
(formerly known as the Plastic and Rubber Components Group). We
have finalized the fair value market valuations of all the net
assets acquired. The preliminary purchase price allocation includes
$1.3 million in net working capital, $3.0 million in property plant
and equipment, $2.5 million in intangible assets, and $2.3 million
in goodwill, which we expect to be fully deductible for tax
purposes. The goodwill is attributable to expected cost synergies
and revenue growth plus the assembled work force.
2014
We made three other acquisitions during 2014 that aggregated to
$21.0 million in net assets acquired. Related to the
acquisitions, we incurred transactions costs of $1.2 million from
third parties during 2014, which were expensed as incurred in
acquisition related costs excluded from selling, general and
administrative within the Consolidated Statements of Operations and
Comprehensive Income (Loss).
Chelsea Grinding
On July 15, 2014, we purchased Chelsea Grinding Company
(“Chelsea”) for $3.1 million in cash. Chelsea is a
hydraulic component manufacturer. We acquired Chelsea to achieve
access to the adjacent hydraulic component market. Chelsea, which
has been completely integrated into our Erwin Plant of the Metal
Bearing Components Group, contributed revenues of approximately
$1.1 million from the acquisition date to December 31,
2014.
RFK Valjcici d. d. Konjic
On June 20, 2014, we acquired 79.2% of the outstanding shares
of RFK Valjcici d. d. Konjic (“RFK”) for $9.8 million
in cash. RFK is a manufacturer of tapered rollers with operations
in Konjic, Bosnia &amp; Herzegovina. Its products, while
complementary to our existing roller bearing components, will
broaden our product offering and allow penetration into adjacent
markets. We acquired up to 99.7% of the outstanding shares of RFK
during the third quarter of 2014 for an additional $2.5 million in
cash. RFK contributed revenues and net income of approximately $5.1
million and $0.2 million, respectively, from the date of
acquisition to December 31, 2014. RFK currently exports all of
its products, predominately to customers serving the European
truck, industrial vehicle and railway markets. We will
continue operations at the existing facilities in Bosnia &amp;
Herzegovina and rolled up the operations of RFK under our Metal
Bearing Components Group. In addition, we have reported
non-controlling interest of $32 thousand for RFK representing the
fair value of the 0.30% of the shares outstanding we do not own as
of December 31, 2014.
V-S
On January 30, 2014, we purchased the majority of the
operating assets of V-S Industries, V-S Precision, LLC and V-S
Precision SA de DV (collectively referred to as “V-S”)
from the secured creditors of V-S Industries for $5.6 million in
cash and assumed certain liabilities totaling $3.0 million. This
was accounted for as business combination. V-S contributed revenues
and net loss of approximately $14.7 million and $(1.0) million,
including integration costs of $0.5 million net of tax,
respectively, from the date of acquisition to December 31,
2014.
V-S is a precision metal components manufacturer that supplies
customers in a variety of industries including electric motors,
HVAC, power tools, automotive and medical. The acquisition of V-S
provides a complementary and broader product offering and allows
penetration into adjacent markets. V-S has two locations in
Wheeling, Illinois and Juarez, Mexico and we rolled up V-S’s
operations under our Autocam Precision Components Group (formerly
known as the Precision Metal Components Group).
The cash paid to acquire all four businesses acquired in 2014
totaled $277.8 million ($256.8 million for Autocam and $21.0
million for the others) less cash acquired of $17.6 million for a
net amount of $260.2 million. A portion of this amount ($2.5
million) was reported in cash flows from financing activities as
that amount related to acquiring a non-controlling interest in
RFK.
The following table summarizes the final fair values of assets
acquired and liabilities assumed at the date of acquisition with
any adjustments to fair value since September 30, 2014.
Assets acquired and liabilities assumed September 30, 2014 December 31,
Current assets $ 5,688 $ (123 ) $ 5,565
Property, plant, and equipment 15,367 (31 ) 15,336
Intangible assets subject to amortization 2,705
— 2,705
Goodwill 2,038 456 2,494
Total assets acquired $ 25,798 $ 302 $ 26,100
Current liabilities $ 4,803 $ 302 $ 5,105
Total liabilities assumed $ 4,803 $ 302 $ 5,105
Net asset acquired $ 20,995 $
— $ 20,995
The intangible assets subject to amortization are for customer
contracts and trade names totaling $2.7 million and have weighted
average useful lives of approximately 11 years. Goodwill of
$2.5 million arising from the acquisitions is attributable
primarily to the assembled workforce of RFK and strategic market
opportunities that are expected to arise from the acquisition of
RFK and Chelsea.</t>
  </si>
  <si>
    <t>Restructuring and Impairment Charges, excluding Goodwill Impairments, and Divestitures</t>
  </si>
  <si>
    <t>Restructuring and Related Activities [Abstract]</t>
  </si>
  <si>
    <t>3) Restructuring and Impairment
Charges, excluding Goodwill Impairments, and Divestitures
Below is a summary of all the impairment and restructuring charges
in the Consolidated Statements of Operations and Comprehensive
Income (Loss) during the year ended December 31, 2015 and
2014:
(In Thousands of Dollars) 2015 2014
Impairment of intangible assets $
— $ 875
Impairment of tangible assets 887
—
Restructuring charges 672
—
Restructuring and impairment charges, excluding goodwill
impairment $ 1,559 $ 875
The above charges are discussed below in detail.
Impairments of Intangible Assets
For the year ended December 31, 2014, an indefinite lived
intangible asset within the Autocam Precision Components Group was
impaired as management is in the process of phasing out the use of
the trade name as a result of the Autocam acquisition. As
such, an impairment charge of $0.9 million was included in the
restructuring and impairment charges line of the Consolidated
Statements of Operations and Comprehensive Income (Loss).
Impairments of Tangible Assets and Restructuring
Activity
On November 5, 2015, we announced the closure of our Wheeling
plant, which is included in the Autocam Precision Components
Group. This closure directly relates to the integration plan
developed with the Autocam acquisition in 2014. The majority
of the sales and productive assets will be relocated to existing
plants with the Autocam Precision Components Group. During the
fourth quarter of 2015, we accrued a restructuring charge of
approximately $0.7 million related to severance and employees, and
$0.9 million in impairments related to assets at the Wheeling
Plant. The closure is expected to be finalized during the first
half of 2016.
Divestiture
On November 30, 2015, we announced the divestiture of Delta
Rubber Company (“Delta Rubber”). Delta Rubber was part
of our then-named Plastic and Rubber Components Group. Proceeds of
approximately $2.5 million in cash were received and $0.5 million
is in escrow. A $0.7 million gain on sale was recognized in the
fourth quarter.</t>
  </si>
  <si>
    <t>Accounts Receivable and Sales Concentrations</t>
  </si>
  <si>
    <t>Receivables [Abstract]</t>
  </si>
  <si>
    <t>4) Accounts Receivable and Sales
Concentrations
December 31,
2015 2014
Trade $ 123,689 $ 98,030
Less - allowance for doubtful accounts 684 520
Accounts receivable, net $ 123,005 $ 97,510
Activity in the allowance for doubtful accounts is as follows:
Description Balance at of Year Additions Write- Currency Balance at
December 31, 2015
Allowance for doubtful accounts $ 520 $ 208 $ (8 ) $ (36 ) $ 684
December 31, 2014
Allowance for doubtful accounts $ 445 $ 208 $ (123 ) $ (10 ) $ 520
December 31, 2013
Allowance for doubtful accounts $ 311 $ 177 $ (47 ) $ 4 $ 445
For the years ended December 31, 2015, 2014 and 2013, sales to
SKF amounted to $105.7 million, $128.0 million, and $132.7 million,
respectively, or 16%, 26%, and 36% of consolidated revenues,
respectively. None of our other customers accounted for more than
10% of our net sales in 2015, 2014 or 2013. SKF was the only
customer with accounts receivable concentration in excess of 10% in
2015 and 2014. The outstanding balance as of December 31, 2015
and 2014 for SKF was $16.2 million and $17.5 million, respectively.
All revenues and receivables related to SKF are in the Precision
Bearing Components Group and Precision Engineered Products Group
(formerly known as “Plastic and Rubber Components Group).</t>
  </si>
  <si>
    <t>Inventory Disclosure [Abstract]</t>
  </si>
  <si>
    <t>5) Inventories
December 31,
2015 2014
Raw materials $ 50,204 $ 35,191
Work in process 30,604 21,883
Finished goods 39,028 34,395
Inventories $ 119,836 $ 91,469
Finished goods inventory on consignment at customers’ sites
at December 31, 2015 and 2014 was approximately $5.1 million
and $5.9 million, respectively.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Property, Plant and Equipment</t>
  </si>
  <si>
    <t>Property, Plant and Equipment [Abstract]</t>
  </si>
  <si>
    <t>6) Property, Plant and
Equipment
December 31,
Estimated 2015 2014
Land owned $ 30,884 $ 7,548
Land under capital lease 1,340 2,097
Buildings and improvements owned
15-40 years 61,142 52,641
Buildings under capital lease 20 years 3,956 6,225
Machinery and equipment 3-12 years 432,841 408,299
Construction in process 16,049 21,027
546,212 497,837
Less - accumulated depreciation 227,244 219,395
Property, plant and equipment, net $ 318,968 $ 278,442
During the years ended December 31, 2015 and 2014 we acquired
$59.1 million and $168.5 million in property, plant and equipment
with the two acquisition during 2015 and four acquisitions
completed during 2014. (See Note 2 of the Notes to
Consolidated Financial Statements).
For the years ended December 31, 2015, 2014, and 2013,
depreciation expense was $31.5 million, $ 20.8 million and
$17.0 million, respectively.</t>
  </si>
  <si>
    <t>Debt</t>
  </si>
  <si>
    <t>Debt Disclosure [Abstract]</t>
  </si>
  <si>
    <t>7) Debt
Long-term debt and short-term debt at December 31, 2015 and
December 31, 2014 consisted of the following:
December 31, 2015 December 31,
Borrowings under our $575.0 million Senior Secured Term Loan B
bearing interest the greater of 1% or 3 month LIBOR (0.61270% at
December 31, 2015) plus an applicable margin of 4.75% at
December 31, 2015, expiring October 19, 2022, net of
discount of $11.0 million. $ 562,580 $
—
Borrowings under our $100.0 million Senior Secured Revolver bearing
interest at LIBOR (0.4239% at December 31, 2015) plus an
applicable margin of 3.50% at December 31, 2015, expiring
October 19, 2020. 6,462
—
Borrowings under our $250.0 million Senior Notes bearing interest
at 10.25%, maturing on November 1, 2020, net of discount of
$5.5 million. 244,509
—
Borrowings under our $350.0 Term Loan B bearing interest at the
greater of 1% or 3 month LIBOR (0.2560% at December 31, 2014)
plus an applicable margin of 5.00% at December 31, 2014,
expiring August 29, 2019 net of discount of
$5.0 million.
— 340,005
Borrowings under our $100.0 million ABL Revolver bearing interest
at a floating rate equal to LIBOR (0.17125% at December 31,
2014) plus an applicable margin of 1.75% at December 31, 2014,
expiring August 29, 2019.
—
—
French Safeguard Obligations (Autocam) 2,000 2,560
Brazilian lines of credit and equipment notes (Autocam) 826 5,304
Chinese line of credit (Autocam) 3,696 2,317
Total debt 820,073 350,186
Less current maturities of long-term debt 11,714 22,160
Long-term debt, excluding current maturities of long-term debt $ 808,359 $ 328,026
On October 19, 2015, concurrent with the PEP Acquisition, we:
(i) entered into the New Term Loan Credit Facility; (ii) entered
into the New Senior Secured Revolving Credit Facility; and (iii)
issued the Senior Notes. Proceeds from the New Term Loan Credit
Facility and the Senior Notes were used to finance the purchase
price of the PEP Acquisition and pay down debt. The New Senior
Credit Facilities replaced our existing credit facilities. On
November 9, 2015, an incremental term loan of $50.0 million was
drawn on the New Term Loan Credit Facility and the proceeds were
used to repurchase approximately $50.0 million of the Senior Notes.
As of December 31, 2015, $13.0 million of net capitalized
deferred financing costs related to the New Senior Credit
Facilities were recorded on the consolidated balance sheet within
other non-current assets.
The interest applicable to borrowings under the New Senior Credit
Facilities are based upon a fluctuating rate of interest measured
by reference to either, at our option, (i) a base rate, plus an
applicable margin, or (ii) the greater of the London Interbank
Offered Rate (“LIBOR”) or 1.0%, plus an applicable
margin. The initial applicable margin for all borrowings under the
New Term Loan Credit Facility is 3.75% per annum with respect to
base rate borrowings and 4.75% per annum with respect to LIBOR
borrowings. The initial applicable margin for New Senior Secured
Revolving Credit Facility borrowings is 2.5% per annum with respect
to base rate borrowings and 3.5% per annum with respect to LIBOR
borrowings, which shall be in effect until we provide a compliance
certificate, as required by the credit agreement. Thereafter, the
applicable margin shall be determined by reference to a ratio of
our consolidated leverage ratio. Our obligations under the New
Senior Credit Facilities are guaranteed by certain of our direct
and indirect, existing and future domestic subsidiaries, subject to
customary exceptions and limitations. The New Senior Credit
Facilities are secured by a first priority lien over substantially
all of NN’s and each guarantor’s assets, subject to
certain customary exceptions. The New Senior Credit Facilities are
subject to negative covenants that, among other things subject to
certain exceptions, limit our ability and the ability of its
restricted subsidiaries to: (i) incur liens; (ii) incur
indebtedness; (iii) make investments and acquisitions, (iv) merge,
liquidate or dissolve, (v) sell assets, including capital stock of
subsidiaries; (vi) pay dividends on capital stock or redeem,
repurchase or retire capital stock; (viii) alter our business;
(viii) engage in transactions with our affiliates; and (ix) enter
into agreements limiting subsidiary dividends and distributions. In
the event borrowings under the New Senior Secured Revolving Credit
Facility exceed 30.0% of the aggregate commitments under the
revolver, we will become subject to a financial covenant that
requires us to maintain a specified consolidated net leverage
ratio. The credit agreement provides that we have the right to
request one or more increases in the revolving loan commitments or
term loan commitment up to $100.0 million in the aggregate. In
total, including the additional $50.0 million incremental term
loan, we have paid original issue discount fees of $11.3 million,
which are being amortized into interest expense over the life of
the New Senior Credit Facilities. $12.5 million in net capitalized
loan origination costs related to our $350.0 million credit
facility were written off as of October 19, 2015. $0.4 million
in net capitalized loan origination costs related to the
$100.0 million asset backed revolver were also written off as
of October 19, 2015.
The Senior Notes will mature on November 1, 2020. Interest
will be payable semi-annually in arrears on May 1 and
November 1 of each year, commencing May 2016. Under the
Senior Notes, we received funds of $293.3 million, net of a
discount of $6.8 million, which is being amortized into interest
expense over the life of the Senior Notes. The Senior Notes will be
guaranteed by each existing direct and indirect domestic restricted
subsidiaries (excluding immaterial subsidiaries). The Senior Notes
and guarantees will be senior unsecured obligations of the issuer
and the guarantors, respectively, and will rank pari passu in right
of payments with all existing and future senior debt and senior to
all existing and future subordinated debt of the issuer and
guarantors. The Senior Notes and guarantees will be effectively
subordinated to all existing and future secured debt of the issuer
and guarantors to the extent of the assets securing such debt. In
addition, the Senior Notes and the guarantees will be structurally
subordinated to all indebtedness and other liabilities and
preferred stock of our subsidiaries that do not guarantee the
Senior Notes. The Senior Notes have not been registered under the
Securities Act of 1933, as amended, or any state securities law and
may not be offered or sold within the United States or to, or for
the benefit of, a U.S. person (as defined by Regulation S under the
Securities Act) except in transactions exempt from, or not subject
to, the registration requirements of the Securities Act. The Senior
Notes were offered and sold only to persons reasonably believed to
be “qualified institutional buyers” (as defined in Rule
144A under the Securities Act) and to persons outside the United
States under Regulations S. We will use our commercially reasonable
efforts to register notes having substantially identical terms
(other than restrictions on transfer and additional interest) as
the Senior Notes with the Commission as part of an offer to
exchange freely tradable exchange notes for the Senior Notes. We
will use our commercially reasonable effort to file a registration
statement for the exchange notes with the Commission and cause that
registration statement to be declared effective 300 days of the
issue date of the Senior Notes. If we fail to register the Senior
Notes, than annual interest rate on the Senior Notes will increase
by 0.25%. The annual interest rate on the Senior Notes will
increase by an additional 0.25% for each subsequent 90-day period
during which a registration default continues, up to a maximum
additional interest rate of 1.0% per year.
Concurrent with the Autocam acquisition, on August 29, 2014 we
entered into two new credit facilities consisting of a
$350.0 million term loan facility (“Term Loan”)
and a $100.0 million asset backed revolver (“ABL”).
Borrowings under our New Senior Credit Facilities were used to
satisfy all of our obligations under the Term Loan and the ABL.
Under the Term Loan, we received funds of $344.8 million, net of a
discount of $5.3 million, which is being amortized into interest
expense over the life of the Term Loan. These new facilities were
utilized to fund the Autocam acquisition and to provide for
short-term
Our Term Loan had a seven year maturity with a 5% per annum
repayment. The agreement relating to the Term Loan was a covenant
lite agreement with no financial covenants and contained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have given the
lenders the right to accelerate the maturity of the debt. Costs
associated with entering into the credit facility were capitalized
and will be amortized into interest expense over the life of the
facility. As of December 31, 2014, $8.0 million of net
capitalized loan origination costs related to the Term Loan were
recorded on the consolidated balance sheet within other non-current
assets.
Our ABL had a five year maturity and has one springing financial
covenant in the event our availability on the ABL fell below $8.0
million. The ABL contained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have given the lenders the right to
accelerate the maturity of the debt. The facility had a swing line
feature to meet short term cash flow needs. Borrowings under this
swing line were considered short term. We incurred costs as a
result of issuing the ABL which have been recorded on the
consolidated balance sheet within other non-current assets and are
being amortized over the term of the notes. The unamortized balance
at December 31, 2014 was $1.0 million.
We believe the book values of the credit facilities described above
approximate their fair values given the interest rates are variable
and we entered into these facilities very close to the year ended
December 31 2015 and 2014, at the then market rates for a
company with our credit profile. Regarding the Senior Notes,
since they are not syndicated and are currently not tradable, the
present value is the face value of the outstanding Senior
Notes.
As part of the merger with Autocam, we assumed certain foreign
credit facilities. These facilities relate to local borrowings
in France, Brazil and China. These facilities are with
financial institutions in the countries in which foreign plants
operate and are meant to fund working capital and equipment
purchases in those countries. Below is a description of the
credit facilities.
In 2008, Autocam filed “Procedure de Sauvegarde”
(“Safeguard”) on behalf of each of their French
subsidiaries, Autocam France, SARL and Bouverat Industries, SAS
(“Bouverat”). They reached agreement with their
creditors with claims subject to Safeguard protection in 2009.
Provisions of the agreements allowed, at each creditor’s
option, for the payment of a portion of the obligation in
January 2010, or the entire obligation over a ten-year period.
The liabilities carry a zero percent interest rate and are being
paid annually until 2019. Amounts due as of December 31, 2015,
to those creditors opting to be paid over a ten-year period totaled
$2.0 million and are included in Current Maturities of Long-Term
debt $0.4 million and long-term debt excluding current maturities
of long-term debt $1.6 million.
The Brazilian lines of credit include facilities with certain
Brazilian banks used to fund working capital needs, while the
equipment notes represent borrowings from certain Brazilian banks
to fund equipment purchases for Autocam’s Brazilian plants.
The lines of credit have interest rates of 2.5% to 9.1%.
The Chinese line of credit is a working capital line of credit with
a Chinese bank bearing an interest rate of 4.95%.
The aggregate maturities of long-term debt including current
portion for each of the five years subsequent to December 31,
2015 are as follows:
Year ending December 31,
2016 $ 11,714
2017 6,426
2018 6,426
2019 6,418
2020 255,259
Thereafter 533,830
Total $ 820,073
On June 1, 2004, our wholly owned subsidiary, NN Asia, entered
into a twenty year lease agreement with Kunshan Tian Li Steel
Structure Co. LTD for the lease of land and building (approximately
110,000 square feet) in the Kunshan Economic and Technology
Development Zone, Jiangsu, The People’s Republic of China.
The fair value of the land and building were estimated to be
approximately $0.5 million and $1.9 million (at current exchange
rates), respectively and undiscounted annual lease payments are
approximately $0.3 million (approximately $5.6 million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
On October 1, 2011, our wholly owned subsidiary, NN Asia,
entered into a twenty year lease agreement with Kunshan Tian Li
Steel Structure Co. LTD for the lease of land and building adjacent
to the current leased facility (approximately 75,000 square feet)
in the Kunshan Economic and Technology Development Zone, Jiangsu,
The People’s Republic of China. This lease was entered into
to expand the production capacity of our current leased facility.
The fair value of the land and building were estimated to be
approximately $0.8 million and $1.1 million (at current exchange
rates), respectively and undiscounted annual lease payments are
approximately $0.2 million (approximately $3.6 million aggregate
non-discounted lease payments over the twenty year term). The lease
is cancelable after the fifth, ninth, and fourteenth years without
payment or penalty by us. In addition, after the end of year five
and each succeeding year we can buy the land for a preset price per
square meter value and the building for actual cost less
depreciation.
Below are the aggregate minimum future lease payments under both
capital leases together with the present value of the net minimum
lease payments as of December 31, 2015:
Year ending
December 31,
2016 $ 460
2017 460
2018 460
2019 460
2020 460
Thereafter 2,893
Total minimum lease payments 5,193
Less interest included in payments above (1,935 )
Present value of minimum lease payments $ 3,258
With the Autocam acquisition, we assumed capital leases on certain
buildings and equipment. The cost of the assets subject to
capital lease obligations as reflected in Property, Plant and
Equipment, net in our Consolidated Balance Sheet was
$25.0 million as of December 31, 2014. The
accumulated depreciation of such assets as reflected in Property,
Plant and Equipment, net in our Consolidated Balance Sheet was $2.6
million and $0.6 million as of December 31, 2015 and 2014.
Below are the minimum future lease payments under the assumed
capital leases together with the present value of the net minimum
lease payments as of December 31, 2015:
Year ending
December 31,
2016 $ 4,498
2017 3,536
2018 2,539
2019 817
2020
—
Thereafter
—
Total minimum lease payments 11,390
Less interest included in payments above (979 )
Present value of minimum lease payments $ 10,411</t>
  </si>
  <si>
    <t>Employee Benefit Plans</t>
  </si>
  <si>
    <t>Compensation and Retirement Disclosure [Abstract]</t>
  </si>
  <si>
    <t>8) Employee Benefit Plans
We have defined contribution 401(k) profit sharing plans covering
substantially all U.S. employees. All eligible employees may enroll
in the plans on the first day of the month following their
employment date. A participant may elect to contribute between 1%
and 60% of their compensation to the plans, subject to Internal
Revenue Service (“IRS”) dollar limitations.
Participants age 50 and older may defer an additional amount up to
the applicable IRS Catch Up Provision Limit. We provide a matching
contribution, which is determined on an individual, participating
company basis. All participant contributions are immediately vested
at 100%. Contributions for all U.S. employees were $0.2 million,
$0.8 million and $0.3 million in 2015, 2014, and 2013,
respectively.
Post-Employment Benefit Liabilities
We provide certain post-employment benefits to employees at our
Pinerolo and Veenendaal plants that are either required by law or
are local labor practice. There is a plan at our Pinerolo
plant and at our Veenendaal plant which are described below.
In accordance with Italian law, we have an unfunded severance plan
under which all Italian employees are entitled to receive severance
indemnities (Trattamento di Fine Rapporto or “TFR”)
upon termination of their employment.
Effective January 1, 2007, the amount payable, based on salary
paid, is remitted to a pension fund managed by a third party. The
severance indemnities paid to the pension fund accrue approximately
at the rate of 1/13.5 of the gross salaries paid during the
year. The amounts accrued become payable upon termination of
the individual employee, for any reason, e.g., retirement,
dismissal or reduction in work force. Employees are fully
vested in TFR benefits after their first year of service.
We have a plan that covers our Veenendaal plant employees that
provides an award for employees who achieve 25 or 40 years of
service and an award for employees upon retirement. The plan
is unfunded and the benefits are based on years of service and rate
of compensation at the time the award is paid.
The amounts shown in the table below represent the actual
liabilities at December 31, 2015 and 2014 reported under
accrued post-employment benefits in the Consolidated Balance Sheets
for both plans combined.
2015 2014
Beginning balance $ 6,024 $ 6,920
Amounts accrued 53 1,111
Payments to employees/government managed plan (266 ) (1,186 )
Foreign currency impacts (622 ) (821 )
Ending balance $ 5,189 $ 6,024
Defined Benefit Plan
Effective with the Autocam acquisition on August 29, 2014, we
sponsor a defined benefit pension plan (the “Pension
Plan”) for substantially all employees of the Bouverat,
France plant. These benefits are calculated based on each
employee’s years of credited service and most recent monthly
compensation and service category. Employees become vested in
accordance with governmental regulations in place at the time of
retirement.
For the purpose of calculating the actuarial present value of the
benefit obligation under the Pension Plan, the discount rates
assumed were 2.15% for 2015. The compensation growth rate was
assumed was 3.0% for 2015. The measurement date was
December 31, 2015.
Set forth below is projected benefit obligation information for the
Pension Plan and the plan activity for the years ended
December 31, 2015 and 2014:
2015 2014
Accumulated benefit obligation at measurement date $ 950 $ 1,011
Effect of salary increases 494 526
Projected benefit obligation at measurement date $ 1,444 $ 1,537
Projected benefit obligation at date of acquisition $ 1,537 $ 1,549
Service and interest costs 103 35
Actuarial gains (losses) (15 ) 94
Benefits paid (22 )
—
Effect of foreign currency translation gains and other (159 ) (141 )
Projected benefit obligation at measurement date $ 1,444 $ 1,537
Set forth below is net periodic benefit cost information for the
Pension Plan for the years ended December 31, 2015 and
2014:
2015 2014
Service and interest costs $ 103 $ 35
Expected return on plan assets (11 ) (4 )
Amortization of prior service costs 28 6
Net periodic benefit cost $ 120 $ 37
We expect benefit payments under the Pension Plan to be:
Year ending
December 31,
2016 $
—
2017 15
2018 7
2019 71
2020 26
2021-2025 324
Total benefit payments 443
Set forth below is plan asset information for the Pension Plan:
2015 2014
Plan assets at fair value at measurement date $ 515 $ 589
Projected benefit obligations at measurement date (1,444 ) (1,537 )
Funded status $ (929 ) $ (948 )
Plan assets at fair value at date of acquisition $ 589 $ 655
Actual return on plan assets 9 3
Benefits paid (22 ) (12 )
Effect of foreign currency translation gains (61 ) (57 )
Plan assets at fair value at measurement date $ 515 $ 589
The assumed rate of return on assets of the Pension Plan was 2.0%
for all periods presented. We have a targeted goal of
allocating plan assets one-third to equity and two-thirds to fixed
income securities. Actual allocations of Pension Plan assets
between equity and fixed income securities were 23% and 77%,
respectively, as of December 31, 2015. Our expected
funding obligations under the Pension Plan in 2016 is $0.1
million.</t>
  </si>
  <si>
    <t>Stock Based Compensation</t>
  </si>
  <si>
    <t>Disclosure of Compensation Related Costs, Share-based Payments [Abstract]</t>
  </si>
  <si>
    <t>9) Stock Based Compensation
We recognize compensation expense of all employee and non-employee
director share-based compensation awards in the financial
statements based upon the fair value of the awards over the
requisite service or vesting period, less anticipated
forfeitures. We account for stock awards by recognizing the
fair value of the awarded stock at the grant date as compensation
expense over the vesting period, less anticipated forfeitures.
In the years ended December 31, 2015, 2014, and 2013,
approximately $3.7 million, $2.6 million, and $2.2 million,
respectively of compensation expense was recognized in selling,
general and administrative expense for all share-based
awards. The compensation expense recognized in the years ended
December 31, 2015, 2014 and 2013 related to stock options was
$0.9 million, $1.3 million and $1.4 million, respectively. The
compensation expense related to stock awards in the years ended
December 31, 2015, 2014 and 2013 was $2.4 million, $1.3
million and $0.8 million, respectively. The compensation
expense related to performance based awards in the year ended
December 31, 2015, was $0.4 million.
As of December 31, 2015, we have approximately 827,476 maximum
shares that can be issued as options, stock appreciation rights,
and/or other stock based awards.
Stock Option Awards
Option awards are typically granted to non-employee directors and
key employees on an annual basis. A single option grant is
typically awarded to eligible employees and non-employee directors
each year if and when granted by the Compensation Committee of the
Board of Directors and occasionally individual grants are awarded
to eligible employees. All employee and non-employee directors
are awarded options at an exercise price equal to the closing price
of our stock on the date of grant. The term life of options is ten
years with vesting periods of generally three years for key
employees and one year for non-employee directors. The fair
value of our options cannot be determined by market value as they
are not traded in an open market. Accordingly, the Black Scholes
financial pricing model is utilized to determine fair value based
on certain assumptions discussed below.
During 2015, 2014 and 2013, we granted options to purchase 54,600,
108,620, and 353,600 shares, respectively, to certain key employees
and non-employee directors. The weighted average grant date fair
value of the options granted during the years ended
December 31, 2015, 2014 and 2013 was $12.61, $9.48 and $5.17,
respectively. Upon exercise of stock options, new shares of
our stock are issued. The weighted average assumptions relevant to
determining the fair value at the dates of grant are below:
2015 2014 2013
Term 6 years 6 years 6 years
Risk free interest rate 1.43 % 1.75 % 0.87 %
Dividend yield 1.11 % 1.43 % 0.00 %
Expected volatility 59.22 % 56.75 % 57.00 %
Expected forfeiture rate 3.00 % 3.00 % 3.00 %
The expected volatility rate is derived from our actual common
stock historical volatility over the same time period as the
expected term. The volatility rate is derived by mathematical
formula utilizing daily closing price data.
The expected dividend yield is derived by a mathematical formula
which uses the expected annual dividends over the expected term
divided by the fair market value of our common stock at the grant
date.
The average risk-free interest rate is derived from United States
Department of Treasury published interest rates of daily yield
curves for the same time period as the expected term.
The forfeiture rate is determined from examining the historical
pre-vesting forfeiture patterns of past option issuances to key
employees. While the forfeiture rate is not an input of the
Black Scholes model for determining the fair value of the options,
it is an important determinant of stock option compensation expense
to be recorded.
The term is derived from using the “Simplified Method”
of determining stock option terms as described under the Securities
and Exchange Commission’s Staff Accounting Bulletin 107.
The following table provides a reconciliation of option activity
for the year ended December 31, 2015:
Options Shares Weighted- Weighted- Aggregate
Outstanding at January 1, 2015 1,175 $ 11.40
Granted 55 $ 25.16
Exercised 179 $ 11.42
Forfeited or expired (17 ) $ 13.44
Outstanding at December 31, 2015 1,034 $ 12.09 5.8 $ 4,867 (1)
Exercisable at December 31, 2015 832 $ 10.94 5.2 $ 556 (1)
(1) The intrinsic value is the amount by
which the market price of our stock was greater than the exercise
price of any individual option grant at December 31,
2015.
As of December 31, 2015, there was approximately $0.6 million
and $1.1 million of unrecognized compensation costs for stock
options and restricted stock, respectively, to be recognized over
approximately two years.
Cash proceeds from the exercise of options in the years ended
December 31, 2015, 2014, and 2013 totaled approximately $2.0
million, $1.7 million, and $4.0 million, respectively. For the
years ended December 31, 2015, 2014 and 2013, proceeds from
stock options were presented exclusive of tax benefits in the
Financing Activities section of the Consolidated Statements of Cash
Flows. The total intrinsic value of options exercised during
the years ended December 31, 2015, 2014 and 2013 was $2.6
million, $2.0 million and $1.4 million, respectively.
Stock Awards
During the year ended December 31, 2015, 2014 and 2013, we
issued 114,475, 114,300 and 94,800 shares, respectively, of our
common stock as awards to key employees and non-executive
directors. The fair value of the 2015 shares issued was determined
by using the grant date price of our common stock with a weighted
average grant date value of $23.72. The recognized
compensation expense for stock awards in the years ended
December 31, 2015, 2014, and 2013 was approximately $2.4
million, $1.3 million, and $0.8 million, respectively. The shares
issued in 2015, 2014 and 2013 vest over three years.
Performance Based Awards
On April 30, 2015, we awarded performance share units (the
“PSUs”) to our executive officers. The PSUs are a form
of long-term incentive compensation designed to directly align the
interests of employees to the interests of our stockholders, and to
create long-term stockholder value. The awards were made
pursuant to the NN, Inc. 2011 Stock Incentive Plan and a
Performance Share Unit Agreement.
There were two tranches of PSUs awarded, PSUs based on total
shareholder return (“TSR Awards”) and PSUs based on
return on invested capital (“ROIC Awards”). The TSR
Awards vest, if at all, upon our achieving a specified relative
total shareholder return, which will be measured against the total
shareholder return of the S&amp;P SmallCap 600 Index during the
period beginning on February 1, 2015 and ending
December 31, 2017 (the “Performance Period”). The
ROIC Awards will vest, if at all, upon our achieving a specified
average return on invested capital during the Performance Period.
If the PSUs do not vest at the end of the Performance Period, the
PSUs will expire automatically. Upon vesting, the PSUs will be
settled by the issuance of shares of our common stock, subject to
the executive officer’s continued employment. The actual
number of shares of common stock will be issued to each award
recipient at the end of the Performance Period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 below, the percentages will be determined
by interpolation. The following table establish the goals with
respect to TSR and ROIC:
TSR:
Threshold Performance (50% of Shares)
Target Performance (100% of Shares)
Maximum Performance (150% of Shares)
35th Percentile 50th Percentile 75th Percentile
ROIC:
Threshold Performance (35% of Shares)
Target Performance (100% of Shares)
Maximum Performance (150% of Shares)
11 % 12.5 % 14 %
During 2015, we awarded 35,775 TSR Awards and 35,775 ROIC Awards
with a grant date fair value of $28.61 and $25.16 per unit,
respectively. We estimate the grant date fair value of TSR
Awards using the Monte Carlo simulation model, as the total
shareholder return metric is considered a market condition under
ASC 718. The grant date fair value of ROIC Awards is based on
the closing price of a share of our common stock on the date of
grant.
The recognized compensation expense for the year ended
December 31, 2015 was $0.4 million for all
PSUs. Unrecognized compensation expense at December 31,
2015 was $1.5 million to be recognized over approximately two
years.</t>
  </si>
  <si>
    <t>Goodwill, Net</t>
  </si>
  <si>
    <t>Goodwill and Intangible Assets Disclosure [Abstract]</t>
  </si>
  <si>
    <t>10) Goodwill, Net
We completed our annual goodwill impairment review during the
fourth quarters of 2015 and 2014. For the years ended
December 31, 2015, 2014 and 2013, we concluded that there were
no indicators of impairment at the reporting units with
goodwill.
The changes in the carrying amount of goodwill for the years ended
December 31, 2015, 2014 and 2013 are as follows:
(In thousands) Precision Autocam Precision Total
Balance as of December 31, 2013 $ 8,624 $
— $
— $ 8,624
Currency impacts (1,169 )
—
— (1,169 )
Goodwill acquired in acquisition 2,494 73,992
— 76,486
Balance as of December 31, 2014 $ 9,949 $ 73,992 $
— $ 83,941
Currency impacts (838 )
—
— (838 )
Goodwill acquired in acquisition
—
— 366,795 366,795
Balance as of December 31, 2015 $ 9,111 $ 73,992 $ 366,795 $ 449,898
The cumulative accumulated impairment charges included in the
reported goodwill balances at December 31, 2015, 2014 and 2013
were $40.0 million all of which were recorded during the years
ended December 31, 2008 and 2007.
The goodwill acquired in the 2015 acquisitions within the Precision
Engineered Products Group was primarily related to the PEP
Acquisition. (See Note 2 of the Notes to Consolidated Financial
Statements). The goodwill balance related to the PEP Acquisition is
derived from the value of the PEP reporting unit. This fair value
was based in large part on management business plans and projected
financial information which are subject to a high degree of
management judgment and complexity. Actual results may differ from
these projections and the differences may be material leading to a
potential impairment of this goodwill if this reporting
unit’s future results are not as forecasted.
The goodwill acquired in acquisitions during 2014 within the
Autocam Precision Components Group was acquired with the
acquisition of Autocam (see Note 2 of the Notes to Consolidated
Financial Statements). The goodwill balance related to the Autocam
acquisition is derived from the value of the Autocam reporting
unit. This fair value was based in large part on management
business plans and projected financial information which are
subject to a high degree of management judgment and complexity.
Actual results may differ from these projections and the
differences may be material leading to a potential impairment of
this goodwill if this reporting unit’s future results are not
as forecasted.</t>
  </si>
  <si>
    <t>Intangible Assets, Net</t>
  </si>
  <si>
    <t>11) Intangible Assets, Net
With the PEP Acquisition the Precision Engineered Products Group
acquired a customer relationship intangible asset of $226.5
million, a trade name intangible asset of $6.3 million, a backlog
and unfavorable leasehold intangible of $7.7 million. The
intangible assets have preliminary estimated useful lives of 12
years for customer relationships, 8 years for trade name, the
backlog and unfavorable leases will be amortized over the fourth
quarter of 2015 and first quarter of 2016. After the estimated
useful lives of the backlog and inventory, the estimated
amortization of intangibles will be approximately $19.7 million a
year. (See Note 2 of the Notes to Consolidated Financial
Statements).
With the Caprock acquisition, the Precision Engineered Products
Group acquired $2.5 million of intangibles, approximately $0.1 in
trade names and $2.4 million in customer relationships. The
intangibles have preliminary useful lives of one year for trade
names and 12 years for customer relationships. The estimated
amortization of the intangibles for the first year will be
approximately $0.3 million and $0.2 million for the years
thereafter. (See Note 2 of the Notes to Consolidated Financial
Statements).
The Autocam Precision Components Group has an intangible asset not
subject to amortization of $0.9 million related to the value of the
trade names of Whirlaway. This indefinite lived intangible asset
was impaired during the year ended December 31, 2014 as
management is in the process of phasing out the use of the trade
name as a result of the Autocam acquisition. As such, an
impairment charge of $0.9 million was included in the restructuring
and impairment charges line of the Consolidated Statements of
Operations and Comprehensive Income (Loss).
With the Autocam acquisition the Autocam Precision Components Group
acquired a customer contract intangible asset of $46.2 million, a
trade name intangible asset of $4.1 million, a developed technology
intangible asset of $0.9 million, and net favorable leasehold
intangible of $0.4 million. The trade names and customer
relationship intangible assets have preliminary estimated useful
lives of 15 years, the remaining intangibles have a five year
useful life. The estimated amortization for the first five
year will be approximately $3.6 million a year and $3.4 million
thereafter. (See Note 2 of the Notes to Consolidated Financial
Statements).
The Precision Bearing Components Group acquired two customer
contract intangible assets related to the acquisition of RKF and
Chelsea and a trade name intangible asset related to the
acquisition of RFK with an aggregate estimated fair value of $2.7
million. These intangible assets have weighted average useful lives
of 10 years and are subject to amortization of approximately $0.3
million per year. (See Note 2 of the Notes to Consolidated
Financial Statements).</t>
  </si>
  <si>
    <t>Segment Information</t>
  </si>
  <si>
    <t>Segment Reporting [Abstract]</t>
  </si>
  <si>
    <t>12) Segment Information
We determined our reportable segments under the provisions of GAAP
related to disclosures about segments of an enterprise. Our
three reportable segments are based on differences in product
lines.
All of the facilities in the Precision Bearing Components Group are
engaged in the production of precision steel balls, steel rollers,
and metal retainers and automotive specialty products used
primarily in the bearing industry. The Precision Engineered
Products Group includes the Plastic and Rubber Components Group as
presented in previous filings. The name of this segment was
changed during 2015 after the PEP Acquisition and disposal of Delta
Rubber. With the completion of the PEP Acquisition, we added a
global manufacturer of highly engineered precision customized
solutions serving the medical, electrical, automotive and aerospace
end markets. The Autocam Precision Components Group is engaged
in the design and manufacture of close-tolerance, specialty metal
alloy components for mechanical and electromechanical systems using
turning, grinding and milling processes. Currently, we
manufacture components for use in fuel delivery, electromechanical
motor, steering and braking systems for the automotive industry and
highly engineered shafts, mechanical components, complex precision
assembled and tested parts and fluid system components for the HVAC
and fluid power industries. This segment was renamed with the
acquisition of Autocam.
Precision Precision Autocam Corporate and Consolidations Total
December 31, 2015
Net sales $ 261,837 $ 77,183 $ 328,260 $
— $ 667,280
Depreciation and amortization 11,496 11,295 21,472 219 44,482
Income from operations 26,310 (3,718 ) 31,700 (27,495 ) 26,797
Interest expense 29,899 29,899
Income tax (benefit) expense (10,518 ) (10,518 )
Net income (loss) (7,431 ) (7,431 )
Assets $ 215,163 $ 743,191 $ 417,853 $ 17,319 $ 1,393,526
Expenditures for long-lived assets $ 15,111 $ 728 $ 21,341 $ 1,373 $ 38,553
December 31, 2014
Net sales $ 278,026 $ 33,351 $ 177,224 $
— $ 488,601
Depreciation and amortization 12,000 1,160 9,070 (84 ) 22,146
Income from operations 31,872 1,231 15,732 (21,148 ) 27,687
Interest expense 10,895 10,895
Income tax (benefit) expense 5,786 5,786
Net income (loss) 8,217 8,217
Assets $ 214,291 $ 17,196 $ 444,548 $ 36,678 $ 712,713
Expenditures for long-lived assets $ 10,941 $ 673 $ 10,947 $ 5,041 $ 27,602
December 31, 2013
Net sales $ 259,459 $ 34,991 $ 78,756 $
— $ 373,206
Depreciation and amortization 11,334 1,347 4,313 (37 ) 16,957
Income from operations 27,380 592 9,112 (9,257 ) 27,827
Interest Expense 2,374 2,374
Income tax (benefit) expense 8,000 8,000
Net income (loss) 17,178 17,178
Assets $ 197,980 $ 16,638 $ 39,432 $ 8,352 $ 262,402
Expenditures for long-lived assets $ 9,250 $ 1,015 $ 4,640 $ 345 $ 15,250
The vast majority of the acquisition related costs for the PEP
Acquisition and Caprock acquisition in 2015, and the Autocam
acquisition and the other three acquisitions in 2014 are reported
under Corporate and Consolidations. These costs impacted
income from operations at Corporate by $10.9 million and $9.8
million for the years ended December 31, 2015 and 2014,
respectively. Beginning October 20, 2015 and
September 1, 2014, the Precision Engineered Products Group and
Autocam Precision Components Group, respectively, include the
results of the acquired PEP and Autocam businesses. Since the
date of the PEP Acquisition, 2015 sales revenue of $40.7 million
and net loss of $(2.6) million (including the $4.3 million for the
one-time increase in cost of goods sold for inventory step-up, and
$5.2 for the amortization of backlog intangible) has been included
in this segment. During 2014 and since the date of the Autocam
acquisitions, sales revenue of $80.8 million and net income of $3.7
million (including the $1.2 million for the one-time increase in
cost of goods sold for inventory step-up) has been included in this
segment.
December 31, 2015 December 31, 2014 December 31, 2013
Net Sales Property, Net Sales Property, Net Sales Property,
United States $ 326,747 $ 183,226 $ 204,360 $ 129,232 $ 140,875 $ 42,573
Europe 170,921 77,147 167,665 82,783 149,649 57,505
Asia 86,564 35,345 58,470 32,848 38,233 21,011
Canada 9,759
— 8,657
— 9,415
—
Mexico 39,118 2,971 25,900 2,637 21,963
—
S. America 34,171 20,279 23,549 30,942 13,071
—
All foreign countries 340,533 135,742 284,241 149,210 232,331 78,516
Total $ 667,280 $ 318,968 $ 488,601 $ 278,442 $ 373,206 $ 121,089
Due to the large number of countries in which we sell our products,
sales to external customers and long-lived assets utilized by us
are reported in the above geographical regions.</t>
  </si>
  <si>
    <t>Income Taxes</t>
  </si>
  <si>
    <t>Income Tax Disclosure [Abstract]</t>
  </si>
  <si>
    <t>13) Income Taxes
Income (loss) before provision (benefit) for income taxes for the
years ended December 31, 2015, 2014 and 2013 was as
follows:
Year ended
December 31,
2015 2014 2013
Income (loss) before provision (benefit) for income taxes:
United States $ (42,450 ) $ (9,341 ) $ 8,259
Foreign 19,500 22,513 16,919
Total $ (22,950 ) $ 13,172 $ 25,178
The loss of $42.5 million from domestic operations during 2015, was
primarily driven from acquisition related charges (included in
selling, general and administrative of $11.7 million, cost of
products sold $7.5 million and write-off of debt issuance costs of
$18.7 million) of which approximately $3.8 million was
non-deductible as these costs were directly facilitative to the
acquisitions.
The loss of $9.3 million from domestic operations during 2014, was
primarily driven from acquisition related charges of $14.8 million
(included in selling, general and administrative, cost of products
sold, and interest expense) of which approximately $6.0 million
were non-deductible as these cost were directly facilitative to the
acquisitions.
Total income tax expense (benefit) for the years ended
December 31, 2015, 2014, and 2013 was as follows:
Year ended
December 31,
2015 2014 2013
Current:
U.S. Federal $
— $
— $
—
State 420 37 179
Foreign 5,940 7,082 4,490
Total current expense $ 6,360 $ 7,119 $ 4,669
Deferred:
U.S. Federal $ (13,391 ) $ 1,625 $ 3,594
State (1,869 ) (382 ) 145
U.S. deferred tax valuation allowance
— (1,434 ) (818 )
Foreign (1,618 ) (1,142 ) 410
Total deferred expense (benefit) (16,878 ) (1,333 ) 3,331
Total expense (benefit) $ (10,518 ) $ 5,786 $ 8,000
A reconciliation of income taxes based on the U.S. federal
statutory rate of 34% for each of the years ended December 31,
2015, 2014 and 2013 is summarized as follows:
Year ended
December 31,
2015 2014 2013
Income taxes at the federal statutory rate $ (7,803 ) $ 4,478 $ 8,561
Impact of incentive stock options
— (145 ) 261
Decrease in U.S. valuation allowance
— (1,434 ) (818 )
Foreign tax credit (additions) expiration (1,343 ) 2,736 818
Capital gain on return of basis
—
—
—
State taxes, net of federal taxes (1,592 ) (362 ) 198
Non-U.S. earnings taxed at different rates (2,308 ) (1,714 ) (834 )
Non-deductible mergers and acquisition costs 1,299 1,971
—
R&amp;D Tax credit (623 ) (529 )
—
Joint Venture dividend 1,147 737
—
Change in uncertain tax positions
—
— 32
Other permanent differences, net 705 48 (218 )
$ (10,518 ) $ 5,786 $ 8,000
The 2015 effective tax rate of 46% primarily reflects the impact of
foreign earnings being taxed at lower rates.
The 2014 effective tax rate of 44% reflects the impact of two items
related to the merger and acquisition activity in 2014, including:
(1) $2.0 million for non-deductible third party merger and
acquisition as these costs were directly facilitative to the
acquisitions; and (2) $1.3 million for the expiration of foreign
tax credits that could not be utilized during 2014 because of the
merger related acquisition costs as discussed below. In
addition, the rate reflects an offset to the items above for the
impact of foreign earnings taxed at lower rates of $1.7
million.
The 2013 effective tax rate of 32% reflects the impact of foreign
earnings being taxed at lower rates of $0.8 million.
The tax effects of the temporary differences as of
December 31, 2015, 2014 and 2014 are as follows:
December 31,
2015 2014 2013
Deferred income tax liabilities:
Tax in excess of book depreciation $ 42,345 $ 35,411 $ 6,673
Goodwill 1,554 1,949 2,213
Intangible assets 91,947 15,944
—
Other deferred tax liabilities 897 1,924 63
Gross deferred income tax liabilities 136,743 55,228 8,949
Deferred income tax assets:
Goodwill 1,666 2,411 3,215
Inventories 4,490 2,035 836
Pension/Personnel accruals 2,778 3,029 856
Net operating loss carry forwards 8,313 1,196 1,351
Foreign tax credits 3,242 290 3,026
Guarantee claim deduction 1,141 1,141 1,141
Credit carry forwards 2,582 1,853
—
Accruals and reserves
—
— 114
Other deferred tax assets 2,510 1,926 832
Gross deferred income tax assets 26,722 13,881 11,371
Valuation allowance on deferred tax assets
—
— (1,434 )
Net deferred income tax assets 26,722 13,881 9,937
Net deferred income tax assets (liabilities) $ (110,021 ) $ (41,347 ) $ 988
With the PEP Acquisition, we assumed $87.6 million in net deferred
tax liabilities primarily related to book and tax basis difference
in fixed assets and intangibles (excluding goodwill).
With the Autocam acquisition, we assumed $43.8 million in net
deferred tax liabilities primarily related to book and tax basis
differences in fixed assets and intangibles (excluding
goodwill).
As realization of certain deferred tax assets is not assured,
management believes it is more likely than not that those net
deferred tax assets will be realized. However, the amount of the
deferred tax assets considered realizable could be reduced based on
changing conditions. Below is a summary of the activity in the
total valuation allowances during the years ended December 31,
2015, 2014 and 2013:
Balance at Beginning of Year Additions Recoveries Balance at End of Year
2015 $
— $
— $
— $
—
2014 $ 1,434 $
— $ (1,434 ) $
—
2013 $ 2,252 $
— $ (818 ) $ 1,434
During 2014, the valuation allowance of $1.4 million on our
previously recognized foreign tax credits was reduced by the full
$1.4 million for credits which expired as of December 31,
2014. In addition to the foreign tax credits with the full
valuation allowance, $1.3 million in foreign tax credits expired
unused as of December 31, 2014. These foreign tax credits were
not utilized during 2014, as management expected, due to the large
amount of non-deductible mergers and acquisition costs incurred
related to the four acquisitions completed in 2014. The remaining
foreign tax credits, net operating loss and credit carry forwards
are expected to be utilized before expiration. We record a
valuation allowance when it is “more likely than not”
that some portion or all of the deferred income tax assets will not
be realized. In reaching this determination, we consider the future
reversals of taxable temporary differences, future taxable income,
exclusive of taxable temporary differences and carry forwards,
taxable income in prior carryback years and tax planning
strategies.
Unremitted earnings of subsidiaries outside the United States are
considered to be reinvested indefinitely at December 31, 2015.
It is not practicable to determine the deferred tax liability for
temporary differences related to those unremitted earnings. There
has been no change in our long term international expansion plans
as of December 31, 2015 and our intent and ability is to
indefinitely reinvest our foreign earnings. We base this
assertion on two factors. The first factor is our intention to
invest in foreign countries that are strategically important to our
Precision Bearing Components Group, Precision Engineered Products
Group and our Autocam Precision Components Group
businesses. With the acquisitions completed in 2015 and 2014,
we have significantly expanded our international base of operations
adding subsidiaries in Mexico, Bosnia and Herzegovina, Brazil,
Poland, France and China which will require more foreign
investment. Second, we have sufficient access to funds in the
U.S. through projected free cash flows and the availability of our
US credit facilities to fund currently anticipated domestic
operational and investment needs.
A reconciliation of the beginning and ending amounts of
unrecognized tax benefits, excluding interest and penalties for the
years ended December 31, 2015, 2014 and 2013 is as
follows:
2015 2014 2013
Beginning balance $ 3,834 $ 873 $ 873
Additions for tax positions of prior years 2,516 3,589
—
Reductions for tax positions of prior years (626 ) (628 )
—
Ending balance $ 5,724 $ 3,834 $ 873
As of December 31, 2015, the $5.7 million of unrecognized tax
benefits would, if recognized, impact our effective tax
rate. The addition for tax positions of prior years was added
as part of the purchase price allocation of PEP in 2015 of $2.2
million and Autocam in 2014 of $2.8 million and was included in the
fair value of assets acquired and liabilities assumed. (See
Note 2 of Notes to Consolidated Financial Statements.)
Interest and penalties related to federal, state, and foreign
income tax matters are recorded as a component of the provision for
income taxes in our Statements of Operations. During 2015, we
accrued $30 thousand in foreign interest and $0.3 million in US
interest. During 2014, we accrued $31 thousand in foreign
interest and $17 thousand in US interest. During 2013, we
accrued $32 thousand in foreign interest and penalties. As of
December 31, 2015, the total amount accrued for interest and
penalties was $1.4 million.
We or our subsidiaries file income tax returns in the U.S. federal
jurisdiction, and in various states and foreign
jurisdictions. With few exceptions, we are no longer subject
to federal, state and local income tax examinations by tax
authorities for years before 2012. We are no longer subject to
non-U.S. income tax examinations within various European Union
countries for years before 2010. We do not foresee any
significant changes to our unrecognized tax benefits within the
next twelve months.</t>
  </si>
  <si>
    <t>Reconciliation of Net Income (Loss) Per Share</t>
  </si>
  <si>
    <t>Earnings Per Share [Abstract]</t>
  </si>
  <si>
    <t>14) Reconciliation of Net Income
(Loss) Per Share
Year ended
December 31,
2015 2014 2013
Net income (loss) $ (7,431 ) $ 8,217 $ 17,178
Weighted average shares outstanding 21,181 17,887 17,176
Effect of dilutive stock options
— 366 84
Diluted shares outstanding 21,181 18,253 17,260
Basic net income (loss) per share $ (0.35 ) $ 0.46 $ 1.00
Diluted net income (loss) per share $ (0.35 ) $ 0.45 $ 1.00
Given the net loss for the year ended December 31, 2015, all
options are considered anti-dilutive. Excluded from the
dilutive shares outstanding for the years ended December 31,
2014, and 2013 were 98,000 and 1,148,000 of anti-dilutive options,
respectively, which had per share exercise prices ranging from of
$19.63 to $22.69 for the year ended December 31, 2014 and
$8.54 to $14.13 for the year ended December 31, 2013.</t>
  </si>
  <si>
    <t>Commitments and Contingencies</t>
  </si>
  <si>
    <t>Commitments and Contingencies Disclosure [Abstract]</t>
  </si>
  <si>
    <t>15) Commitments and
Contingencies
We have operating lease commitments for machinery, office
equipment, vehicles, manufacturing and office space which expire on
varying dates. Rent expense for 2015, 2014 and 2013 was $5.8
million, $4.5 million and $2.3 million, respectively. The following
is a schedule by year of future minimum lease payments as of
December 31, 2015 under operating leases that have initial or
remaining non-cancelable lease terms in excess of one year.
Year ending December 31,
2016 $ 7,614
2017 5,681
2018 4,292
2019 3,518
2020 2,762
Thereafter 2,609
Total minimum lease payments $ 26,476
Brazil ICMS Tax Matter
Prior to our acquisition of Autocam on August 29, 2014,
Autocam’s Brazilian subsidiary received notification from the
tax authorities regarding ICMS (State Value Added Tax or VAT) tax
credits claimed on intermediary materials (tooling and perishable
items) used in the manufacturing process. The state tax authority
notification disallowed state ICMS credits claimed on intermediary
materials based on the argument that these items are not
intrinsically related to the manufacturing processes. Autocam
Brazil filed an administrative defense with the São Paulo
state tax authority arguing, among other matters, that it should
qualify for ICMS tax credit, contending that the intermediary
materials are directly related to the manufacturing process.
We believe we have substantial legal and factual defenses and plan
to defend our interests vigorously. While we believe a loss is not
probable we estimate the range of possible loss related to this
assessment is from $0 to $6.0 million. No amount has been accrued
at December 31, 2015 for this matter.
We are entitled to indemnification from the former shareholders of
Autocam, subject to the limitations and procedures set forth in the
agreement and plan of merger. Management believes the
indemnification would include amounts owed for the tax, interest
and penalties related to the Brazil ICM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not
recognized any loss contingencies as December 31, 2015 and
2014.</t>
  </si>
  <si>
    <t>Investment in Non-Consolidated Joint Venture</t>
  </si>
  <si>
    <t>Equity Method Investments and Joint Ventures [Abstract]</t>
  </si>
  <si>
    <t>16) Investment in Non-Consolidated
Joint Venture
As part of the Autocam acquisition, we acquired a 49% investment in
a joint venture with an unrelated entity called Wuxi Weifu Autocam
Precision Machinery Company, Ltd. (the “JV”), a Chinese
company located in the city of Wuxi, China. The JV is jointly
controlled and managed and is being accounted for under the equity
method.
Below are the components of our JV investment balance and activity
for the years ended December 31, 2015 and 2014 (since the date
of acquisition August 29, 2014):
Balance as of August 29, 2014 $ 35,595
Dividends received (2,538 )
Our share of cumulative earnings 1,646
Accretion of basis difference from purchase accounting (372 )
Balance as of December 31, 2014 $ 34,331
Capital contributions $ 1,999
Dividends received (2,868 )
Our share of cumulative earnings 5,440
Accretion of basis difference from purchase accounting (440 )
Balance as of December 31, 2015 $ 38,462
Set forth below is summarized balance sheet information for the
JV:
December 31,
2015 2014
Current assets $ 24,663 $ 24,140
Non-current assets 22,847 21,519
Total assets $ 47,510 $ 45,659
Current liabilities $ 11,171 $ 14,162
Total liabilities $ 11,171 $ 14,162
Dividends of $2.8 million were declared for year ended
December 31, 2014 and paid by the JV during the year ended
December 31, 2015. Our 49% ownership interest in this
amount is net of a 10% withholding tax levied by the Chinese
government. We had sales to the JV of $0.1 million for the
year ended December 31, 2015. Amounts due to us from the
JV were $0.2 million of December 31, 2015. The JV had net
sales in 2015 of $55.4 million and net income of $11.1 million.
No dividends were declared by the JV for the four months ended
December 31, 2014. We had sales to the JV of $36 thousand
during the four months ended December 31, 2014. Amounts
due to us from JV were $0.2 million as of December 31,
2014. The JV had net sales in 2014 of $50.5 million and net
income of $9.0 million.</t>
  </si>
  <si>
    <t>Quarterly Results of Operations (Unaudited)</t>
  </si>
  <si>
    <t>Quarterly Financial Information Disclosure [Abstract]</t>
  </si>
  <si>
    <t>17) Quarterly Results of Operations
(Unaudited)
The following summarizes the unaudited quarterly results of
operations for the years ended December 31, 2015 and
2014.
Year ended
December 31, 2015
March 31 June 30 Sept. 30 Dec. 31
Net sales $ 163,746 $ 164,856 $ 154,824 $ 183,854
Income from operations $ 13,934 $ 13,589 $ 10,122 $ (10,848 )
Net income $ 6,001 $ 6,953 $ 4,630 $ (25,015 )
Basic net income per share $ 0.32 $ 0.36 $ 0.17 $ (0.93 )
Diluted net income per share $ 0.31 $ 0.36 $ 0.17 $ (0.93 )
Weighted average shares outstanding:
Basic number of shares 18,996 19,215 26,839 26,840
Effect of dilutive stock options 384 367 328
—
Diluted number of shares 19,380 19,582 27,167 26,840
Year ended
December 31, 2014
March 31 June 30 Sept. 30 Dec. 31
Net sales $ 102,528 $ 106,680 $ 125,632 $ 153,761
Income from operations $ 8,338 $ 8,237 $ 2,552 $ 8,560
Net income $ 5,238 $ 5,200 $ (3,840 ) $ 1,619
Basic net income per share $ 0.30 $ 0.29 $ (0.21 ) $ 0.09
Diluted net income per share $ 0.29 $ 0.29 $ (0.21 ) $ 0.08
Weighted average shares outstanding:
Basic number of shares 17,656 17,779 17,979 18,970
Effect of dilutive stock options 306 393
— 347
Diluted number of shares 17,962 18,172 17,979 19,317
The fourth quarter of 2015 was impacted by merger and acquisition
related costs of $18.7 million pre-tax, and $11.6 million
after-tax primarily related to the PEP
Acquisition. Additionally, the fourth quarter was negatively
impacted by $18.7 million in pre-tax costs and $12.0 million in
after-tax costs incurred related to writing-off debt issuance costs
to our former lenders related to the new debt entered into for the
PEP Acquisition.
The third and fourth quarters of 2014 were impacted by merger and
acquisition related costs of $8.4 million and $1.5 million,
respectively, pre-tax and $7.3 million and $3.2 million,
respectively, after-tax related to the four acquisitions closed
during 2014. Additionally, the third quarter was negatively
impacted by $3.0 million in pre-tax costs and $1.9 million in
after-tax costs incurred related to writing-off debt issuance costs
and make whole interest payments to our former lenders related to
the new debt entered into for the Autocam
acquisition.</t>
  </si>
  <si>
    <t>Accumulated Other Comprehensive Income</t>
  </si>
  <si>
    <t>Text Block [Abstract]</t>
  </si>
  <si>
    <t>18) Accumulated Other Comprehensive
Income
The majority of our Accumulated Other Comprehensive Income balance
relates to foreign currency translation of our foreign subsidiary
balances. During the year ended December 31, 2015, we had
other comprehensive loss of $21.9 million due to foreign currency
translations and a $2.6 million loss due to change in fair value of
interest rate hedge. During the year ended December 31,
2014, we had other comprehensive loss of $17.7 million due to
foreign currency translations and a $0.4 million loss due to change
in fair value of interest rate hedge. During the year ended
December 31, 2013, we had other comprehensive income $3.9
million due to foreign currency translations. Income taxes on
the foreign currency translation adjustments in other comprehensive
income were not recognized because the earnings are intended to be
indefinitely reinvested in those operations.</t>
  </si>
  <si>
    <t>Interest Rate Hedging</t>
  </si>
  <si>
    <t>Derivative Instruments and Hedging Activities Disclosure [Abstract]</t>
  </si>
  <si>
    <t>19) Interest Rate Hedging
Our policy is to manage interest expense using a mix of fixed and
variable rate debt. To manage this mix effectively, we may
enter into an interest rate swap in which we agree to exchange the
difference between fixed and variable interest amounts calculated
by reference to an agreed upon notional principal amount.
Effective December 16, 2014, we entered into a $150 million
swap that went into effect on December 29, 2015 (one year
delayed start), at which time our rate was locked at 6.966% until
December 31, 2018. Prior to December 16, 2014, we
did not have any existing interest rate hedges. The hedge
instrument will be 100% effective and as such the mark to market
gains or losses on this hedge will be included in accumulated other
comprehensive income (loss) to the extent effective, and
reclassified into interest expense over the term of the related
debt instruments.
The tables below summarizing the fair value measurement of this
swap valued on a recurring basis on a gross basis:
(Dollars in thousands)
Fair Value Measurements at December 31, 2015
Description December 31, Quoted Prices in Significant Other Significant
Derivative Assets - current $ 388 $
— $ 388 $
—
Derivative Assets – non-current 368 $
— 368 $
—
Derivative Liabilities - current (2,098 )
— (2,098 )
—
Derivative Liabilities - current (1,673 )
— (1,673 )
—
$ (3,015 ) $
— $ (3,015 ) $
—
(Dollars in thousands)
Fair Value Measurements at December 31, 2014
Description December 31, Quoted Prices in Significant Other Significant
Derivative Assets – non-current $ 867 $
— $ 867 $
—
Derivative Liabilities – non-current (1,298 )
— (1,298 )
(— )
$ (431 ) $
— $ (431 ) $
—
The interest rate swap derivative is classified as Level
2. Level 2 fair value is based on estimates using standard
pricing models. These standard pricing models use inputs which
are derived from or corroborated by observable market data such as
interest rate yield curves, index forward curves, discount curves,
and volatility surfaces. The counterparty to this derivative
contract is a highly rated financial institutions which we believe
carries only a minimal risk of nonperformance.
We have elected to present the derivative contract on a gross basis
in the Consolidated Statements of Financial Position within other
current and other non-current assets and liabilities. Had we chosen
to present the derivative contract on a net basis, we would have a
derivative in a net liability position of $3.0 million and $0.4
million as of December 31, 2015 and 2014. We do not have any
cash collateral due under such agreements.
Derivatives’ Hedging Relationships
(Dollars in millions) Amount of after tax
of gain/
Location of gain/(loss) Pre-tax amount of
gain/(loss)
Derivatives’ Cash Flow Hedging Relationships
December 31,
December 31,
December 31,
December 31,
Forward starting interest rate swap contracts $ (3015 ) $ (431 ) Interest Expense $ 0 $
—
$ (3015 ) $ (431 ) $ 0 $
—</t>
  </si>
  <si>
    <t>Equity Offering</t>
  </si>
  <si>
    <t>20) Equity Offering
On July 1, 2015, we closed an underwritten registered public
offering of common stock offered pursuant to a shelf registration
statement on Form S-3 that was previously filed with, and declared
effective by, the Securities Exchange Commission (the
“SEC” or “Commission”). The total number of
shares of common stock sold was 7,590,000 at a public offering
price of $24.00 per share. All of the shares in the offering were
sold by us. Our net proceeds from the offering, after deducting
underwriting discounts and commissions and offering expenses, were
approximately $173.1 million. Of these proceeds, $148.7 million was
used for repayment of principal and interest on our debt.</t>
  </si>
  <si>
    <t>Summary of Significant Accounting Policies and Practices (Policies)</t>
  </si>
  <si>
    <t>Description of Business</t>
  </si>
  <si>
    <t>a) Description of Business
NN, Inc. is a diversified industrial company and a leading global
manufacturer of high precision bearing components, industrial
plastic products and precision metal components to a variety of
markets on a global basis. We have 42 manufacturing plants in North
America, Western Europe, Eastern Europe, South America and Asia. As
used in this Annual Report on Form 10-K, the terms
“NN,” “the Company,” “we,”
“our,” or “us” mean NN, Inc. and its
subsidiaries.</t>
  </si>
  <si>
    <t>b) Cash
We consider all highly liquid investments with an original maturity
of three months or less as cash equivalents.</t>
  </si>
  <si>
    <t>c) Inventories
Inventories are stated at the lower of cost or market. Cost is
determined using the average cost method which approximates the
first in first ou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and the costs from excess capacity or under-utilization
of fixed production overheads were expensed in the period incurred
and are not included as a component of inventory valuation.
Inventories also include tools, molds and dies in progress that we
are producing and will ultimately sell to our customers. This
activity is principally related to our Autocam Precision Components
and Precision Engineered Products Groups. These inventories
are carried at the lower of cost or market.</t>
  </si>
  <si>
    <t>d) Property, Plant and
Equipment
Property, plant and equipment are stated at cost less accumulated
depreciation. Assets to be disposed of are stated at lower of
depreciated cost or fair market value less estimated selling costs.
Expenditures for maintenance and repairs are charged to expense as
incurred. Major renewals and betterments are capitalized. When a
property item is retired, its cost and related accumulated
depreciation are removed from the property accounts and any gain or
loss is recorded in the consolidated Statements of Operations and
comprehensive income. We review the carrying values of
long-lived assets for impairment whenever events or changes in
circumstances indicate the carrying amount of an asset may not be
recoverable. Property, plant and equipment includes tools,
molds and dies principally used in our Autocam Precision Components
and Precision Engineered Products Groups that are our property.
Depreciation is provided on the straight-line method over the
estimated useful lives of the depreciable assets for financial
reporting purposes. For leasehold improvements and buildings
under capital lease, we depreciate these over the shorter of useful
lives or the lease term. In the event we abandon and cease to use
certain property, plant, and equipment, depreciation estimates are
revised and, in most cases, depreciation expense will be
accelerated to reflect the shortened useful life of the asset.</t>
  </si>
  <si>
    <t>Revenue Recognition</t>
  </si>
  <si>
    <t>e) Revenue Recognition
We recognize revenues based on the stated shipping terms with
customers when these terms are satisfied and the risks of ownership
are transferred to the customers. We have an inventory management
program for certain Precision Bearing Components Group customers
whereby revenue is recognized when products are used by customers
from consigned stock, rather than at the time of shipment. Under
both circumstances, revenue is recognized when persuasive evidence
of an arrangement exists, delivery has occurred, the sellers’
price is fixed and determinable and collectability is reasonably
assured.</t>
  </si>
  <si>
    <t>Accounts Receivable</t>
  </si>
  <si>
    <t>f) Accounts Receivable
Accounts receivable are recorded upon recognition of a sale of
goods and ownership and risk of loss is assumed by the
customer. Substantially all of our accounts receivable are due
primarily from the core served markets. In establishing
allowances for doubtful accounts, we perform credit evaluations of
our customers, considering numerous inputs when available including
the customers’ financial position, past payment history,
relevant industry trends, cash flows, management capability,
historical loss experience and economic conditions and prospects.
Accounts receivable are written off or allowances established when
considered to be uncollectible or at risk of being uncollectible,
respectively.</t>
  </si>
  <si>
    <t>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not been made for income taxes on
unremitted earnings of foreign subsidiaries as these earnings are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t>
  </si>
  <si>
    <t>Net Income Per Common Share</t>
  </si>
  <si>
    <t>h) Net Income Per Common
Share
Basic income per share reflects reported earnings divided by the
weighted average number of common shares outstanding. Diluted
income per share include the effect of dilutive stock options and
the respective tax benefits, unless inclusion would not be
dilutive.</t>
  </si>
  <si>
    <t>Share Based Compensation</t>
  </si>
  <si>
    <t>i) Share Based Compensation
The cost of stock options, stock awards and performance based stock
units are expensed as compensation expense over the vesting periods
based on the fair value at the grant date. (See Note 9 of the
Notes to the Consolidated Financial Statements) We use the
Black Scholes financial pricing model for our stock options, and a
Monte Carlo simulation for the performance based stock units to
determine the fair value as these awards as they are not traded in
open markets.
We account for stock awards by recognizing compensation expense
ratably over the vesting period as specified in the
award. Compensation expense to be recognized is based on the
stock price at date of grant.</t>
  </si>
  <si>
    <t>Principles of Consolidation</t>
  </si>
  <si>
    <t>j) Principles of
Consolidation
Our consolidated financial statements include the accounts of NN,
Inc. and its subsidiaries. All of our subsidiaries are 100%
owned (except for RFK which we own 99.7% and our Chinese joint
venture noted below) and all are included in the consolidated
financial statements for the years end December 31, 2015, 2014
and 2013. All significant inter-company profits, transactions,
and balances have been eliminated in consolidation. With the
acquisition of Autocam Corporation (see Note 2), we acquired a 49%
interest in a Chinese joint venture. This joint venture is not
consolidated within the financial statements of NN, Inc. and is
accounted for under the equity method (see Note 16).</t>
  </si>
  <si>
    <t>Foreign Currency Translation</t>
  </si>
  <si>
    <t>k) Foreign Currency
Translation
Assets and liabilities of our foreign subsidiaries are translated
at current exchange rates, while revenue, costs and expenses are
translated at average rates prevailing during each reporting
period. Translation adjustments arising from the translation of
foreign subsidiary financial statements are reported as a component
of other comprehensive income and accumulated other comprehensive
income within stockholders’ equity. In addition,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excluding intercompany loan transactions, are expensed in
either cost of products sold or selling, general and administrative
lines in the Consolidated Statements of Operations and
Comprehensive Income (Loss) as incurred and were immaterial to the
years ended December 31, 2015, 2014 and 2013. Transaction
gains or losses on intercompany loan transactions are recognized in
the other income, net line in the Consolidated Statements of
Operations and Comprehensive Income (Loss) as incurred.</t>
  </si>
  <si>
    <t>Goodwill and Other Indefinite Lived Intangible Assets</t>
  </si>
  <si>
    <t>l) Goodwill and Other Indefinite
Lived Intangible Assets
We recognize the excess of the purchase price of an acquired entity
over the fair value of the net identifiable assets as goodwill.
Goodwill is tested for impairment on an annual basis as of
October 1 and between annual tests if a triggering event
occurs. The impairment procedures are performed at the reporting
unit level for the reporting units that have goodwill. In
September 2011, the FASB issued a revised accounting standard,
intended to reduce the cost and complexity of the annual goodwill
impairment test by providing entities an option to perform a
“qualitative” assessment to determine whether further
impairment testing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For the years
ended, December 31, 2015 and 2014, we determined it was more
appropriate to perform a full step 1 goodwill test. The decision to
perform a qualitative assessment or a complete step 1 analysis is
an annual decision made by management. Based on the results of the
step 1 analysis fair value of the reporting units exceeded the
carrying value of the reporting units at December 31, 2015 and
2014.
If the qualitative assessment indicates it is more likely than not
that the fair value is less than the carrying value, GAAP
prescribes a two-step process for testing for goodwill
impairments. The first step is to determine if the carrying
value of the reporting unit with goodwill is less than the related
fair value of the reporting unit. We consider three main
approaches to value (cost, market and income) the fair value of the
reporting unit and market based multiples of earning and sales
methods obtained from a grouping of comparable publicly trading
companies. We believe this methodology of valuation is
consistent with how market participants would value reporting
units. The discount rate and market based multiples used are
specifically developed for the unit tested regarding the level of
risk and end markets served. Even though we do use other
observable inputs (Level 2 inputs) the calculation of fair value
for goodwill would be most consistent with Level 3 inputs.
If the carrying value of the reporting unit including goodwill is
less than fair value of the reporting unit, the goodwill is not
considered impaired. If the carrying value is greater than
fair value then the potential for impairment of goodwill
exists. The potential impairment is determined by allocating
the fair value of the reporting unit among the assets and
liabilities based on a purchase price allocation methodology as if
the reporting unit was acquired in a business combination. The
fair value of the goodwill is implied from this allocation and
compared to the carrying value with an impairment loss recognized
if the carrying value is greater than the implied fair value.
We base our fair value estimates, in large part, on management
business plans and projected financial information which are
subject to a high degree of management judgment and
complexity. Actual results may differ from projections and the
differences may be material.</t>
  </si>
  <si>
    <t>Impairment of Long-Lived Assets and Long-Lived Assets to Be Disposed Of</t>
  </si>
  <si>
    <t>m) Impairment of Long-Lived Assets
and Long-Lived Assets to Be Disposed Of
Long-lived tangible and intangible assets subject to amortization
are tested for recoverability when changes in circumstances
indicate the carrying value of these assets may not be recoverable.
A test for recoverability is also performed when management has
committed to a plan to dispose of a reporting unit or asset group.
Assets to be held and used are tested for recoverability when
indications of impairment are evident. Recoverability of a
long-lived tangible and intangible asset is evaluated by comparing
its carrying value to the future estimated undiscounted cash flows
expected to be generated by the asset or asset group. If the
asset is not recoverable the asset is considered impaired and
adjusted to fair value which is then depreciated/amortized over its
remaining useful life. Assets to be disposed of are carried at the
lesser of carrying value or fair value less costs of disposal.</t>
  </si>
  <si>
    <t>Use of Estimates in the Preparation of Financial Statements</t>
  </si>
  <si>
    <t>n)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o)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si>
  <si>
    <t>Recently Issued Accounting Standards</t>
  </si>
  <si>
    <t>p) Recently Issued Accounting
Standards
In May 2014, the Financial Accounting Standards Board
(“FASB”) and International Accounting Standards Board
jointly issued new principles-based accounting guidance for revenue
recognition that will supersede virtually all existing revenue
guidance, Revenue from Contracts with Customers (Topic 606).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7,
including interim periods within that reporting period. Early
application is not permitted. We are currently evaluating the
impact this new guidance is expected to have on our financial
position or results of operations and related disclosures.
In August 2014, the FASB issued Accounting Standards Update
(“ASU”) No. 2014-15, Presentation of Financial
Statements - Going Concern (Subtopic 205-40),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including
interim periods within that reporting period and early adoption is
permitted. We are currently evaluating the impact this new guidance
is expected to have on our financial position or results of
operations and related disclosures.
In April 2015, the FASB issued ASU No. 2015-03, Interest -
Imputation of Interest (Subtopic 835-30): Simplifying the
Presentation of Debt Issuance Costs (“ASU 2015-03”),
which provides guidance on simplifying the presentation of debt
issuance costs on the balance sheet. To simplify presentation of
debt issuance costs, the amendments in ASU No.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annual reporting periods beginning
after December 15, 2015, including interim periods within that
reporting period and early adoption is permitted for financial
statements that have not yet been previously issued. In accordance
with ASU No. 2015-03, companies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Adoption is not expected to have a
material effect on our consolidated financial statements, but will
affect balance sheet classification. We are currently evaluating
the impact this new guidance is expected to have on our financial
position or results of operations and related disclosures.
In July 2015, the FASB issued ASU No. 2015-11, Inventory
(Topic 330) - Simplifying the Measurement of Inventory (“ASU
2015-11”), which simplifies the subsequent measurement of
inventories by replacing the lower of cost or market test with a
lower of cost and net realizable value test. The guidance applies
only to inventories for which cost is determined by methods other
than last-in first-out (“LIFO”) and the retail
inventory method. The guidance in ASU No. 2015-11 is effective for
periods beginning after December 15, 2016 and early adoption
is permitted. We are currently evaluating the impact, if any,
adoption will have on its financial position and results of
operations.
In July 2015, the FASB issued ASR No AUS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 Task Force) (ASU 2015-12). The standard eliminates
requirements that employment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fair value of investments by general type or individual investments
equal to or greater than 5% of net assets available for benefits.
In addition, a plan with a fiscal year end that doesn’t
coincide with the end of a calendar month is allowed to measure its
investments and investment-related accounting using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Earlier application is permitted. We
are currently evaluating the impact this new guidance is expected
to have on our financial position or results of operations and
related disclosures.
In September 2015, the FASB issued ASU No. 2015-16, Business
Combinations (Topic 805) - Simplifying the Accounting for
Measurement-Period Adjustments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fiscal years beginning after December 15, 2015. Early
adoption is permitted.
In November 2015, The FAS issues ASU No. 2015-17, Income Taxes
(Topic 740) - Balance Sheet Classification of Deferred Taxes
(“ASU 2017-17”). Companies are required to classify all
deferred tax assets and liabilities as noncurrent on the balance
sheet instead of separating deferred taxes into current and
noncurrent amounts. Also, companies will no longer allocation
valuation allowances between current and noncurrent deferred tax
assets because those allowances also will be classified as
noncurrent. Since early adoption of the guidance is permitted,
companies can start applying it in interim and annual financial
statements that have not yet been issued. The guidance is effective
for financial statements issued for annual periods beginning after
December 15, 2016, and interim periods within those annual
periods. We are currently evaluating the impact this new guidance
is expected to have on our financial position or results of
operations and related disclosures.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position, results of
operations and cash flows.</t>
  </si>
  <si>
    <t>Business Combinations</t>
  </si>
  <si>
    <t>q) Business Combinations
We allocate the total purchase price of the acquired tangible and
intangible assets acquired and liabilities assumed based on their
estimated fair values as of the business combination date, with the
excess purchase price recorded as goodwill. The purchase price
allocation process required us to use significant estimates and
assumptions, including fair value estimates, as of the business
combination date. Although we believe the assumptions and estimates
we have made are reasonable and appropriate, they are based in part
on historical experience and information obtained from management
of the acquired company, in part based on valuation models that
incorporate projections of expected future cash flows and operating
plans and are inherently uncertain. Valuations are performed by
management or third party valuation specialists under
management’s supervision. In determining the fair value of
assets acquired and liabilities assumed in business combinations,
as appropriate, we may use one of the following recognized
valuation methods: the income approach (including discounted cash
flows from relief from royalty and excess earnings model), the
market approach and/or the replacement cost approach.
Examples of significant estimates used to value certain intangible
assets acquired include but are not limited to:
• sales volume, pricing and future cash
flows of the business overall;
• future expected cash flows from
customer relationships, and other identifiable intangible assets,
including future price levels, rates of increase in revenue and
appropriate attrition rate;
• the acquired company’s brand
and competitive position, royalty rate quantum, as well as
assumptions about the period of time the acquired brand will
continue to benefit to the combined company’s product
portfolio; and
• cost of capital, risk-adjusted
discount rates and income tax rates.
However, different assumptions regarding projected performance and
other factors associated with the acquired assets may affect the
amount recorded under each type of assets and liabilities, mainly
between property plant and equipment, intangibles assets, goodwill
and deferred income tax liabilities and subsequent assessment could
result in future impairment charges. The purchase price allocation
process also entails us to refine these estimates over a
measurement period not to exceed one year to reflect new
information obtained surrounding facts and circumstances existing
at acquisition date.</t>
  </si>
  <si>
    <t>Acquisitions (Tables)</t>
  </si>
  <si>
    <t>Autocam [Member]</t>
  </si>
  <si>
    <t>Summary of Final Fair Values of Assets Acquired and Liabilities Assumed</t>
  </si>
  <si>
    <t>The following table summarizes the purchase price allocation for
the Autocam merger:
Fair value of assets acquired and
liabilities assumed on August 29, 2014 September 30, 2014 December 31,
Current assets $ 88,529 $ (1,182 ) $ 87,347
Property, plant, and equipment 146,120 7,065 153,185
Intangible assets subject to amortization 51,098 562 51,660
Investment in joint venture 35,595
— 35,595
Other non-current assets 2,170 3,898 6,068
Goodwill 77,548 (3,556 ) 73,992
Total assets acquired $ 401,060 $ 6,787 407,847
Current liabilities $ 34,320 $ 6,963 $ 41,283
Current maturities of long-term debt 6,547
— 6,547
Non-current deferred tax liabilities 46,998 (486 ) 46,512
Obligations under capital lease 18,350
— 18,350
Long-term debt, net of current portion 4,263
— 4,263
Other non-current liabilities 2,028 310 2,338
Total liabilities assumed $ 112,506 $ 6,787 $ 119,293
Net asset acquired $ 288,554 $
— $ 288,554</t>
  </si>
  <si>
    <t>Summary of Unaudited Proforma Information</t>
  </si>
  <si>
    <t xml:space="preserve">The provision for income taxes has also been adjusted for all
periods, based upon the foregoing adjustments to historical
results.
Year ended December 31,
2014 2013
Pro forma sales $ 659,652 $ 606,690
Pro forma net income $ 19,573 $ 3,307 </t>
  </si>
  <si>
    <t xml:space="preserve">The following table summarizes the preliminary purchase price
allocation for the PEP Acquisition:
Fair value of assets acquired and
liabilities assumed October 19,
Current assets $ 69,331
Property, plant, and equipment 56,163
Intangible assets subject to amortization 240,490
Other non-current assets 1,500
Goodwill 364,450
Total assets acquired $ 731,934
Current liabilities $ 21,131
Non-current deferred tax liabilities 87,578
Other non-current liabilities 2,029
Total liabilities assumed $ 110,738
Net asset acquired $ 621,196 </t>
  </si>
  <si>
    <t xml:space="preserve">The provision for income taxes has also been adjusted for all
periods, based upon the foregoing adjustments to historical
results.
Year ended December 31,
2015 2014
Pro forma sales $ 851,583 $ 863,619
Pro forma net (loss) income $ 14,010 $ (7,560 )
Basic income (loss) per share $ 0.66 $ (0.41 )
Diluted income (loss) per share $ 0.65 $ (0.40 ) </t>
  </si>
  <si>
    <t>Other Acquisitions [Member]</t>
  </si>
  <si>
    <t>The following table summarizes the final fair values of assets
acquired and liabilities assumed at the date of acquisition with
any adjustments to fair value since September 30, 2014.
Assets acquired and liabilities assumed September 30, 2014 December 31,
Current assets $ 5,688 $ (123 ) $ 5,565
Property, plant, and equipment 15,367 (31 ) 15,336
Intangible assets subject to amortization 2,705
— 2,705
Goodwill 2,038 456 2,494
Total assets acquired $ 25,798 $ 302 $ 26,100
Current liabilities $ 4,803 $ 302 $ 5,105
Total liabilities assumed $ 4,803 $ 302 $ 5,105
Net asset acquired $ 20,995 $
— $ 20,995</t>
  </si>
  <si>
    <t>Restructuring and Impairment Charges, excluding Goodwill Impairments, and Divestitures (Tables)</t>
  </si>
  <si>
    <t>Summary of Impairment and Restructuring Charges</t>
  </si>
  <si>
    <t>Below is a summary of all the impairment and restructuring charges
in the Consolidated Statements of Operations and Comprehensive
Income (Loss) during the year ended December 31, 2015 and
2014:
(In Thousands of Dollars) 2015 2014
Impairment of intangible assets $
— $ 875
Impairment of tangible assets 887
—
Restructuring charges 672
—
Restructuring and impairment charges, excluding goodwill
impairment $ 1,559 $ 875</t>
  </si>
  <si>
    <t>Accounts Receivable and Sales Concentrations (Tables)</t>
  </si>
  <si>
    <t>Summary of Accounts Receivables</t>
  </si>
  <si>
    <t>December 31,
2015 2014
Trade $ 123,689 $ 98,030
Less - allowance for doubtful accounts 684 520
Accounts receivable, net $ 123,005 $ 97,510</t>
  </si>
  <si>
    <t>Summary of Activity in the Allowance for Doubtful Accounts</t>
  </si>
  <si>
    <t>Activity in the allowance for doubtful accounts is as follows:
Description Balance at of Year Additions Write- Currency Balance at
December 31, 2015
Allowance for doubtful accounts $ 520 $ 208 $ (8 ) $ (36 ) $ 684
December 31, 2014
Allowance for doubtful accounts $ 445 $ 208 $ (123 ) $ (10 ) $ 520
December 31, 2013
Allowance for doubtful accounts $ 311 $ 177 $ (47 ) $ 4 $ 445</t>
  </si>
  <si>
    <t>Inventories (Tables)</t>
  </si>
  <si>
    <t>Summary of Inventories</t>
  </si>
  <si>
    <t>December 31,
2015 2014
Raw materials $ 50,204 $ 35,191
Work in process 30,604 21,883
Finished goods 39,028 34,395
Inventories $ 119,836 $ 91,469</t>
  </si>
  <si>
    <t>Property, Plant and Equipment (Tables)</t>
  </si>
  <si>
    <t>Summary of Property, Plant and Equipment</t>
  </si>
  <si>
    <t>December 31,
Estimated 2015 2014
Land owned $ 30,884 $ 7,548
Land under capital lease 1,340 2,097
Buildings and improvements owned
15-40 years 61,142 52,641
Buildings under capital lease 20 years 3,956 6,225
Machinery and equipment 3-12 years 432,841 408,299
Construction in process 16,049 21,027
546,212 497,837
Less - accumulated depreciation 227,244 219,395
Property, plant and equipment, net $ 318,968 $ 278,442</t>
  </si>
  <si>
    <t>Debt (Tables)</t>
  </si>
  <si>
    <t>Summary of Long-Term Debt and Short-Term Debt</t>
  </si>
  <si>
    <t>Long-term debt and short-term debt at December 31, 2015 and
December 31, 2014 consisted of the following:
December 31, 2015 December 31,
Borrowings under our $575.0 million Senior Secured Term Loan B
bearing interest the greater of 1% or 3 month LIBOR (0.61270% at
December 31, 2015) plus an applicable margin of 4.75% at
December 31, 2015, expiring October 19, 2022, net of
discount of $11.0 million. $ 562,580 $
—
Borrowings under our $100.0 million Senior Secured Revolver bearing
interest at LIBOR (0.4239% at December 31, 2015) plus an
applicable margin of 3.50% at December 31, 2015, expiring
October 19, 2020. 6,462
—
Borrowings under our $250.0 million Senior Notes bearing interest
at 10.25%, maturing on November 1, 2020, net of discount of
$5.5 million. 244,509
—
Borrowings under our $350.0 Term Loan B bearing interest at the
greater of 1% or 3 month LIBOR (0.2560% at December 31, 2014)
plus an applicable margin of 5.00% at December 31, 2014,
expiring August 29, 2019 net of discount of
$5.0 million.
— 340,005
Borrowings under our $100.0 million ABL Revolver bearing interest
at a floating rate equal to LIBOR (0.17125% at December 31,
2014) plus an applicable margin of 1.75% at December 31, 2014,
expiring August 29, 2019.
—
—
French Safeguard Obligations (Autocam) 2,000 2,560
Brazilian lines of credit and equipment notes (Autocam) 826 5,304
Chinese line of credit (Autocam) 3,696 2,317
Total debt 820,073 350,186
Less current maturities of long-term debt 11,714 22,160
Long-term debt, excluding current maturities of long-term debt $ 808,359 $ 328,026</t>
  </si>
  <si>
    <t>Aggregate Maturities of Long-Term Debt Including Current Portion</t>
  </si>
  <si>
    <t>The aggregate maturities of long-term debt including current
portion for each of the five years subsequent to December 31,
2015 are as follows:
Year ending December 31,
2016 $ 11,714
2017 6,426
2018 6,426
2019 6,418
2020 255,259
Thereafter 533,830
Total $ 820,073</t>
  </si>
  <si>
    <t>Minimum Future Lease Payments Under Both Capital Leases and Assumed Capital Leases Together with Present Value of Net Minimum Lease Payments</t>
  </si>
  <si>
    <t>Below are the aggregate minimum future lease payments under both
capital leases together with the present value of the net minimum
lease payments as of December 31, 2015:
Year ending
December 31,
2016 $ 460
2017 460
2018 460
2019 460
2020 460
Thereafter 2,893
Total minimum lease payments 5,193
Less interest included in payments above (1,935 )
Present value of minimum lease payments $ 3,258</t>
  </si>
  <si>
    <t>Below are the minimum future lease payments under the assumed
capital leases together with the present value of the net minimum
lease payments as of December 31, 2015:
Year ending
December 31,
2016 $ 4,498
2017 3,536
2018 2,539
2019 817
2020
—
Thereafter
—
Total minimum lease payments 11,390
Less interest included in payments above (979 )
Present value of minimum lease payments $ 10,411</t>
  </si>
  <si>
    <t>Employee Benefit Plans (Tables)</t>
  </si>
  <si>
    <t>Schedule of Changes to Post-Employment Benefits</t>
  </si>
  <si>
    <t>The amounts shown in the table below represent the actual
liabilities at December 31, 2015 and 2014 reported under
accrued post-employment benefits in the Consolidated Balance Sheets
for both plans combined.
2015 2014
Beginning balance $ 6,024 $ 6,920
Amounts accrued 53 1,111
Payments to employees/government managed plan (266 ) (1,186 )
Foreign currency impacts (622 ) (821 )
Ending balance $ 5,189 $ 6,024</t>
  </si>
  <si>
    <t>Summary of Projected Benefit Obligation Information for Pension Plan</t>
  </si>
  <si>
    <t>Set forth below is projected benefit obligation information for the
Pension Plan and the plan activity for the years ended
December 31, 2015 and 2014:
2015 2014
Accumulated benefit obligation at measurement date $ 950 $ 1,011
Effect of salary increases 494 526
Projected benefit obligation at measurement date $ 1,444 $ 1,537
Projected benefit obligation at date of acquisition $ 1,537 $ 1,549
Service and interest costs 103 35
Actuarial gains (losses) (15 ) 94
Benefits paid (22 )
—
Effect of foreign currency translation gains and other (159 ) (141 )
Projected benefit obligation at measurement date $ 1,444 $ 1,537</t>
  </si>
  <si>
    <t>Summary of Net Periodic Benefit Cost Information for Pension Plan</t>
  </si>
  <si>
    <t>Set forth below is net periodic benefit cost information for the
Pension Plan for the years ended December 31, 2015 and
2014:
2015 2014
Service and interest costs $ 103 $ 35
Expected return on plan assets (11 ) (4 )
Amortization of prior service costs 28 6
Net periodic benefit cost $ 120 $ 37</t>
  </si>
  <si>
    <t>Schedule of Expected Benefit Payments under Pension Plan</t>
  </si>
  <si>
    <t xml:space="preserve">We expect benefit payments under the Pension Plan to be:
Year ending
December 31,
2016 $
—
2017 15
2018 7
2019 71
2020 26
2021-2025 324
Total benefit payments 443 </t>
  </si>
  <si>
    <t>Summary of Net Plan Asset Information for Pension Plan</t>
  </si>
  <si>
    <t>Set forth below is plan asset information for the Pension Plan:
2015 2014
Plan assets at fair value at measurement date $ 515 $ 589
Projected benefit obligations at measurement date (1,444 ) (1,537 )
Funded status $ (929 ) $ (948 )
Plan assets at fair value at date of acquisition $ 589 $ 655
Actual return on plan assets 9 3
Benefits paid (22 ) (12 )
Effect of foreign currency translation gains (61 ) (57 )
Plan assets at fair value at measurement date $ 515 $ 589</t>
  </si>
  <si>
    <t>Stock Based Compensation (Tables)</t>
  </si>
  <si>
    <t>Weighted Average Assumptions Relevant to Determining the Fair Value at the Dates of Grant</t>
  </si>
  <si>
    <t xml:space="preserve">The weighted average assumptions relevant to determining the fair
value at the dates of grant are below:
2015 2014 2013
Term 6 years 6 years 6 years
Risk free interest rate 1.43 % 1.75 % 0.87 %
Dividend yield 1.11 % 1.43 % 0.00 %
Expected volatility 59.22 % 56.75 % 57.00 %
Expected forfeiture rate 3.00 % 3.00 % 3.00 % </t>
  </si>
  <si>
    <t>Reconciliation of Option Activity</t>
  </si>
  <si>
    <t>The following table provides a reconciliation of option activity
for the year ended December 31, 2015:
Options Shares Weighted- Weighted- Aggregate
Outstanding at January 1, 2015 1,175 $ 11.40
Granted 55 $ 25.16
Exercised 179 $ 11.42
Forfeited or expired (17 ) $ 13.44
Outstanding at December 31, 2015 1,034 $ 12.09 5.8 $ 4,867 (1)
Exercisable at December 31, 2015 832 $ 10.94 5.2 $ 556 (1)
(1) The intrinsic value is the amount by
which the market price of our stock was greater than the exercise
price of any individual option grant at December 31,
2015.</t>
  </si>
  <si>
    <t>Schedule of Performance Based Awards Goals with Respect to TSR and ROIC</t>
  </si>
  <si>
    <t xml:space="preserve">The following table establish the goals with respect to TSR and
ROIC:
TSR:
Threshold Performance (50% of Shares)
Target Performance (100% of Shares)
Maximum Performance (150% of Shares)
35th Percentile 50th Percentile 75th Percentile
ROIC:
Threshold Performance (35% of Shares)
Target Performance (100% of Shares)
Maximum Performance (150% of Shares)
11 % 12.5 % 14 % </t>
  </si>
  <si>
    <t>Goodwill, Net (Tables)</t>
  </si>
  <si>
    <t>Changes in Carrying Amount of Goodwill</t>
  </si>
  <si>
    <t xml:space="preserve">The changes in the carrying amount of goodwill for the years ended
December 31, 2015, 2014 and 2013 are as follows:
(In thousands) Precision Autocam Precision Total
Balance as of December 31, 2013 $ 8,624 $
— $
— $ 8,624
Currency impacts (1,169 )
—
— (1,169 )
Goodwill acquired in acquisition 2,494 73,992
— 76,486
Balance as of December 31, 2014 $ 9,949 $ 73,992 $
— $ 83,941
Currency impacts (838 )
—
— (838 )
Goodwill acquired in acquisition
—
— 366,795 366,795
Balance as of December 31, 2015 $ 9,111 $ 73,992 $ 366,795 $ 449,898 </t>
  </si>
  <si>
    <t>Segment Information (Tables)</t>
  </si>
  <si>
    <t xml:space="preserve">Precision Precision Autocam Corporate and Consolidations Total
December 31, 2015
Net sales $ 261,837 $ 77,183 $ 328,260 $
— $ 667,280
Depreciation and amortization 11,496 11,295 21,472 219 44,482
Income from operations 26,310 (3,718 ) 31,700 (27,495 ) 26,797
Interest expense 29,899 29,899
Income tax (benefit) expense (10,518 ) (10,518 )
Net income (loss) (7,431 ) (7,431 )
Assets $ 215,163 $ 743,191 $ 417,853 $ 17,319 $ 1,393,526
Expenditures for long-lived assets $ 15,111 $ 728 $ 21,341 $ 1,373 $ 38,553
December 31, 2014
Net sales $ 278,026 $ 33,351 $ 177,224 $
— $ 488,601
Depreciation and amortization 12,000 1,160 9,070 (84 ) 22,146
Income from operations 31,872 1,231 15,732 (21,148 ) 27,687
Interest expense 10,895 10,895
Income tax (benefit) expense 5,786 5,786
Net income (loss) 8,217 8,217
Assets $ 214,291 $ 17,196 $ 444,548 $ 36,678 $ 712,713
Expenditures for long-lived assets $ 10,941 $ 673 $ 10,947 $ 5,041 $ 27,602
December 31, 2013
Net sales $ 259,459 $ 34,991 $ 78,756 $
— $ 373,206
Depreciation and amortization 11,334 1,347 4,313 (37 ) 16,957
Income from operations 27,380 592 9,112 (9,257 ) 27,827
Interest Expense 2,374 2,374
Income tax (benefit) expense 8,000 8,000
Net income (loss) 17,178 17,178
Assets $ 197,980 $ 16,638 $ 39,432 $ 8,352 $ 262,402
Expenditures for long-lived assets $ 9,250 $ 1,015 $ 4,640 $ 345 $ 15,250 </t>
  </si>
  <si>
    <t>Revenue from External Customers and Long-lived Assets</t>
  </si>
  <si>
    <t>December 31, 2015 December 31, 2014 December 31, 2013
Net Sales Property, Net Sales Property, Net Sales Property,
United States $ 326,747 $ 183,226 $ 204,360 $ 129,232 $ 140,875 $ 42,573
Europe 170,921 77,147 167,665 82,783 149,649 57,505
Asia 86,564 35,345 58,470 32,848 38,233 21,011
Canada 9,759
— 8,657
— 9,415
—
Mexico 39,118 2,971 25,900 2,637 21,963
—
S. America 34,171 20,279 23,549 30,942 13,071
—
All foreign countries 340,533 135,742 284,241 149,210 232,331 78,516
Total $ 667,280 $ 318,968 $ 488,601 $ 278,442 $ 373,206 $ 121,089</t>
  </si>
  <si>
    <t>Income Taxes (Tables)</t>
  </si>
  <si>
    <t>Income (Loss) Before Provision (Benefit) for Income Taxes</t>
  </si>
  <si>
    <t>Income (loss) before provision (benefit) for income taxes for the
years ended December 31, 2015, 2014 and 2013 was as
follows:
Year ended
December 31,
2015 2014 2013
Income (loss) before provision (benefit) for income taxes:
United States $ (42,450 ) $ (9,341 ) $ 8,259
Foreign 19,500 22,513 16,919
Total $ (22,950 ) $ 13,172 $ 25,178</t>
  </si>
  <si>
    <t>Income Tax Expense (Benefit)</t>
  </si>
  <si>
    <t>Total income tax expense (benefit) for the years ended
December 31, 2015, 2014, and 2013 was as follows:
Year ended
December 31,
2015 2014 2013
Current:
U.S. Federal $
— $
— $
—
State 420 37 179
Foreign 5,940 7,082 4,490
Total current expense $ 6,360 $ 7,119 $ 4,669
Deferred:
U.S. Federal $ (13,391 ) $ 1,625 $ 3,594
State (1,869 ) (382 ) 145
U.S. deferred tax valuation allowance
— (1,434 ) (818 )
Foreign (1,618 ) (1,142 ) 410
Total deferred expense (benefit) (16,878 ) (1,333 ) 3,331
Total expense (benefit) $ (10,518 ) $ 5,786 $ 8,000</t>
  </si>
  <si>
    <t>Reconciliation of Income Taxes Based on U.S. Federal Statutory Rate</t>
  </si>
  <si>
    <t>A reconciliation of income taxes based on the U.S. federal
statutory rate of 34% for each of the years ended December 31,
2015, 2014 and 2013 is summarized as follows:
Year ended
December 31,
2015 2014 2013
Income taxes at the federal statutory rate $ (7,803 ) $ 4,478 $ 8,561
Impact of incentive stock options
— (145 ) 261
Decrease in U.S. valuation allowance
— (1,434 ) (818 )
Foreign tax credit (additions) expiration (1,343 ) 2,736 818
Capital gain on return of basis
—
—
—
State taxes, net of federal taxes (1,592 ) (362 ) 198
Non-U.S. earnings taxed at different rates (2,308 ) (1,714 ) (834 )
Non-deductible mergers and acquisition costs 1,299 1,971
—
R&amp;D Tax credit (623 ) (529 )
—
Joint Venture dividend 1,147 737
—
Change in uncertain tax positions
—
— 32
Other permanent differences, net 705 48 (218 )
$ (10,518 ) $ 5,786 $ 8,000</t>
  </si>
  <si>
    <t>Tax Effects of Temporary Differences</t>
  </si>
  <si>
    <t xml:space="preserve">The tax effects of the temporary differences as of
December 31, 2015, 2014 and 2014 are as follows:
December 31,
2015 2014 2013
Deferred income tax liabilities:
Tax in excess of book depreciation $ 42,345 $ 35,411 $ 6,673
Goodwill 1,554 1,949 2,213
Intangible assets 91,947 15,944
—
Other deferred tax liabilities 897 1,924 63
Gross deferred income tax liabilities 136,743 55,228 8,949
Deferred income tax assets:
Goodwill 1,666 2,411 3,215
Inventories 4,490 2,035 836
Pension/Personnel accruals 2,778 3,029 856
Net operating loss carry forwards 8,313 1,196 1,351
Foreign tax credits 3,242 290 3,026
Guarantee claim deduction 1,141 1,141 1,141
Credit carry forwards 2,582 1,853
—
Accruals and reserves
—
— 114
Other deferred tax assets 2,510 1,926 832
Gross deferred income tax assets 26,722 13,881 11,371
Valuation allowance on deferred tax assets
—
— (1,434 )
Net deferred income tax assets 26,722 13,881 9,937
Net deferred income tax assets (liabilities) $ (110,021 ) $ (41,347 ) $ 988 </t>
  </si>
  <si>
    <t>Summary of Activity in Total Valuation Allowances</t>
  </si>
  <si>
    <t xml:space="preserve">Below is a summary of the activity in the total valuation
allowances during the years ended December 31, 2015, 2014 and
2013:
Balance at Beginning of Year Additions Recoveries Balance at End of Year
2015 $
— $
— $
— $
—
2014 $ 1,434 $
— $ (1,434 ) $
—
2013 $ 2,252 $
— $ (818 ) $ 1,434 </t>
  </si>
  <si>
    <t>Summary of Reconciliation of Beginning and Ending Amounts of Unrecognized Tax Benefits, Excluding Interest and Penalties</t>
  </si>
  <si>
    <t>A reconciliation of the beginning and ending amounts of
unrecognized tax benefits, excluding interest and penalties for the
years ended December 31, 2015, 2014 and 2013 is as
follows:
2015 2014 2013
Beginning balance $ 3,834 $ 873 $ 873
Additions for tax positions of prior years 2,516 3,589
—
Reductions for tax positions of prior years (626 ) (628 )
—
Ending balance $ 5,724 $ 3,834 $ 873</t>
  </si>
  <si>
    <t>Reconciliation of Net Income (Loss) Per Share (Tables)</t>
  </si>
  <si>
    <t>Summary of Reconciliation of Net Income (Loss) Per Share</t>
  </si>
  <si>
    <t>Year ended
December 31,
2015 2014 2013
Net income (loss) $ (7,431 ) $ 8,217 $ 17,178
Weighted average shares outstanding 21,181 17,887 17,176
Effect of dilutive stock options
— 366 84
Diluted shares outstanding 21,181 18,253 17,260
Basic net income (loss) per share $ (0.35 ) $ 0.46 $ 1.00
Diluted net income (loss) per share $ (0.35 ) $ 0.45 $ 1.00</t>
  </si>
  <si>
    <t>Commitments and Contingencies (Tables)</t>
  </si>
  <si>
    <t>Schedule by Year of Future Minimum Lease Payments</t>
  </si>
  <si>
    <t>The following is a schedule by year of future minimum lease
payments as of December 31, 2015 under operating leases that
have initial or remaining non-cancelable lease terms in excess of
one year.
Year ending December 31,
2016 $ 7,614
2017 5,681
2018 4,292
2019 3,518
2020 2,762
Thereafter 2,609
Total minimum lease payments $ 26,476</t>
  </si>
  <si>
    <t>Investment in Non-Consolidated Joint Venture (Tables)</t>
  </si>
  <si>
    <t>Components of Joint Venture Investment</t>
  </si>
  <si>
    <t>Below are the components of our JV investment balance and activity
for the years ended December 31, 2015 and 2014 (since the date
of acquisition August 29, 2014):
Balance as of August 29, 2014 $ 35,595
Dividends received (2,538 )
Our share of cumulative earnings 1,646
Accretion of basis difference from purchase accounting (372 )
Balance as of December 31, 2014 $ 34,331
Capital contributions $ 1,999
Dividends received (2,868 )
Our share of cumulative earnings 5,440
Accretion of basis difference from purchase accounting (440 )
Balance as of December 31, 2015 $ 38,462</t>
  </si>
  <si>
    <t>Summarized Balance Sheet Information for Joint Venture</t>
  </si>
  <si>
    <t>Set forth below is summarized balance sheet information for the
JV:
December 31,
2015 2014
Current assets $ 24,663 $ 24,140
Non-current assets 22,847 21,519
Total assets $ 47,510 $ 45,659
Current liabilities $ 11,171 $ 14,162
Total liabilities $ 11,171 $ 14,162</t>
  </si>
  <si>
    <t>Quarterly Results of Operations (Unaudited) (Tables)</t>
  </si>
  <si>
    <t>Summary of Unaudited Quarterly Results of Operations</t>
  </si>
  <si>
    <t>The following summarizes the unaudited quarterly results of
operations for the years ended December 31, 2015 and
2014.
Year ended
December 31, 2015
March 31 June 30 Sept. 30 Dec. 31
Net sales $ 163,746 $ 164,856 $ 154,824 $ 183,854
Income from operations $ 13,934 $ 13,589 $ 10,122 $ (10,848 )
Net income $ 6,001 $ 6,953 $ 4,630 $ (25,015 )
Basic net income per share $ 0.32 $ 0.36 $ 0.17 $ (0.93 )
Diluted net income per share $ 0.31 $ 0.36 $ 0.17 $ (0.93 )
Weighted average shares outstanding:
Basic number of shares 18,996 19,215 26,839 26,840
Effect of dilutive stock options 384 367 328
—
Diluted number of shares 19,380 19,582 27,167 26,840
Year ended
December 31, 2014
March 31 June 30 Sept. 30 Dec. 31
Net sales $ 102,528 $ 106,680 $ 125,632 $ 153,761
Income from operations $ 8,338 $ 8,237 $ 2,552 $ 8,560
Net income $ 5,238 $ 5,200 $ (3,840 ) $ 1,619
Basic net income per share $ 0.30 $ 0.29 $ (0.21 ) $ 0.09
Diluted net income per share $ 0.29 $ 0.29 $ (0.21 ) $ 0.08
Weighted average shares outstanding:
Basic number of shares 17,656 17,779 17,979 18,970
Effect of dilutive stock options 306 393
— 347
Diluted number of shares 17,962 18,172 17,979 19,317</t>
  </si>
  <si>
    <t>Interest Rate Hedging (Tables)</t>
  </si>
  <si>
    <t>Effect of Financial Assets and Liabilities Valued on Recurring Basis</t>
  </si>
  <si>
    <t>The tables below summarizing the fair value measurement of this
swap valued on a recurring basis on a gross basis:
(Dollars in thousands)
Fair Value Measurements at December 31, 2015
Description December 31, Quoted Prices in Significant Other Significant
Derivative Assets - current $ 388 $
— $ 388 $
—
Derivative Assets – non-current 368 $
— 368 $
—
Derivative Liabilities - current (2,098 )
— (2,098 )
—
Derivative Liabilities - current (1,673 )
— (1,673 )
—
$ (3,015 ) $
— $ (3,015 ) $
—
(Dollars in thousands)
Fair Value Measurements at December 31, 2014
Description December 31, Quoted Prices in Significant Other Significant
Derivative Assets – non-current $ 867 $
— $ 867 $
—
Derivative Liabilities – non-current (1,298 )
— (1,298 )
(— )
$ (431 ) $
— $ (431 ) $
—</t>
  </si>
  <si>
    <t>Effect of Derivatives' Hedging Relationships</t>
  </si>
  <si>
    <t>(Dollars in millions) Amount of after tax
of gain/
Location of gain/(loss) Pre-tax amount of
gain/(loss)
Derivatives’ Cash Flow Hedging Relationships
December 31,
December 31,
December 31,
December 31,
Forward starting interest rate swap contracts $ (3015 ) $ (431 ) Interest Expense $ 0 $
—
$ (3015 ) $ (431 ) $ 0 $
—</t>
  </si>
  <si>
    <t>Summary of Significant Accounting Policies and Practices - Additional Information (Detail)</t>
  </si>
  <si>
    <t>Significant Accounting Policies [Line Items]</t>
  </si>
  <si>
    <t>Maturity period of highly liquid investments</t>
  </si>
  <si>
    <t>Three months or less</t>
  </si>
  <si>
    <t>Percentage of subsidiaries owned</t>
  </si>
  <si>
    <t>100.00%</t>
  </si>
  <si>
    <t>Joint Venture [Member]</t>
  </si>
  <si>
    <t>49.00%</t>
  </si>
  <si>
    <t>RFK [Member]</t>
  </si>
  <si>
    <t>99.70%</t>
  </si>
  <si>
    <t>Acquisitions - Additional Information (Detail)</t>
  </si>
  <si>
    <t>Oct. 20, 2015USD ($)</t>
  </si>
  <si>
    <t>Oct. 19, 2015USD ($)</t>
  </si>
  <si>
    <t>May. 29, 2015USD ($)</t>
  </si>
  <si>
    <t>Aug. 29, 2014USD ($)</t>
  </si>
  <si>
    <t>Jul. 15, 2014USD ($)</t>
  </si>
  <si>
    <t>Jun. 20, 2014USD ($)</t>
  </si>
  <si>
    <t>Jan. 30, 2014USD ($)</t>
  </si>
  <si>
    <t>Sep. 30, 2014USD ($)</t>
  </si>
  <si>
    <t>Sep. 30, 2015USD ($)</t>
  </si>
  <si>
    <t>Jun. 30, 2015USD ($)</t>
  </si>
  <si>
    <t>Mar. 31, 2015USD ($)</t>
  </si>
  <si>
    <t>Dec. 31, 2014USD ($)</t>
  </si>
  <si>
    <t>Jun. 30, 2014USD ($)</t>
  </si>
  <si>
    <t>Mar. 31, 2014USD ($)</t>
  </si>
  <si>
    <t>Dec. 31, 2015USD ($)Business</t>
  </si>
  <si>
    <t>Dec. 31, 2014USD ($)Business</t>
  </si>
  <si>
    <t>Aug. 17, 2015USD ($)</t>
  </si>
  <si>
    <t>Dec. 31, 2013USD ($)</t>
  </si>
  <si>
    <t>Business Acquisition [Line Items]</t>
  </si>
  <si>
    <t>Line of credit facility, Maximum borrowing capacity</t>
  </si>
  <si>
    <t>Line of credit facility, Additional borrowing feature, amount</t>
  </si>
  <si>
    <t>Debt instrument interest rate stated percentage</t>
  </si>
  <si>
    <t>0.00%</t>
  </si>
  <si>
    <t>Business acquisition, transaction costs</t>
  </si>
  <si>
    <t>Business combinations net income during period from acquired business</t>
  </si>
  <si>
    <t>Purchase price allocation, property plant and equipment</t>
  </si>
  <si>
    <t>Purchase price allocation, goodwill</t>
  </si>
  <si>
    <t>Payments to Acquire Businesses</t>
  </si>
  <si>
    <t>Acquisitions, net of cash acquired</t>
  </si>
  <si>
    <t>Number of businesses acquired | Business</t>
  </si>
  <si>
    <t>Goodwill acquired in acquisition</t>
  </si>
  <si>
    <t>Senior Notes Due 2020 [Member]</t>
  </si>
  <si>
    <t>Debt instrument face amount</t>
  </si>
  <si>
    <t>10.25%</t>
  </si>
  <si>
    <t>Term loan facility</t>
  </si>
  <si>
    <t>Precision Bearing Components Segment [Member]</t>
  </si>
  <si>
    <t>Autocam Precision Components Group [Member]</t>
  </si>
  <si>
    <t>Increase in cost of sales</t>
  </si>
  <si>
    <t>Business combinations revenue during period from acquired business</t>
  </si>
  <si>
    <t>Date of acquisition</t>
  </si>
  <si>
    <t>Aug. 29,
		2014</t>
  </si>
  <si>
    <t>Payments to acquire</t>
  </si>
  <si>
    <t>Business acquisition, debt and capital lease obligations</t>
  </si>
  <si>
    <t>Business acquisition, consideration transferred in shares of common stock</t>
  </si>
  <si>
    <t>Intangible assets subject to acquisition</t>
  </si>
  <si>
    <t>Net assets acquired</t>
  </si>
  <si>
    <t>Autocam [Member] | Twelve Month [Member]</t>
  </si>
  <si>
    <t>Business acquisition, deferred financing costs write off</t>
  </si>
  <si>
    <t>RFK and Chelsea [Member] | Precision Bearing Components Segment [Member]</t>
  </si>
  <si>
    <t>RFK and Chelsea [Member] | Customer Contracts and Trade Names [Member]</t>
  </si>
  <si>
    <t>Finite-lived intangible assets, weighted-average useful life</t>
  </si>
  <si>
    <t>11 years</t>
  </si>
  <si>
    <t>Chelsea Grinding [Member]</t>
  </si>
  <si>
    <t>Jul. 15,
		2014</t>
  </si>
  <si>
    <t>Revenue during period from acquired business</t>
  </si>
  <si>
    <t>Jun. 20,
		2014</t>
  </si>
  <si>
    <t>Percentage of shares acquired</t>
  </si>
  <si>
    <t>79.20%</t>
  </si>
  <si>
    <t>Percentage of shares owned by non controlling owners</t>
  </si>
  <si>
    <t>0.30%</t>
  </si>
  <si>
    <t>RFK [Member] | Maximum [Member]</t>
  </si>
  <si>
    <t>V-S [Member]</t>
  </si>
  <si>
    <t>Jan. 30,
		2014</t>
  </si>
  <si>
    <t>Liabilities assumed</t>
  </si>
  <si>
    <t>Integration costs net of tax</t>
  </si>
  <si>
    <t>Net cash received in the acquisition</t>
  </si>
  <si>
    <t>V-S [Member] | Autocam Precision Components Group [Member]</t>
  </si>
  <si>
    <t>V-S [Member] | Other Segments [Member]</t>
  </si>
  <si>
    <t>Outstanding capital stock acquired, value</t>
  </si>
  <si>
    <t>Amortization of backlog intangibles</t>
  </si>
  <si>
    <t>PEP [Member] | New Term Loan Credit Facility [Member]</t>
  </si>
  <si>
    <t>Line of credit facility, Expiration period</t>
  </si>
  <si>
    <t>7 years</t>
  </si>
  <si>
    <t>PEP [Member] | New Senior Secured Revolving Credit Facility [Member]</t>
  </si>
  <si>
    <t>5 years</t>
  </si>
  <si>
    <t>PEP [Member] | Senior Notes Due 2020 [Member]</t>
  </si>
  <si>
    <t>PEP [Member] | Twelve Month [Member]</t>
  </si>
  <si>
    <t>Caprock [Member]</t>
  </si>
  <si>
    <t>May 29,
		2015</t>
  </si>
  <si>
    <t>Purchase price allocation, net working capital</t>
  </si>
  <si>
    <t>Acquisitions - Summary of Final Fair Values of Assets Acquired and Liabilities Assumed (Detail) - USD ($) $ in Thousands</t>
  </si>
  <si>
    <t>Oct. 19, 2015</t>
  </si>
  <si>
    <t>Sep. 30, 2014</t>
  </si>
  <si>
    <t>Aug. 29, 2014</t>
  </si>
  <si>
    <t>Property, plant, and equipment</t>
  </si>
  <si>
    <t>Goodwill</t>
  </si>
  <si>
    <t>Total assets acquired</t>
  </si>
  <si>
    <t>Current assets</t>
  </si>
  <si>
    <t>Intangible assets subject to amortization</t>
  </si>
  <si>
    <t>Current liabilities</t>
  </si>
  <si>
    <t>Total liabilities assumed</t>
  </si>
  <si>
    <t>Net asset acquired</t>
  </si>
  <si>
    <t>Other Acquisitions [Member] | Adjustments to Fair Value [Member]</t>
  </si>
  <si>
    <t>Obligations under capital lease</t>
  </si>
  <si>
    <t>Other non-current liabilities</t>
  </si>
  <si>
    <t>Autocam [Member] | Adjustments to Fair Value [Member]</t>
  </si>
  <si>
    <t>Acquisitions - Summary of Unaudited Proforma Information (Detail) - USD ($) $ / shares in Units, $ in Thousands</t>
  </si>
  <si>
    <t>Pro forma sales</t>
  </si>
  <si>
    <t>Pro forma net (loss) income</t>
  </si>
  <si>
    <t>Basic income (loss) per share</t>
  </si>
  <si>
    <t>Diluted income (loss) per share</t>
  </si>
  <si>
    <t>Restructuring and Impairment Charges, Excluding Goodwill Impairments, and Divestitures - Summary of Impairment and Restructuring Charges (Detail) - USD ($) $ in Thousands</t>
  </si>
  <si>
    <t>Restructuring Cost and Reserve [Line Items]</t>
  </si>
  <si>
    <t>Impairment of intangible assets</t>
  </si>
  <si>
    <t>Restructuring and impairment charges, excluding goodwill impairment</t>
  </si>
  <si>
    <t>Wheeling Plant [Member]</t>
  </si>
  <si>
    <t>Impairment of tangible assets</t>
  </si>
  <si>
    <t>Restructuring charges</t>
  </si>
  <si>
    <t>Restructuring and Impairment Charges, Excluding Goodwill Impairments, and Divestitures - Additional Information (Detail) - USD ($) $ in Thousands</t>
  </si>
  <si>
    <t>3 Months Ended</t>
  </si>
  <si>
    <t>Impairment assets at Wheeling Plant</t>
  </si>
  <si>
    <t>Cash proceeds from divestiture</t>
  </si>
  <si>
    <t>Cash in escrow related to divestiture</t>
  </si>
  <si>
    <t>Gain on sale of business</t>
  </si>
  <si>
    <t>Severance and Other Employee Costs [Member]</t>
  </si>
  <si>
    <t>Accrued restructuring charges</t>
  </si>
  <si>
    <t>Accounts Receivable and Sales Concentrations - Summary of Accounts Receivables (Detail) - USD ($) $ in Thousands</t>
  </si>
  <si>
    <t>Dec. 31, 2012</t>
  </si>
  <si>
    <t>Trade</t>
  </si>
  <si>
    <t>Less - allowance for doubtful accounts</t>
  </si>
  <si>
    <t>Accounts Receivable and Sales Concentrations - Summary of Activity in the Allowance for Doubtful Accounts (Detail) - USD ($) $ in Thousands</t>
  </si>
  <si>
    <t>Balance at Beginning of Year</t>
  </si>
  <si>
    <t>Additions</t>
  </si>
  <si>
    <t>Write- offs</t>
  </si>
  <si>
    <t>Currency Impacts</t>
  </si>
  <si>
    <t>Balance at End of Year</t>
  </si>
  <si>
    <t>Accounts Receivable and Sales Concentrations - Additional Information (Detail) - USD ($) $ in Thousands</t>
  </si>
  <si>
    <t>Sep. 30, 2015</t>
  </si>
  <si>
    <t>Mar. 31, 2015</t>
  </si>
  <si>
    <t>Jun. 30, 2014</t>
  </si>
  <si>
    <t>Mar. 31, 2014</t>
  </si>
  <si>
    <t>Accounts, Notes, Loans and Financing Receivable [Line Items]</t>
  </si>
  <si>
    <t>SKF [Member]</t>
  </si>
  <si>
    <t>Accounts receivable concentrations in excess</t>
  </si>
  <si>
    <t>10.00%</t>
  </si>
  <si>
    <t>Accounts Receivable and Sales Concentrations - Concentration Risk - Additional Information (Detail) - Customer Concentration Risk [Member] - Sales Revenue Net [Member]</t>
  </si>
  <si>
    <t>Concentration Risk [Line Items]</t>
  </si>
  <si>
    <t>Percentage of consolidated revenue</t>
  </si>
  <si>
    <t>16.00%</t>
  </si>
  <si>
    <t>26.00%</t>
  </si>
  <si>
    <t>36.00%</t>
  </si>
  <si>
    <t>Inventories - Summary of Inventories (Detail) - USD ($) $ in Thousands</t>
  </si>
  <si>
    <t>Raw materials</t>
  </si>
  <si>
    <t>Work in process</t>
  </si>
  <si>
    <t>Finished goods</t>
  </si>
  <si>
    <t>Inventories - Additional Information (Detail) - USD ($) $ in Millions</t>
  </si>
  <si>
    <t>Finished goods inventory on consignment at customers' location</t>
  </si>
  <si>
    <t>Property, Plant and Equipment - Summary of Property, Plant and Equipment (Detail) - USD ($) $ in Thousands</t>
  </si>
  <si>
    <t>Property, Plant and Equipment [Line Items]</t>
  </si>
  <si>
    <t>Property, plant and equipment, Gross</t>
  </si>
  <si>
    <t>Less - accumulated depreciation</t>
  </si>
  <si>
    <t>Land Owned [Member]</t>
  </si>
  <si>
    <t>Land under Capital Lease [Member]</t>
  </si>
  <si>
    <t>Buildings and Improvements Owned [Member]</t>
  </si>
  <si>
    <t>Buildings and Improvements Owned [Member] | Minimum [Member]</t>
  </si>
  <si>
    <t>Estimated Useful Life</t>
  </si>
  <si>
    <t>15 years</t>
  </si>
  <si>
    <t>Buildings and Improvements Owned [Member] | Maximum [Member]</t>
  </si>
  <si>
    <t>40 years</t>
  </si>
  <si>
    <t>Buildings under Capital Lease [Member]</t>
  </si>
  <si>
    <t>20 years</t>
  </si>
  <si>
    <t>Machinery and Equipment [Member]</t>
  </si>
  <si>
    <t>Machinery and Equipment [Member] | Minimum [Member]</t>
  </si>
  <si>
    <t>3 years</t>
  </si>
  <si>
    <t>Machinery and Equipment [Member] | Maximum [Member]</t>
  </si>
  <si>
    <t>12 years</t>
  </si>
  <si>
    <t>Construction in Progress [Member]</t>
  </si>
  <si>
    <t>Property, Plant and Equipment - Additional Information (Detail) $ in Millions</t>
  </si>
  <si>
    <t>Property, plant and equipment acquired</t>
  </si>
  <si>
    <t>Depreciation expense</t>
  </si>
  <si>
    <t>Debt - Summary of Long-Term Debt and Short-Term Debt (Detail) - USD ($) $ in Thousands</t>
  </si>
  <si>
    <t>Debt Instrument [Line Items]</t>
  </si>
  <si>
    <t>Total debt</t>
  </si>
  <si>
    <t>Less current maturities of long-term debt</t>
  </si>
  <si>
    <t>Long-term debt, excluding current maturities of long-term debt</t>
  </si>
  <si>
    <t>Borrowings under Senior Notes</t>
  </si>
  <si>
    <t>French Safeguard [Member]</t>
  </si>
  <si>
    <t>French Safeguard obligations</t>
  </si>
  <si>
    <t>Brazilian [Member]</t>
  </si>
  <si>
    <t>Borrowings under line of credit</t>
  </si>
  <si>
    <t>Chinese [Member]</t>
  </si>
  <si>
    <t>Senior Secured Term Loan B [Member]</t>
  </si>
  <si>
    <t>Senior Secured Revolving Facility [Member]</t>
  </si>
  <si>
    <t>Term Loan B [Member]</t>
  </si>
  <si>
    <t>Debt - Summary of Long-Term Debt and Short-Term Debt (Parenthetical) (Detail) - USD ($)</t>
  </si>
  <si>
    <t>Borrowings</t>
  </si>
  <si>
    <t>Interest rate</t>
  </si>
  <si>
    <t>Debt maturity date</t>
  </si>
  <si>
    <t>Nov. 1,
		2020</t>
  </si>
  <si>
    <t>Debt discount</t>
  </si>
  <si>
    <t>0.6127%</t>
  </si>
  <si>
    <t>Applicable margin</t>
  </si>
  <si>
    <t>4.75%</t>
  </si>
  <si>
    <t>Interest bearing rate</t>
  </si>
  <si>
    <t>1.00%</t>
  </si>
  <si>
    <t>LIBOR Period</t>
  </si>
  <si>
    <t>3 months</t>
  </si>
  <si>
    <t>Oct. 19,
		2022</t>
  </si>
  <si>
    <t>Oct. 19,
		2020</t>
  </si>
  <si>
    <t>Senior Secured Revolving Facility [Member] | London Interbank Offered Rate (LIBOR) [Member]</t>
  </si>
  <si>
    <t>0.4239%</t>
  </si>
  <si>
    <t>3.50%</t>
  </si>
  <si>
    <t>0.256%</t>
  </si>
  <si>
    <t>5.00%</t>
  </si>
  <si>
    <t>Aug. 29,
		2019</t>
  </si>
  <si>
    <t>ABL Revolver [Member]</t>
  </si>
  <si>
    <t>0.17125%</t>
  </si>
  <si>
    <t>1.75%</t>
  </si>
  <si>
    <t>Debt - Additional Information (Detail)</t>
  </si>
  <si>
    <t>Aug. 29, 2014USD ($)Facilities</t>
  </si>
  <si>
    <t>Oct. 01, 2011USD ($)ft²</t>
  </si>
  <si>
    <t>Jun. 01, 2004USD ($)ft²</t>
  </si>
  <si>
    <t>Nov. 09, 2015USD ($)</t>
  </si>
  <si>
    <t>Line of Credit Facility [Line Items]</t>
  </si>
  <si>
    <t>Net capitalized loan origination costs</t>
  </si>
  <si>
    <t>Effective registrant statement</t>
  </si>
  <si>
    <t>Commission and cause that registration statement to be declared  effective 300 days of the issue date of the Notes</t>
  </si>
  <si>
    <t>Annual interest rate applicable if register of notes fails</t>
  </si>
  <si>
    <t>0.25%</t>
  </si>
  <si>
    <t>Additional interest rate applicable if default continues</t>
  </si>
  <si>
    <t>Subsequent period on default occurs</t>
  </si>
  <si>
    <t>90 days</t>
  </si>
  <si>
    <t>Maximum additional interest rate applicable on defaults</t>
  </si>
  <si>
    <t>Number of credit facilities | Facilities</t>
  </si>
  <si>
    <t>Proceeds from long-term debt</t>
  </si>
  <si>
    <t>Debt discount (premium)</t>
  </si>
  <si>
    <t>Period of lease agreement</t>
  </si>
  <si>
    <t>Lease of land and building | ft²</t>
  </si>
  <si>
    <t>Undiscounted annual lease payments</t>
  </si>
  <si>
    <t>Aggregate non discounted lease payments over the twenty year term</t>
  </si>
  <si>
    <t>Capital leased assets reflected in property, plant and equipment, net</t>
  </si>
  <si>
    <t>accumulated depreciation of capital leased assets</t>
  </si>
  <si>
    <t>Notes repurchased</t>
  </si>
  <si>
    <t>Proceeds from senior notes</t>
  </si>
  <si>
    <t>Senior notes, net of discount</t>
  </si>
  <si>
    <t>Interest payable</t>
  </si>
  <si>
    <t>Semi-annually</t>
  </si>
  <si>
    <t>Fair value</t>
  </si>
  <si>
    <t>Building [Member]</t>
  </si>
  <si>
    <t>4.64% Fixed Rate Notes [Member]</t>
  </si>
  <si>
    <t>Current maturities of French Safeguard obligations</t>
  </si>
  <si>
    <t>Noncurrent maturities of French Safeguard obligations</t>
  </si>
  <si>
    <t>Lines of credit annual interest rate</t>
  </si>
  <si>
    <t>4.95%</t>
  </si>
  <si>
    <t>Debt instrument, applicable margin</t>
  </si>
  <si>
    <t>Unamortized balance</t>
  </si>
  <si>
    <t>ABL borrowing</t>
  </si>
  <si>
    <t>Revolving Credit Facility [Member]</t>
  </si>
  <si>
    <t>New Term Loan Credit Facility [Member]</t>
  </si>
  <si>
    <t>Proceeds from credit facility</t>
  </si>
  <si>
    <t>New Senior Secured Revolving Credit Facility [Member]</t>
  </si>
  <si>
    <t>Deferred financing costs</t>
  </si>
  <si>
    <t>Percentage of borrowings under line of credit facility to be exceeded aggregate commitments to maintain net leverage ratio</t>
  </si>
  <si>
    <t>30.00%</t>
  </si>
  <si>
    <t>New Senior Secured Revolving Credit Facility [Member] | Base Rate [Member]</t>
  </si>
  <si>
    <t>2.50%</t>
  </si>
  <si>
    <t>New Senior Secured Revolving Credit Facility [Member] | London Interbank Offered Rate (LIBOR) [Member]</t>
  </si>
  <si>
    <t>New Senior Credit Facilities [Member]</t>
  </si>
  <si>
    <t>Debt instrument minimum Basis variable rate</t>
  </si>
  <si>
    <t>New Senior Credit Facilities [Member] | Base Rate [Member]</t>
  </si>
  <si>
    <t>3.75%</t>
  </si>
  <si>
    <t>New Senior Credit Facilities [Member] | London Interbank Offered Rate (LIBOR) [Member]</t>
  </si>
  <si>
    <t>Senior Secured Term Loan B [Member] | Additional Incremental Term Loan [Member]</t>
  </si>
  <si>
    <t>Minimum [Member] | French Safeguard [Member]</t>
  </si>
  <si>
    <t>Creditor's claim period</t>
  </si>
  <si>
    <t>10 years</t>
  </si>
  <si>
    <t>Minimum [Member] | Brazilian [Member]</t>
  </si>
  <si>
    <t>Maximum [Member] | Brazilian [Member]</t>
  </si>
  <si>
    <t>9.10%</t>
  </si>
  <si>
    <t>Debt - Aggregate Maturities of Long-Term Debt including Current Portion (Detail) - USD ($) $ in Thousands</t>
  </si>
  <si>
    <t>Thereafter</t>
  </si>
  <si>
    <t>Debt - Minimum Future Lease Payments Under Both Capital Leases and Assumed Capital Leases Together with Present Value of Net Minimum Lease Payments (Detail) $ in Thousands</t>
  </si>
  <si>
    <t>Total minimum lease payments</t>
  </si>
  <si>
    <t>Less interest included in payments above</t>
  </si>
  <si>
    <t>Present value of minimum lease payments</t>
  </si>
  <si>
    <t>Employee Benefit Plans - Additional Information (Detail) - USD ($) $ in Millions</t>
  </si>
  <si>
    <t>Deferred Compensation Arrangement with Individual, Postretirement Benefits [Line Items]</t>
  </si>
  <si>
    <t>Minimum age for IRS catch up provision limit</t>
  </si>
  <si>
    <t>50 years</t>
  </si>
  <si>
    <t>Vesting percentage</t>
  </si>
  <si>
    <t>Matching contribution, Amount</t>
  </si>
  <si>
    <t>Severance indemnities paid to the pension fund</t>
  </si>
  <si>
    <t>1/13.5 of the gross  salaries</t>
  </si>
  <si>
    <t>Measurement date</t>
  </si>
  <si>
    <t>Discount rates assumed for calculating the actuarial present value</t>
  </si>
  <si>
    <t>2.15%</t>
  </si>
  <si>
    <t>Compensation growth rate</t>
  </si>
  <si>
    <t>3.00%</t>
  </si>
  <si>
    <t>Assumed rate of return on assets of the Pension Plan</t>
  </si>
  <si>
    <t>2.00%</t>
  </si>
  <si>
    <t>Targeted goal of allocating plan assets</t>
  </si>
  <si>
    <t>We have a targeted goal of allocating plan assets one-third  to equity and two-thirds to fixed income securities.</t>
  </si>
  <si>
    <t>Expected funding obligation under pension plan in 2016</t>
  </si>
  <si>
    <t>Equity Securities [Member]</t>
  </si>
  <si>
    <t>Actual allocations of pension plan assets</t>
  </si>
  <si>
    <t>23.00%</t>
  </si>
  <si>
    <t>Fixed Income Securities [Member]</t>
  </si>
  <si>
    <t>77.00%</t>
  </si>
  <si>
    <t>Minimum [Member]</t>
  </si>
  <si>
    <t>Compensation to the plans</t>
  </si>
  <si>
    <t>Award for employees</t>
  </si>
  <si>
    <t>25 years</t>
  </si>
  <si>
    <t>Maximum [Member]</t>
  </si>
  <si>
    <t>60.00%</t>
  </si>
  <si>
    <t>Employee Benefit Plans - Schedule of Changes to Post-Employment Benefits (Detail) - USD ($) $ in Thousands</t>
  </si>
  <si>
    <t>Beginning balance</t>
  </si>
  <si>
    <t>Amounts accrued</t>
  </si>
  <si>
    <t>Payments to employees/government managed plan</t>
  </si>
  <si>
    <t>Foreign currency impacts</t>
  </si>
  <si>
    <t>Ending balance</t>
  </si>
  <si>
    <t>Employee Benefit Plans - Summary of Projected Benefit Obligation Information for Pension Plan (Detail) - USD ($) $ in Thousands</t>
  </si>
  <si>
    <t>Defined Benefit Plans and Other Postretirement Benefit Plans Disclosures [Abstract]</t>
  </si>
  <si>
    <t>Accumulated benefit obligation at measurement date</t>
  </si>
  <si>
    <t>Effect of salary increases</t>
  </si>
  <si>
    <t>Projected benefit obligation at measurement date</t>
  </si>
  <si>
    <t>Projected benefit obligation at date of acquisition</t>
  </si>
  <si>
    <t>Service and interest costs</t>
  </si>
  <si>
    <t>Actuarial gains (losses)</t>
  </si>
  <si>
    <t>Benefits paid</t>
  </si>
  <si>
    <t>Effect of foreign currency translation gains and other</t>
  </si>
  <si>
    <t>Employee Benefit Plans - Summary of Net Periodic Benefit Cost Information for Pension Plan (Detail) - USD ($) $ in Thousands</t>
  </si>
  <si>
    <t>Expected return on plan assets</t>
  </si>
  <si>
    <t>Amortization of prior service costs</t>
  </si>
  <si>
    <t>Net periodic benefit cost</t>
  </si>
  <si>
    <t>Employee Benefit Plans - Schedule of Expected Benefit Payments under Pension Plan (Detail) $ in Thousands</t>
  </si>
  <si>
    <t>Defined Benefit Plan, Expected Future Benefit Payments, Rolling Maturity [Abstract]</t>
  </si>
  <si>
    <t>2021-2025</t>
  </si>
  <si>
    <t>Total benefit payments</t>
  </si>
  <si>
    <t>Employee Benefit Plans - Summary of Net Plan Asset Information for Pension Plan (Detail) - USD ($) $ in Thousands</t>
  </si>
  <si>
    <t>Plan assets at fair value at measurement date</t>
  </si>
  <si>
    <t>Projected benefit obligations at measurement date</t>
  </si>
  <si>
    <t>Funded status</t>
  </si>
  <si>
    <t>Plan assets at fair value at date of acquisition</t>
  </si>
  <si>
    <t>Actual return on plan assets</t>
  </si>
  <si>
    <t>Effect of foreign currency translation gains</t>
  </si>
  <si>
    <t>Stock Based Compensation - Additional Information (Detail) - USD ($) $ / shares in Units, $ in Thousands</t>
  </si>
  <si>
    <t>Share-based Compensation Arrangement by Share-based Payment Award [Line Items]</t>
  </si>
  <si>
    <t>Share-based compensation expense</t>
  </si>
  <si>
    <t>Compensation expense related with stock options</t>
  </si>
  <si>
    <t>Maximum number of shares authorized to issued as options</t>
  </si>
  <si>
    <t>Term life of options</t>
  </si>
  <si>
    <t>Vesting period of stock issue</t>
  </si>
  <si>
    <t>Number of options granted</t>
  </si>
  <si>
    <t>Weighted average grant date fair value of the options granted</t>
  </si>
  <si>
    <t>Unrecognized compensation costs to be recognized for stock options</t>
  </si>
  <si>
    <t>Unrecognized compensation costs to be recognized for restricted stocks</t>
  </si>
  <si>
    <t>Unrecognized compensation costs, period for recognition</t>
  </si>
  <si>
    <t>2 years</t>
  </si>
  <si>
    <t>Cash proceeds from the exercise of options</t>
  </si>
  <si>
    <t>Total intrinsic value of options exercised</t>
  </si>
  <si>
    <t>Common stock issued</t>
  </si>
  <si>
    <t>Weighted average grant date fair value Per Share of the Stock Award</t>
  </si>
  <si>
    <t>Unrecognized share-based compensation expense</t>
  </si>
  <si>
    <t>Unrecognized compensation expense expected to be recognized</t>
  </si>
  <si>
    <t>TSR Awards [Member]</t>
  </si>
  <si>
    <t>Percentage of shares issuable based on threshold performance</t>
  </si>
  <si>
    <t>50.00%</t>
  </si>
  <si>
    <t>Percentage of shares issuable based on target performance</t>
  </si>
  <si>
    <t>Percentage of shares issuable based on maximum performance</t>
  </si>
  <si>
    <t>150.00%</t>
  </si>
  <si>
    <t>ROIC Awards [Member]</t>
  </si>
  <si>
    <t>35.00%</t>
  </si>
  <si>
    <t>Key Employees [Member]</t>
  </si>
  <si>
    <t>Non-employee Directors [Member]</t>
  </si>
  <si>
    <t>1 year</t>
  </si>
  <si>
    <t>Selling, General and Administrative Expense [Member]</t>
  </si>
  <si>
    <t>Stock Based Compensation - Weighted Average Assumptions Relevant to Determining the Fair Value at the Dates of Grant (Detail)</t>
  </si>
  <si>
    <t>Term</t>
  </si>
  <si>
    <t>6 years</t>
  </si>
  <si>
    <t>Risk free interest rate</t>
  </si>
  <si>
    <t>1.43%</t>
  </si>
  <si>
    <t>0.87%</t>
  </si>
  <si>
    <t>Dividend yield</t>
  </si>
  <si>
    <t>1.11%</t>
  </si>
  <si>
    <t>Expected volatility</t>
  </si>
  <si>
    <t>59.22%</t>
  </si>
  <si>
    <t>56.75%</t>
  </si>
  <si>
    <t>57.00%</t>
  </si>
  <si>
    <t>Expected forfeiture rate</t>
  </si>
  <si>
    <t>Stock Based Compensation - Reconciliation of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5 years 9 months 18 days</t>
  </si>
  <si>
    <t>Weighted- Average Remaining Contractual Term, Options exercisable</t>
  </si>
  <si>
    <t>5 years 2 months 12 days</t>
  </si>
  <si>
    <t>Aggregate Intrinsic Value, Outstanding, Ending Balance</t>
  </si>
  <si>
    <t>[1]</t>
  </si>
  <si>
    <t>Aggregate Intrinsic Value, Options exercisable</t>
  </si>
  <si>
    <t>The intrinsic value is the amount by which the market price of our stock was greater than the exercise price of any individual option grant at December 31, 2015.</t>
  </si>
  <si>
    <t>Stock Based Compensation - Schedule of Performance Based Awards Goals with Respect to TSR and ROIC (Detail)</t>
  </si>
  <si>
    <t>Threshold Performance of Shares, percentage</t>
  </si>
  <si>
    <t>Target Performance of Shares, percentage</t>
  </si>
  <si>
    <t>Maximum Performance of Shares, percentage</t>
  </si>
  <si>
    <t>Threshold Performance, percentage</t>
  </si>
  <si>
    <t>Target Performance, percentage</t>
  </si>
  <si>
    <t>Maximum Performance, percentage</t>
  </si>
  <si>
    <t>75.00%</t>
  </si>
  <si>
    <t>11.00%</t>
  </si>
  <si>
    <t>12.50%</t>
  </si>
  <si>
    <t>14.00%</t>
  </si>
  <si>
    <t>Goodwill, Net - Additional Information (Detail) - USD ($)</t>
  </si>
  <si>
    <t>Impairment of goodwill</t>
  </si>
  <si>
    <t>Accumulated Impairment of goodwill</t>
  </si>
  <si>
    <t>Goodwill, Net - Changes in Carrying Amount of Goodwill (Detail) - USD ($) $ in Thousands</t>
  </si>
  <si>
    <t>Goodwill [Line Items]</t>
  </si>
  <si>
    <t>Beginning Balance</t>
  </si>
  <si>
    <t>Currency impacts</t>
  </si>
  <si>
    <t>Ending Balance</t>
  </si>
  <si>
    <t>Precision Engineered Products Group [Member]</t>
  </si>
  <si>
    <t>Intangible Assets, Net - Additional Information (Detail) $ in Thousands</t>
  </si>
  <si>
    <t>2 Months Ended</t>
  </si>
  <si>
    <t>Dec. 31, 2015USD ($)BusinessContracts</t>
  </si>
  <si>
    <t>Intangible Assets [Line Items]</t>
  </si>
  <si>
    <t>Finite lived intangible asset not subject to amortization</t>
  </si>
  <si>
    <t>Customer contract intangible assets related to the acquisition of RKF and Chelsea | Business</t>
  </si>
  <si>
    <t>Amortization expense</t>
  </si>
  <si>
    <t>PEP [Member] | Trade Name [Member]</t>
  </si>
  <si>
    <t>Preliminary estimated intangible assets useful life</t>
  </si>
  <si>
    <t>8 years</t>
  </si>
  <si>
    <t>PEP [Member] | Customer Relationship [Member]</t>
  </si>
  <si>
    <t>PEP [Member] | Backlog and Unfavorable Leasehold [Member]</t>
  </si>
  <si>
    <t>Amortization expense for the first year</t>
  </si>
  <si>
    <t>Amortization expense for the years thereafter</t>
  </si>
  <si>
    <t>Caprock [Member] | Trade Name [Member]</t>
  </si>
  <si>
    <t>Caprock [Member] | Customer Relationship [Member]</t>
  </si>
  <si>
    <t>Amortization expense for the year two</t>
  </si>
  <si>
    <t>Amortization expense for the year three</t>
  </si>
  <si>
    <t>Amortization expense for the year four</t>
  </si>
  <si>
    <t>Amortization expense for the year five</t>
  </si>
  <si>
    <t>Amortization expense for the year five and thereafter</t>
  </si>
  <si>
    <t>Autocam Precision Components Group [Member] | Customer Contracts [Member]</t>
  </si>
  <si>
    <t>Autocam Precision Components Group [Member] | Trade Name [Member]</t>
  </si>
  <si>
    <t>Autocam Precision Components Group [Member] | Developed Technology [Member]</t>
  </si>
  <si>
    <t>Autocam Precision Components Group [Member] | Leasehold Intangibles [Member]</t>
  </si>
  <si>
    <t>Autocam Precision Components Group [Member] | Customer Relationship [Member]</t>
  </si>
  <si>
    <t>Autocam Precision Components Group [Member] | Whirlaway [Member]</t>
  </si>
  <si>
    <t>Precision Bearing Components Group [Member] | Customer Contracts [Member]</t>
  </si>
  <si>
    <t>Customer contract intangible assets related to the acquisition of RKF and Chelsea | Contracts</t>
  </si>
  <si>
    <t>Segment Information - Additional Information (Detail) $ in Thousands</t>
  </si>
  <si>
    <t>Dec. 31, 2015USD ($)Segment</t>
  </si>
  <si>
    <t>Dec. 30, 2014USD ($)</t>
  </si>
  <si>
    <t>Segment Reporting Information [Line Items]</t>
  </si>
  <si>
    <t>Number of reportable segments | Segment</t>
  </si>
  <si>
    <t>Non-recurring costs related to the merger with PEP, Autocam and the other four acquisitions</t>
  </si>
  <si>
    <t>Business combinations net income (loss) during period from acquired business</t>
  </si>
  <si>
    <t>Increase in cost of sales for inventory step-up</t>
  </si>
  <si>
    <t>Corporate and Consolidations [Member] | Autocam [Member]</t>
  </si>
  <si>
    <t>Corporate and Consolidations [Member] | Other Acquisitions [Member]</t>
  </si>
  <si>
    <t>Corporate and Consolidations [Member] | PEP [Member]</t>
  </si>
  <si>
    <t>Segment Information - Segment Information (Detail) - USD ($) $ in Thousands</t>
  </si>
  <si>
    <t>Income tax (benefit) expense</t>
  </si>
  <si>
    <t>Assets</t>
  </si>
  <si>
    <t>Expenditures for long-lived assets</t>
  </si>
  <si>
    <t>Precision Bearing Components Group [Member] | Operating Segments [Member]</t>
  </si>
  <si>
    <t>PEP [Member] | Operating Segments [Member]</t>
  </si>
  <si>
    <t>Autocam Precision Components Group [Member] | Operating Segments [Member]</t>
  </si>
  <si>
    <t>Corporate and Consolidations [Member]</t>
  </si>
  <si>
    <t>Segment Information - Revenue from External Customers and Long-lived Assets (Detail) - USD ($) $ in Thousands</t>
  </si>
  <si>
    <t>Revenues from External Customers and Long-Lived Assets [Line Items]</t>
  </si>
  <si>
    <t>United States [Member]</t>
  </si>
  <si>
    <t>Europe [Member]</t>
  </si>
  <si>
    <t>Asia [Member]</t>
  </si>
  <si>
    <t>Canada [Member]</t>
  </si>
  <si>
    <t>Mexico [Member]</t>
  </si>
  <si>
    <t>South America [Member]</t>
  </si>
  <si>
    <t>All Foreign Countries [Member]</t>
  </si>
  <si>
    <t>Income Taxes - Income (Loss) Before Provision (Benefit) for Income Taxes (Detail) - USD ($) $ in Thousands</t>
  </si>
  <si>
    <t>Income (loss) before provision (benefit) for income taxes:</t>
  </si>
  <si>
    <t>United States</t>
  </si>
  <si>
    <t>Foreign</t>
  </si>
  <si>
    <t>Income Taxes - Additional Information (Detail) $ in Thousands</t>
  </si>
  <si>
    <t>Dec. 31, 2012USD ($)</t>
  </si>
  <si>
    <t>Income Taxes [Line Items]</t>
  </si>
  <si>
    <t>Acquisition related cost of which loss realized</t>
  </si>
  <si>
    <t>Loss realized from continuing operation</t>
  </si>
  <si>
    <t>Acquisition related cost non - deductible</t>
  </si>
  <si>
    <t>U.S. federal statutory rate</t>
  </si>
  <si>
    <t>34.00%</t>
  </si>
  <si>
    <t>Effective tax rate on non deductible expense</t>
  </si>
  <si>
    <t>46.00%</t>
  </si>
  <si>
    <t>44.00%</t>
  </si>
  <si>
    <t>32.00%</t>
  </si>
  <si>
    <t>Foreign tax credit expiration</t>
  </si>
  <si>
    <t>Non-deductible mergers and acquisition costs</t>
  </si>
  <si>
    <t>Non-U.S. earnings taxed at different rates</t>
  </si>
  <si>
    <t>Deferred liability net of tax</t>
  </si>
  <si>
    <t>Valuation allowance on deferred tax assets</t>
  </si>
  <si>
    <t>Tax credit expiration date</t>
  </si>
  <si>
    <t>Dec. 31,
		2014</t>
  </si>
  <si>
    <t>Number of acquisitions | Business</t>
  </si>
  <si>
    <t>Unrecognized tax benefits</t>
  </si>
  <si>
    <t>Additions for tax positions of prior years</t>
  </si>
  <si>
    <t>Additional foreign interest and penalties</t>
  </si>
  <si>
    <t>Cost of Products Sold [Member]</t>
  </si>
  <si>
    <t>Write Off of Debt Issuance Costs [Member]</t>
  </si>
  <si>
    <t>Foreign Tax Authority [Member]</t>
  </si>
  <si>
    <t>Interest accrued on income taxes</t>
  </si>
  <si>
    <t>Domestic Tax Authority [Member]</t>
  </si>
  <si>
    <t>Income Taxes - Income Tax Expense (Benefit) (Detail) - USD ($) $ in Thousands</t>
  </si>
  <si>
    <t>Current:</t>
  </si>
  <si>
    <t>U.S. Federal</t>
  </si>
  <si>
    <t>State</t>
  </si>
  <si>
    <t>Total current expense</t>
  </si>
  <si>
    <t>Deferred:</t>
  </si>
  <si>
    <t>U.S. deferred tax valuation allowance</t>
  </si>
  <si>
    <t>Total deferred expense (benefit)</t>
  </si>
  <si>
    <t>Total expense (benefit)</t>
  </si>
  <si>
    <t>Income Taxes - Reconciliation of Income Taxes Based on U.S. Federal Statutory Rate (Detail) - USD ($) $ in Thousands</t>
  </si>
  <si>
    <t>Income taxes at the federal statutory rate</t>
  </si>
  <si>
    <t>Impact of incentive stock options</t>
  </si>
  <si>
    <t>Decrease in U.S. valuation allowance</t>
  </si>
  <si>
    <t>Foreign tax credit (additions) expiration</t>
  </si>
  <si>
    <t>Capital gain on return of basis</t>
  </si>
  <si>
    <t>State taxes, net of federal taxes</t>
  </si>
  <si>
    <t>R&amp;D Tax credit</t>
  </si>
  <si>
    <t>Joint Venture dividend</t>
  </si>
  <si>
    <t>Change in uncertain tax positions</t>
  </si>
  <si>
    <t>Other permanent differences, net</t>
  </si>
  <si>
    <t>Income Taxes - Tax Effects of Temporary Differences (Detail) - USD ($) $ in Thousands</t>
  </si>
  <si>
    <t>Deferred income tax liabilities:</t>
  </si>
  <si>
    <t>Tax in excess of book depreciation</t>
  </si>
  <si>
    <t>Intangible assets</t>
  </si>
  <si>
    <t>Other deferred tax liabilities</t>
  </si>
  <si>
    <t>Gross deferred income tax liabilities</t>
  </si>
  <si>
    <t>Deferred income tax assets:</t>
  </si>
  <si>
    <t>Pension/Personnel accruals</t>
  </si>
  <si>
    <t>Net operating loss carry forwards</t>
  </si>
  <si>
    <t>Foreign tax credits</t>
  </si>
  <si>
    <t>Guarantee claim deduction</t>
  </si>
  <si>
    <t>Credit carry forwards</t>
  </si>
  <si>
    <t>Accruals and reserves</t>
  </si>
  <si>
    <t>Other deferred tax assets</t>
  </si>
  <si>
    <t>Gross deferred income tax assets</t>
  </si>
  <si>
    <t>Net deferred income tax assets</t>
  </si>
  <si>
    <t>Net deferred income tax liabilities</t>
  </si>
  <si>
    <t>Income Taxes - Summary of Activity in Total Valuation Allowances (Detail) - USD ($) $ in Thousands</t>
  </si>
  <si>
    <t>Recoveries</t>
  </si>
  <si>
    <t>Income Taxes - Summary of Reconciliation of Beginning and Ending Amounts of Unrecognized Tax Benefits, Excluding Interest and Penalties (Detail) - USD ($) $ in Thousands</t>
  </si>
  <si>
    <t>Reductions for tax positions of prior years</t>
  </si>
  <si>
    <t>Reconciliation of Net Income (Loss) Per Share - Summary of Reconciliation of Net Income (Loss) Per Share (Detail) - USD ($) $ / shares in Units, shares in Thousands, $ in Thousands</t>
  </si>
  <si>
    <t>Effect of dilutive stock options</t>
  </si>
  <si>
    <t>Diluted shares outstanding</t>
  </si>
  <si>
    <t>Basic net income (loss) per share</t>
  </si>
  <si>
    <t>Diluted net income (loss) per share</t>
  </si>
  <si>
    <t>Reconciliation of Net Income (Loss) Per Share - Additional Information (Detail) - $ / shares</t>
  </si>
  <si>
    <t>Anti-dilutive options</t>
  </si>
  <si>
    <t>Anti-dilutive securities excluded from computation of earnings per share minimum price range</t>
  </si>
  <si>
    <t>Anti-dilutive securities excluded from computation of earnings per share maximum price range one</t>
  </si>
  <si>
    <t>Commitments and Contingencies - Additional Information (Detail) - USD ($)</t>
  </si>
  <si>
    <t>Rent expenses</t>
  </si>
  <si>
    <t>Possible loss estimated minimum</t>
  </si>
  <si>
    <t>Possible loss estimated maximum</t>
  </si>
  <si>
    <t>Amount accrued for estimation of loss</t>
  </si>
  <si>
    <t>Recognized loss contingency</t>
  </si>
  <si>
    <t>Commitments and Contingencies - Schedule by Year of Future Minimum Lease Payments (Detail) $ in Thousands</t>
  </si>
  <si>
    <t>Investment in Non-Consolidated Joint Venture - Additional Information (Detail) - USD ($)</t>
  </si>
  <si>
    <t>4 Months Ended</t>
  </si>
  <si>
    <t>Schedule of Equity Method Investments [Line Items]</t>
  </si>
  <si>
    <t>Dividend declared by joint venture</t>
  </si>
  <si>
    <t>Net income</t>
  </si>
  <si>
    <t>Wuxi Weifu Autocam Precision Machinery Company, Ltd. [Member]</t>
  </si>
  <si>
    <t>Acquired investment in joint venture</t>
  </si>
  <si>
    <t>Amount due from joint venture</t>
  </si>
  <si>
    <t>Autocam [Member] | Joint Venture [Member]</t>
  </si>
  <si>
    <t>Withholding tax levied by Chinese government</t>
  </si>
  <si>
    <t>Investment in Non-Consolidated Joint Venture - Components of Joint Venture Investment (Detail) - USD ($) $ in Thousands</t>
  </si>
  <si>
    <t>Capital contributions</t>
  </si>
  <si>
    <t>Our share of cumulative earnings</t>
  </si>
  <si>
    <t>Dividends received</t>
  </si>
  <si>
    <t>Accretion of basis difference from purchase accounting</t>
  </si>
  <si>
    <t>Investment in Non-Consolidated Joint Venture - Summarized Balance Sheet Information for Joint Venture (Detail) - Joint Venture [Member] - USD ($) $ in Thousands</t>
  </si>
  <si>
    <t>Non-current assets</t>
  </si>
  <si>
    <t>Quarterly Results of Operations (Unaudited) - Summary of Unaudited Quarterly Results of Operations (Detail) - USD ($) $ / shares in Units, shares in Thousands, $ in Thousands</t>
  </si>
  <si>
    <t>Basic net income per share</t>
  </si>
  <si>
    <t>Diluted net income per share</t>
  </si>
  <si>
    <t>Weighted average shares outstanding:</t>
  </si>
  <si>
    <t>Basic number of shares</t>
  </si>
  <si>
    <t>Diluted number of shares</t>
  </si>
  <si>
    <t>Quarterly Results of Operations (Unaudited) - Additional Information (Detail) $ in Thousands</t>
  </si>
  <si>
    <t>Sep. 30, 2014USD ($)Acquisition</t>
  </si>
  <si>
    <t>Interim Reporting [Line Items]</t>
  </si>
  <si>
    <t>Merger and acquisition related costs before tax</t>
  </si>
  <si>
    <t>Merger and acquisition related costs after tax</t>
  </si>
  <si>
    <t>Debt issuance Cost Write Off Before Tax</t>
  </si>
  <si>
    <t>Debt issuance Cost Write Off After Tax</t>
  </si>
  <si>
    <t>Number Of business acquisitions closed | Acquisition</t>
  </si>
  <si>
    <t>Accumulated Other Comprehensive Income - Additional Information (Detail) - USD ($) $ in Thousands</t>
  </si>
  <si>
    <t>Equity [Abstract]</t>
  </si>
  <si>
    <t>Other comprehensive income (loss) due to foreign currency translations</t>
  </si>
  <si>
    <t>Interest Rate Hedging - Additional Information (Detail) - USD ($) $ in Millions</t>
  </si>
  <si>
    <t>Dec. 16, 2014</t>
  </si>
  <si>
    <t>Amount of interest rate swap</t>
  </si>
  <si>
    <t>Description of term of interest rate swap</t>
  </si>
  <si>
    <t>Effective December 16, 2014, we entered into a $150 million swap that went into  effect on December 29, 2015 (one year delayed start), at which time our rate was  locked at 6.966% until December 31, 2018.</t>
  </si>
  <si>
    <t>Locked interest rate</t>
  </si>
  <si>
    <t>6.966%</t>
  </si>
  <si>
    <t>Derivative maturity date</t>
  </si>
  <si>
    <t>Dec. 31,
		2018</t>
  </si>
  <si>
    <t>Derivative inception date</t>
  </si>
  <si>
    <t>Dec. 29,
		2015</t>
  </si>
  <si>
    <t>Derivative in Net liability position</t>
  </si>
  <si>
    <t>Interest Rate Hedging - Financial Assets and Liabilities Valued on Recurring Basis (Detail) - USD ($) $ in Thousands</t>
  </si>
  <si>
    <t>Derivatives, Fair Value [Line Items]</t>
  </si>
  <si>
    <t>Derivative Assets - current</t>
  </si>
  <si>
    <t>Derivative Assets - non-current</t>
  </si>
  <si>
    <t>Derivative Liabilities - current</t>
  </si>
  <si>
    <t>Derivative Liabilities - non-current</t>
  </si>
  <si>
    <t>Derivative Assets and Liabilities, Total</t>
  </si>
  <si>
    <t>Significant Other Observable Inputs Level 2 Member</t>
  </si>
  <si>
    <t>Interest Rate Hedging - Derivatives' Cash Flow Hedging Relationships (Detail) - USD ($) $ in Millions</t>
  </si>
  <si>
    <t>Derivative Instruments, Gain (Loss) [Line Items]</t>
  </si>
  <si>
    <t>Amount of after tax of gain/(loss) recognized in Other Comprehensive Income on Derivatives (effective portion)</t>
  </si>
  <si>
    <t>Pre-tax amount of gain/(loss) reclassified from Accumulated Other Comprehensive Income into Income (effective portion)</t>
  </si>
  <si>
    <t>Interest Expense [Member] | Forward Starting Interest Rate Swap Contract [Member]</t>
  </si>
  <si>
    <t>Equity Offering - Additional Information (Detail) - USD ($) $ / shares in Units, $ in Thousands</t>
  </si>
  <si>
    <t>Jul. 01, 2015</t>
  </si>
  <si>
    <t>Equity Offering [Abstract]</t>
  </si>
  <si>
    <t>Number of shares of common stock sold</t>
  </si>
  <si>
    <t>Public offering price per share</t>
  </si>
  <si>
    <t>Net proceeds to NN from the offering</t>
  </si>
  <si>
    <t>Repayment of term loan and ABL fac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185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6842051</v>
      </c>
    </row>
    <row r="18" spans="1:4">
      <c r="A18" s="4" t="s">
        <v>30</v>
      </c>
      <c r="D18" s="7" t="n">
        <v>46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4</v>
      </c>
      <c r="B1" s="2" t="s">
        <v>995</v>
      </c>
      <c r="C1" s="2" t="s">
        <v>2</v>
      </c>
      <c r="D1" s="2" t="s">
        <v>32</v>
      </c>
      <c r="E1" s="2" t="s">
        <v>79</v>
      </c>
    </row>
    <row r="2" spans="1:5">
      <c r="A2" s="3" t="s">
        <v>996</v>
      </c>
    </row>
    <row r="3" spans="1:5">
      <c r="A3" s="4" t="s">
        <v>997</v>
      </c>
      <c r="B3" s="6" t="n">
        <v>7590000</v>
      </c>
    </row>
    <row r="4" spans="1:5">
      <c r="A4" s="4" t="s">
        <v>998</v>
      </c>
      <c r="B4" s="7" t="n">
        <v>24</v>
      </c>
    </row>
    <row r="5" spans="1:5">
      <c r="A5" s="4" t="s">
        <v>999</v>
      </c>
      <c r="B5" s="7" t="n">
        <v>173100</v>
      </c>
    </row>
    <row r="6" spans="1:5">
      <c r="A6" s="4" t="s">
        <v>1000</v>
      </c>
      <c r="B6" s="7" t="n">
        <v>148700</v>
      </c>
      <c r="C6" s="7" t="n">
        <v>401438</v>
      </c>
      <c r="D6" s="7" t="n">
        <v>40880</v>
      </c>
      <c r="E6" s="7" t="n">
        <v>337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93</v>
      </c>
    </row>
    <row r="4" spans="1:2">
      <c r="A4" s="4" t="s">
        <v>36</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087</v>
      </c>
      <c r="C3" s="7" t="n">
        <v>37317</v>
      </c>
    </row>
    <row r="4" spans="1:3">
      <c r="A4" s="4" t="s">
        <v>35</v>
      </c>
      <c r="B4" s="6" t="n">
        <v>123005</v>
      </c>
      <c r="C4" s="6" t="n">
        <v>97510</v>
      </c>
    </row>
    <row r="5" spans="1:3">
      <c r="A5" s="4" t="s">
        <v>36</v>
      </c>
      <c r="B5" s="6" t="n">
        <v>119836</v>
      </c>
      <c r="C5" s="6" t="n">
        <v>91469</v>
      </c>
    </row>
    <row r="6" spans="1:3">
      <c r="A6" s="4" t="s">
        <v>37</v>
      </c>
      <c r="B6" s="6" t="n">
        <v>3989</v>
      </c>
      <c r="C6" s="6" t="n">
        <v>1149</v>
      </c>
    </row>
    <row r="7" spans="1:3">
      <c r="A7" s="4" t="s">
        <v>38</v>
      </c>
      <c r="B7" s="6" t="n">
        <v>6696</v>
      </c>
      <c r="C7" s="6" t="n">
        <v>5849</v>
      </c>
    </row>
    <row r="8" spans="1:3">
      <c r="A8" s="4" t="s">
        <v>39</v>
      </c>
      <c r="B8" s="6" t="n">
        <v>11568</v>
      </c>
      <c r="C8" s="6" t="n">
        <v>9505</v>
      </c>
    </row>
    <row r="9" spans="1:3">
      <c r="A9" s="4" t="s">
        <v>40</v>
      </c>
      <c r="B9" s="6" t="n">
        <v>280181</v>
      </c>
      <c r="C9" s="6" t="n">
        <v>242799</v>
      </c>
    </row>
    <row r="10" spans="1:3">
      <c r="A10" s="4" t="s">
        <v>41</v>
      </c>
      <c r="B10" s="6" t="n">
        <v>318968</v>
      </c>
      <c r="C10" s="6" t="n">
        <v>278442</v>
      </c>
    </row>
    <row r="11" spans="1:3">
      <c r="A11" s="4" t="s">
        <v>42</v>
      </c>
      <c r="B11" s="6" t="n">
        <v>449898</v>
      </c>
      <c r="C11" s="6" t="n">
        <v>83941</v>
      </c>
    </row>
    <row r="12" spans="1:3">
      <c r="A12" s="4" t="s">
        <v>43</v>
      </c>
      <c r="B12" s="6" t="n">
        <v>282169</v>
      </c>
      <c r="C12" s="6" t="n">
        <v>52827</v>
      </c>
    </row>
    <row r="13" spans="1:3">
      <c r="A13" s="4" t="s">
        <v>44</v>
      </c>
      <c r="B13" s="6" t="n">
        <v>742</v>
      </c>
      <c r="C13" s="6" t="n">
        <v>2265</v>
      </c>
    </row>
    <row r="14" spans="1:3">
      <c r="A14" s="4" t="s">
        <v>45</v>
      </c>
      <c r="B14" s="6" t="n">
        <v>38462</v>
      </c>
      <c r="C14" s="6" t="n">
        <v>34703</v>
      </c>
    </row>
    <row r="15" spans="1:3">
      <c r="A15" s="4" t="s">
        <v>46</v>
      </c>
      <c r="B15" s="6" t="n">
        <v>23106</v>
      </c>
      <c r="C15" s="6" t="n">
        <v>17736</v>
      </c>
    </row>
    <row r="16" spans="1:3">
      <c r="A16" s="4" t="s">
        <v>47</v>
      </c>
      <c r="B16" s="6" t="n">
        <v>1393526</v>
      </c>
      <c r="C16" s="6" t="n">
        <v>712713</v>
      </c>
    </row>
    <row r="17" spans="1:3">
      <c r="A17" s="3" t="s">
        <v>48</v>
      </c>
    </row>
    <row r="18" spans="1:3">
      <c r="A18" s="4" t="s">
        <v>49</v>
      </c>
      <c r="B18" s="6" t="n">
        <v>69101</v>
      </c>
      <c r="C18" s="6" t="n">
        <v>71094</v>
      </c>
    </row>
    <row r="19" spans="1:3">
      <c r="A19" s="4" t="s">
        <v>50</v>
      </c>
      <c r="B19" s="6" t="n">
        <v>21125</v>
      </c>
      <c r="C19" s="6" t="n">
        <v>21148</v>
      </c>
    </row>
    <row r="20" spans="1:3">
      <c r="A20" s="4" t="s">
        <v>51</v>
      </c>
      <c r="B20" s="6" t="n">
        <v>5350</v>
      </c>
      <c r="C20" s="6" t="n">
        <v>3274</v>
      </c>
    </row>
    <row r="21" spans="1:3">
      <c r="A21" s="4" t="s">
        <v>52</v>
      </c>
      <c r="B21" s="6" t="n">
        <v>11714</v>
      </c>
      <c r="C21" s="6" t="n">
        <v>22160</v>
      </c>
    </row>
    <row r="22" spans="1:3">
      <c r="A22" s="4" t="s">
        <v>53</v>
      </c>
      <c r="B22" s="6" t="n">
        <v>4786</v>
      </c>
      <c r="C22" s="6" t="n">
        <v>5418</v>
      </c>
    </row>
    <row r="23" spans="1:3">
      <c r="A23" s="4" t="s">
        <v>54</v>
      </c>
      <c r="B23" s="6" t="n">
        <v>21275</v>
      </c>
      <c r="C23" s="6" t="n">
        <v>14504</v>
      </c>
    </row>
    <row r="24" spans="1:3">
      <c r="A24" s="4" t="s">
        <v>55</v>
      </c>
      <c r="B24" s="6" t="n">
        <v>133351</v>
      </c>
      <c r="C24" s="6" t="n">
        <v>137598</v>
      </c>
    </row>
    <row r="25" spans="1:3">
      <c r="A25" s="4" t="s">
        <v>56</v>
      </c>
      <c r="B25" s="6" t="n">
        <v>117459</v>
      </c>
      <c r="C25" s="6" t="n">
        <v>49461</v>
      </c>
    </row>
    <row r="26" spans="1:3">
      <c r="A26" s="4" t="s">
        <v>57</v>
      </c>
      <c r="B26" s="6" t="n">
        <v>808359</v>
      </c>
      <c r="C26" s="6" t="n">
        <v>328026</v>
      </c>
    </row>
    <row r="27" spans="1:3">
      <c r="A27" s="4" t="s">
        <v>58</v>
      </c>
      <c r="B27" s="6" t="n">
        <v>6157</v>
      </c>
      <c r="C27" s="6" t="n">
        <v>6972</v>
      </c>
    </row>
    <row r="28" spans="1:3">
      <c r="A28" s="4" t="s">
        <v>59</v>
      </c>
      <c r="B28" s="6" t="n">
        <v>9573</v>
      </c>
      <c r="C28" s="6" t="n">
        <v>14539</v>
      </c>
    </row>
    <row r="29" spans="1:3">
      <c r="A29" s="4" t="s">
        <v>60</v>
      </c>
      <c r="B29" s="6" t="n">
        <v>4746</v>
      </c>
      <c r="C29" s="6" t="n">
        <v>2418</v>
      </c>
    </row>
    <row r="30" spans="1:3">
      <c r="A30" s="4" t="s">
        <v>61</v>
      </c>
      <c r="B30" s="7" t="n">
        <v>1079645</v>
      </c>
      <c r="C30" s="7" t="n">
        <v>539014</v>
      </c>
    </row>
    <row r="31" spans="1:3">
      <c r="A31" s="4" t="s">
        <v>62</v>
      </c>
      <c r="B31" s="4" t="s">
        <v>63</v>
      </c>
      <c r="C31" s="4" t="s">
        <v>63</v>
      </c>
    </row>
    <row r="32" spans="1:3">
      <c r="A32" s="3" t="s">
        <v>64</v>
      </c>
    </row>
    <row r="33" spans="1:3">
      <c r="A33" s="4" t="s">
        <v>65</v>
      </c>
      <c r="B33" s="7" t="n">
        <v>269</v>
      </c>
      <c r="C33" s="7" t="n">
        <v>190</v>
      </c>
    </row>
    <row r="34" spans="1:3">
      <c r="A34" s="4" t="s">
        <v>66</v>
      </c>
      <c r="B34" s="6" t="n">
        <v>277582</v>
      </c>
      <c r="C34" s="6" t="n">
        <v>99095</v>
      </c>
    </row>
    <row r="35" spans="1:3">
      <c r="A35" s="4" t="s">
        <v>67</v>
      </c>
      <c r="B35" s="6" t="n">
        <v>55151</v>
      </c>
      <c r="C35" s="6" t="n">
        <v>69015</v>
      </c>
    </row>
    <row r="36" spans="1:3">
      <c r="A36" s="4" t="s">
        <v>68</v>
      </c>
      <c r="B36" s="6" t="n">
        <v>-19153</v>
      </c>
      <c r="C36" s="6" t="n">
        <v>5367</v>
      </c>
    </row>
    <row r="37" spans="1:3">
      <c r="A37" s="4" t="s">
        <v>69</v>
      </c>
      <c r="B37" s="6" t="n">
        <v>32</v>
      </c>
      <c r="C37" s="6" t="n">
        <v>32</v>
      </c>
    </row>
    <row r="38" spans="1:3">
      <c r="A38" s="4" t="s">
        <v>70</v>
      </c>
      <c r="B38" s="6" t="n">
        <v>313881</v>
      </c>
      <c r="C38" s="6" t="n">
        <v>173699</v>
      </c>
    </row>
    <row r="39" spans="1:3">
      <c r="A39" s="4" t="s">
        <v>71</v>
      </c>
      <c r="B39" s="7" t="n">
        <v>1393526</v>
      </c>
      <c r="C39" s="7" t="n">
        <v>712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r="1" spans="1:2">
      <c r="A1" s="1" t="s">
        <v>238</v>
      </c>
      <c r="B1" s="2" t="s">
        <v>1</v>
      </c>
    </row>
    <row r="2" spans="1:2">
      <c r="B2" s="2" t="s">
        <v>2</v>
      </c>
    </row>
    <row r="3" spans="1:2">
      <c r="A3" s="3" t="s">
        <v>182</v>
      </c>
    </row>
    <row r="4" spans="1:2">
      <c r="A4" s="4" t="s">
        <v>239</v>
      </c>
      <c r="B4" s="4" t="s">
        <v>240</v>
      </c>
    </row>
    <row r="5" spans="1:2">
      <c r="A5" s="4" t="s">
        <v>34</v>
      </c>
      <c r="B5" s="4" t="s">
        <v>241</v>
      </c>
    </row>
    <row r="6" spans="1:2">
      <c r="A6" s="4" t="s">
        <v>36</v>
      </c>
      <c r="B6" s="4" t="s">
        <v>242</v>
      </c>
    </row>
    <row r="7" spans="1:2">
      <c r="A7" s="4" t="s">
        <v>195</v>
      </c>
      <c r="B7" s="4" t="s">
        <v>243</v>
      </c>
    </row>
    <row r="8" spans="1:2">
      <c r="A8" s="4" t="s">
        <v>244</v>
      </c>
      <c r="B8" s="4" t="s">
        <v>245</v>
      </c>
    </row>
    <row r="9" spans="1:2">
      <c r="A9" s="4" t="s">
        <v>246</v>
      </c>
      <c r="B9" s="4" t="s">
        <v>247</v>
      </c>
    </row>
    <row r="10" spans="1:2">
      <c r="A10" s="4" t="s">
        <v>215</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r="1" spans="1:2">
      <c r="A1" s="1" t="s">
        <v>269</v>
      </c>
      <c r="B1" s="2" t="s">
        <v>1</v>
      </c>
    </row>
    <row r="2" spans="1:2">
      <c r="B2" s="2" t="s">
        <v>2</v>
      </c>
    </row>
    <row r="3" spans="1:2">
      <c r="A3" s="4" t="s">
        <v>270</v>
      </c>
    </row>
    <row r="4" spans="1:2">
      <c r="A4" s="4" t="s">
        <v>271</v>
      </c>
      <c r="B4" s="4" t="s">
        <v>272</v>
      </c>
    </row>
    <row r="5" spans="1:2">
      <c r="A5" s="4" t="s">
        <v>273</v>
      </c>
      <c r="B5" s="4" t="s">
        <v>274</v>
      </c>
    </row>
    <row r="6" spans="1:2">
      <c r="A6" s="4" t="s">
        <v>185</v>
      </c>
    </row>
    <row r="7" spans="1:2">
      <c r="A7" s="4" t="s">
        <v>271</v>
      </c>
      <c r="B7" s="4" t="s">
        <v>275</v>
      </c>
    </row>
    <row r="8" spans="1:2">
      <c r="A8" s="4" t="s">
        <v>273</v>
      </c>
      <c r="B8" s="4" t="s">
        <v>276</v>
      </c>
    </row>
    <row r="9" spans="1:2">
      <c r="A9" s="4" t="s">
        <v>277</v>
      </c>
    </row>
    <row r="10" spans="1:2">
      <c r="A10" s="4" t="s">
        <v>271</v>
      </c>
      <c r="B10"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6" t="n">
        <v>45000000</v>
      </c>
      <c r="C4" s="6" t="n">
        <v>45000000</v>
      </c>
    </row>
    <row r="5" spans="1:3">
      <c r="A5" s="4" t="s">
        <v>76</v>
      </c>
      <c r="B5" s="6" t="n">
        <v>26849000</v>
      </c>
      <c r="C5" s="6" t="n">
        <v>18983000</v>
      </c>
    </row>
    <row r="6" spans="1:3">
      <c r="A6" s="4" t="s">
        <v>77</v>
      </c>
      <c r="B6" s="6" t="n">
        <v>26849000</v>
      </c>
      <c r="C6" s="6" t="n">
        <v>1898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270</v>
      </c>
    </row>
    <row r="7" spans="1:2">
      <c r="A7" s="4" t="s">
        <v>298</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2</v>
      </c>
      <c r="B1" s="2" t="s">
        <v>1</v>
      </c>
    </row>
    <row r="2" spans="1:2">
      <c r="B2" s="2" t="s">
        <v>2</v>
      </c>
    </row>
    <row r="3" spans="1:2">
      <c r="A3" s="3" t="s">
        <v>213</v>
      </c>
    </row>
    <row r="4" spans="1:2">
      <c r="A4" s="4" t="s">
        <v>21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667280</v>
      </c>
      <c r="C4" s="7" t="n">
        <v>488601</v>
      </c>
      <c r="D4" s="7" t="n">
        <v>373206</v>
      </c>
    </row>
    <row r="5" spans="1:4">
      <c r="A5" s="4" t="s">
        <v>82</v>
      </c>
      <c r="B5" s="6" t="n">
        <v>525993</v>
      </c>
      <c r="C5" s="6" t="n">
        <v>384889</v>
      </c>
      <c r="D5" s="6" t="n">
        <v>295136</v>
      </c>
    </row>
    <row r="6" spans="1:4">
      <c r="A6" s="4" t="s">
        <v>83</v>
      </c>
      <c r="B6" s="6" t="n">
        <v>51745</v>
      </c>
      <c r="C6" s="6" t="n">
        <v>43756</v>
      </c>
      <c r="D6" s="6" t="n">
        <v>33281</v>
      </c>
    </row>
    <row r="7" spans="1:4">
      <c r="A7" s="4" t="s">
        <v>84</v>
      </c>
      <c r="B7" s="6" t="n">
        <v>11682</v>
      </c>
      <c r="C7" s="6" t="n">
        <v>9248</v>
      </c>
    </row>
    <row r="8" spans="1:4">
      <c r="A8" s="4" t="s">
        <v>85</v>
      </c>
      <c r="B8" s="6" t="n">
        <v>44482</v>
      </c>
      <c r="C8" s="6" t="n">
        <v>22146</v>
      </c>
      <c r="D8" s="6" t="n">
        <v>16957</v>
      </c>
    </row>
    <row r="9" spans="1:4">
      <c r="A9" s="4" t="s">
        <v>86</v>
      </c>
      <c r="B9" s="6" t="n">
        <v>-687</v>
      </c>
      <c r="D9" s="6" t="n">
        <v>5</v>
      </c>
    </row>
    <row r="10" spans="1:4">
      <c r="A10" s="4" t="s">
        <v>87</v>
      </c>
      <c r="B10" s="6" t="n">
        <v>7268</v>
      </c>
      <c r="C10" s="6" t="n">
        <v>875</v>
      </c>
    </row>
    <row r="11" spans="1:4">
      <c r="A11" s="4" t="s">
        <v>88</v>
      </c>
      <c r="B11" s="6" t="n">
        <v>26797</v>
      </c>
      <c r="C11" s="6" t="n">
        <v>27687</v>
      </c>
      <c r="D11" s="6" t="n">
        <v>27827</v>
      </c>
    </row>
    <row r="12" spans="1:4">
      <c r="A12" s="4" t="s">
        <v>89</v>
      </c>
      <c r="B12" s="6" t="n">
        <v>29899</v>
      </c>
      <c r="C12" s="6" t="n">
        <v>10895</v>
      </c>
      <c r="D12" s="6" t="n">
        <v>2374</v>
      </c>
    </row>
    <row r="13" spans="1:4">
      <c r="A13" s="4" t="s">
        <v>90</v>
      </c>
      <c r="B13" s="6" t="n">
        <v>18673</v>
      </c>
      <c r="C13" s="6" t="n">
        <v>1398</v>
      </c>
    </row>
    <row r="14" spans="1:4">
      <c r="A14" s="4" t="s">
        <v>91</v>
      </c>
      <c r="B14" s="6" t="n">
        <v>1175</v>
      </c>
      <c r="C14" s="6" t="n">
        <v>2222</v>
      </c>
      <c r="D14" s="6" t="n">
        <v>275</v>
      </c>
    </row>
    <row r="15" spans="1:4">
      <c r="A15" s="4" t="s">
        <v>92</v>
      </c>
      <c r="B15" s="6" t="n">
        <v>-22950</v>
      </c>
      <c r="C15" s="6" t="n">
        <v>13172</v>
      </c>
      <c r="D15" s="6" t="n">
        <v>25178</v>
      </c>
    </row>
    <row r="16" spans="1:4">
      <c r="A16" s="4" t="s">
        <v>93</v>
      </c>
      <c r="B16" s="6" t="n">
        <v>-10518</v>
      </c>
      <c r="C16" s="6" t="n">
        <v>5786</v>
      </c>
      <c r="D16" s="6" t="n">
        <v>8000</v>
      </c>
    </row>
    <row r="17" spans="1:4">
      <c r="A17" s="4" t="s">
        <v>94</v>
      </c>
      <c r="B17" s="6" t="n">
        <v>5001</v>
      </c>
      <c r="C17" s="6" t="n">
        <v>831</v>
      </c>
    </row>
    <row r="18" spans="1:4">
      <c r="A18" s="4" t="s">
        <v>95</v>
      </c>
      <c r="B18" s="6" t="n">
        <v>-7431</v>
      </c>
      <c r="C18" s="6" t="n">
        <v>8217</v>
      </c>
      <c r="D18" s="6" t="n">
        <v>17178</v>
      </c>
    </row>
    <row r="19" spans="1:4">
      <c r="A19" s="3" t="s">
        <v>96</v>
      </c>
    </row>
    <row r="20" spans="1:4">
      <c r="A20" s="4" t="s">
        <v>97</v>
      </c>
      <c r="B20" s="6" t="n">
        <v>-2584</v>
      </c>
      <c r="C20" s="6" t="n">
        <v>-431</v>
      </c>
    </row>
    <row r="21" spans="1:4">
      <c r="A21" s="4" t="s">
        <v>98</v>
      </c>
      <c r="B21" s="6" t="n">
        <v>-21936</v>
      </c>
      <c r="C21" s="6" t="n">
        <v>-17731</v>
      </c>
      <c r="D21" s="6" t="n">
        <v>3899</v>
      </c>
    </row>
    <row r="22" spans="1:4">
      <c r="A22" s="4" t="s">
        <v>99</v>
      </c>
      <c r="B22" s="7" t="n">
        <v>-31951</v>
      </c>
      <c r="C22" s="7" t="n">
        <v>-9945</v>
      </c>
      <c r="D22" s="7" t="n">
        <v>21077</v>
      </c>
    </row>
    <row r="23" spans="1:4">
      <c r="A23" s="3" t="s">
        <v>100</v>
      </c>
    </row>
    <row r="24" spans="1:4">
      <c r="A24" s="4" t="s">
        <v>95</v>
      </c>
      <c r="B24" s="8" t="n">
        <v>-0.35</v>
      </c>
      <c r="C24" s="8" t="n">
        <v>0.46</v>
      </c>
      <c r="D24" s="7" t="n">
        <v>1</v>
      </c>
    </row>
    <row r="25" spans="1:4">
      <c r="A25" s="4" t="s">
        <v>101</v>
      </c>
      <c r="B25" s="6" t="n">
        <v>21181</v>
      </c>
      <c r="C25" s="6" t="n">
        <v>17887</v>
      </c>
      <c r="D25" s="6" t="n">
        <v>17176</v>
      </c>
    </row>
    <row r="26" spans="1:4">
      <c r="A26" s="3" t="s">
        <v>102</v>
      </c>
    </row>
    <row r="27" spans="1:4">
      <c r="A27" s="4" t="s">
        <v>95</v>
      </c>
      <c r="B27" s="8" t="n">
        <v>-0.35</v>
      </c>
      <c r="C27" s="8" t="n">
        <v>0.45</v>
      </c>
      <c r="D27" s="7" t="n">
        <v>1</v>
      </c>
    </row>
    <row r="28" spans="1:4">
      <c r="A28" s="4" t="s">
        <v>101</v>
      </c>
      <c r="B28" s="6" t="n">
        <v>21181</v>
      </c>
      <c r="C28" s="6" t="n">
        <v>18253</v>
      </c>
      <c r="D28" s="6" t="n">
        <v>17260</v>
      </c>
    </row>
    <row r="29" spans="1:4">
      <c r="A29" s="4" t="s">
        <v>103</v>
      </c>
      <c r="B29" s="8" t="n">
        <v>0.28</v>
      </c>
      <c r="C29" s="8" t="n">
        <v>0.28</v>
      </c>
      <c r="D29" s="8"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28</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358</v>
      </c>
      <c r="B1" s="2" t="s">
        <v>1</v>
      </c>
    </row>
    <row r="2" spans="1:4">
      <c r="B2" s="2" t="s">
        <v>2</v>
      </c>
      <c r="C2" s="2" t="s">
        <v>32</v>
      </c>
      <c r="D2" s="2" t="s">
        <v>79</v>
      </c>
    </row>
    <row r="3" spans="1:4">
      <c r="A3" s="3" t="s">
        <v>359</v>
      </c>
    </row>
    <row r="4" spans="1:4">
      <c r="A4" s="4" t="s">
        <v>360</v>
      </c>
      <c r="B4" s="4" t="s">
        <v>361</v>
      </c>
    </row>
    <row r="5" spans="1:4">
      <c r="A5" s="4" t="s">
        <v>362</v>
      </c>
      <c r="B5" s="4" t="s">
        <v>363</v>
      </c>
      <c r="C5" s="4" t="s">
        <v>363</v>
      </c>
      <c r="D5" s="4" t="s">
        <v>363</v>
      </c>
    </row>
    <row r="6" spans="1:4">
      <c r="A6" s="4" t="s">
        <v>364</v>
      </c>
    </row>
    <row r="7" spans="1:4">
      <c r="A7" s="3" t="s">
        <v>359</v>
      </c>
    </row>
    <row r="8" spans="1:4">
      <c r="A8" s="4" t="s">
        <v>362</v>
      </c>
      <c r="B8" s="4" t="s">
        <v>365</v>
      </c>
    </row>
    <row r="9" spans="1:4">
      <c r="A9" s="4" t="s">
        <v>366</v>
      </c>
    </row>
    <row r="10" spans="1:4">
      <c r="A10" s="3" t="s">
        <v>359</v>
      </c>
    </row>
    <row r="11" spans="1:4">
      <c r="A11" s="4" t="s">
        <v>362</v>
      </c>
      <c r="B11"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V12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9"/>
    <col customWidth="1" max="20" min="20" width="29"/>
    <col customWidth="1" max="21" min="21" width="21"/>
    <col customWidth="1" max="22" min="22" width="21"/>
  </cols>
  <sheetData>
    <row r="1" spans="1:22">
      <c r="A1" s="1" t="s">
        <v>368</v>
      </c>
      <c r="B1" s="2" t="s">
        <v>369</v>
      </c>
      <c r="C1" s="2" t="s">
        <v>370</v>
      </c>
      <c r="D1" s="2" t="s">
        <v>371</v>
      </c>
      <c r="E1" s="2" t="s">
        <v>372</v>
      </c>
      <c r="F1" s="2" t="s">
        <v>373</v>
      </c>
      <c r="G1" s="2" t="s">
        <v>374</v>
      </c>
      <c r="H1" s="2" t="s">
        <v>375</v>
      </c>
      <c r="I1" s="2" t="s">
        <v>376</v>
      </c>
      <c r="J1" s="2" t="s">
        <v>177</v>
      </c>
      <c r="K1" s="2" t="s">
        <v>177</v>
      </c>
      <c r="L1" s="2" t="s">
        <v>377</v>
      </c>
      <c r="M1" s="2" t="s">
        <v>378</v>
      </c>
      <c r="N1" s="2" t="s">
        <v>379</v>
      </c>
      <c r="O1" s="2" t="s">
        <v>380</v>
      </c>
      <c r="P1" s="2" t="s">
        <v>376</v>
      </c>
      <c r="Q1" s="2" t="s">
        <v>381</v>
      </c>
      <c r="R1" s="2" t="s">
        <v>382</v>
      </c>
      <c r="S1" s="2" t="s">
        <v>383</v>
      </c>
      <c r="T1" s="2" t="s">
        <v>384</v>
      </c>
      <c r="U1" s="2" t="s">
        <v>385</v>
      </c>
      <c r="V1" s="2" t="s">
        <v>386</v>
      </c>
    </row>
    <row r="2" spans="1:22">
      <c r="A2" s="3" t="s">
        <v>387</v>
      </c>
    </row>
    <row r="3" spans="1:22">
      <c r="A3" s="4" t="s">
        <v>388</v>
      </c>
      <c r="E3" s="7" t="n">
        <v>100000000</v>
      </c>
    </row>
    <row r="4" spans="1:22">
      <c r="A4" s="4" t="s">
        <v>389</v>
      </c>
      <c r="J4" s="7" t="n">
        <v>100000000</v>
      </c>
      <c r="K4" s="7" t="n">
        <v>100000000</v>
      </c>
      <c r="S4" s="7" t="n">
        <v>100000000</v>
      </c>
    </row>
    <row r="5" spans="1:22">
      <c r="A5" s="4" t="s">
        <v>390</v>
      </c>
      <c r="J5" s="4" t="s">
        <v>391</v>
      </c>
      <c r="K5" s="4" t="s">
        <v>391</v>
      </c>
      <c r="S5" s="4" t="s">
        <v>391</v>
      </c>
    </row>
    <row r="6" spans="1:22">
      <c r="A6" s="4" t="s">
        <v>392</v>
      </c>
      <c r="S6" s="7" t="n">
        <v>8700000</v>
      </c>
      <c r="T6" s="7" t="n">
        <v>9400000</v>
      </c>
    </row>
    <row r="7" spans="1:22">
      <c r="A7" s="4" t="s">
        <v>393</v>
      </c>
      <c r="K7" s="7" t="n">
        <v>-25015000</v>
      </c>
      <c r="L7" s="7" t="n">
        <v>4630000</v>
      </c>
      <c r="M7" s="7" t="n">
        <v>6953000</v>
      </c>
      <c r="N7" s="7" t="n">
        <v>6001000</v>
      </c>
      <c r="O7" s="7" t="n">
        <v>1619000</v>
      </c>
      <c r="P7" s="7" t="n">
        <v>-3840000</v>
      </c>
      <c r="Q7" s="7" t="n">
        <v>5200000</v>
      </c>
      <c r="R7" s="7" t="n">
        <v>5238000</v>
      </c>
    </row>
    <row r="8" spans="1:22">
      <c r="A8" s="4" t="s">
        <v>394</v>
      </c>
      <c r="J8" s="7" t="n">
        <v>59100000</v>
      </c>
      <c r="K8" s="6" t="n">
        <v>59100000</v>
      </c>
      <c r="O8" s="6" t="n">
        <v>168500000</v>
      </c>
      <c r="S8" s="6" t="n">
        <v>59100000</v>
      </c>
      <c r="T8" s="6" t="n">
        <v>168500000</v>
      </c>
    </row>
    <row r="9" spans="1:22">
      <c r="A9" s="4" t="s">
        <v>395</v>
      </c>
      <c r="J9" s="6" t="n">
        <v>449898000</v>
      </c>
      <c r="K9" s="6" t="n">
        <v>449898000</v>
      </c>
      <c r="O9" s="6" t="n">
        <v>83941000</v>
      </c>
      <c r="S9" s="6" t="n">
        <v>449898000</v>
      </c>
      <c r="T9" s="6" t="n">
        <v>83941000</v>
      </c>
      <c r="V9" s="7" t="n">
        <v>8624000</v>
      </c>
    </row>
    <row r="10" spans="1:22">
      <c r="A10" s="4" t="s">
        <v>396</v>
      </c>
      <c r="O10" s="6" t="n">
        <v>21000000</v>
      </c>
      <c r="T10" s="6" t="n">
        <v>21000000</v>
      </c>
    </row>
    <row r="11" spans="1:22">
      <c r="A11" s="4" t="s">
        <v>392</v>
      </c>
      <c r="O11" s="6" t="n">
        <v>1200000</v>
      </c>
      <c r="T11" s="6" t="n">
        <v>1200000</v>
      </c>
    </row>
    <row r="12" spans="1:22">
      <c r="A12" s="4" t="s">
        <v>69</v>
      </c>
      <c r="T12" s="6" t="n">
        <v>-32000</v>
      </c>
    </row>
    <row r="13" spans="1:22">
      <c r="A13" s="4" t="s">
        <v>397</v>
      </c>
      <c r="S13" s="7" t="n">
        <v>628281000</v>
      </c>
      <c r="T13" s="7" t="n">
        <v>257664000</v>
      </c>
    </row>
    <row r="14" spans="1:22">
      <c r="A14" s="4" t="s">
        <v>398</v>
      </c>
      <c r="S14" s="6" t="n">
        <v>2</v>
      </c>
      <c r="T14" s="6" t="n">
        <v>4</v>
      </c>
    </row>
    <row r="15" spans="1:22">
      <c r="A15" s="4" t="s">
        <v>163</v>
      </c>
      <c r="T15" s="7" t="n">
        <v>2528000</v>
      </c>
    </row>
    <row r="16" spans="1:22">
      <c r="A16" s="4" t="s">
        <v>399</v>
      </c>
      <c r="S16" s="7" t="n">
        <v>366795000</v>
      </c>
      <c r="T16" s="6" t="n">
        <v>76486000</v>
      </c>
    </row>
    <row r="17" spans="1:22">
      <c r="A17" s="4" t="s">
        <v>400</v>
      </c>
    </row>
    <row r="18" spans="1:22">
      <c r="A18" s="3" t="s">
        <v>387</v>
      </c>
    </row>
    <row r="19" spans="1:22">
      <c r="A19" s="4" t="s">
        <v>401</v>
      </c>
      <c r="J19" s="7" t="n">
        <v>250000000</v>
      </c>
      <c r="K19" s="7" t="n">
        <v>250000000</v>
      </c>
      <c r="S19" s="7" t="n">
        <v>250000000</v>
      </c>
    </row>
    <row r="20" spans="1:22">
      <c r="A20" s="4" t="s">
        <v>390</v>
      </c>
      <c r="J20" s="4" t="s">
        <v>402</v>
      </c>
      <c r="K20" s="4" t="s">
        <v>402</v>
      </c>
      <c r="S20" s="4" t="s">
        <v>402</v>
      </c>
    </row>
    <row r="21" spans="1:22">
      <c r="A21" s="4" t="s">
        <v>403</v>
      </c>
      <c r="J21" s="7" t="n">
        <v>244509000</v>
      </c>
      <c r="K21" s="7" t="n">
        <v>244509000</v>
      </c>
      <c r="S21" s="7" t="n">
        <v>244509000</v>
      </c>
    </row>
    <row r="22" spans="1:22">
      <c r="A22" s="4" t="s">
        <v>404</v>
      </c>
    </row>
    <row r="23" spans="1:22">
      <c r="A23" s="3" t="s">
        <v>387</v>
      </c>
    </row>
    <row r="24" spans="1:22">
      <c r="A24" s="4" t="s">
        <v>395</v>
      </c>
      <c r="J24" s="6" t="n">
        <v>9111000</v>
      </c>
      <c r="K24" s="6" t="n">
        <v>9111000</v>
      </c>
      <c r="O24" s="6" t="n">
        <v>9949000</v>
      </c>
      <c r="S24" s="6" t="n">
        <v>9111000</v>
      </c>
      <c r="T24" s="6" t="n">
        <v>9949000</v>
      </c>
      <c r="V24" s="7" t="n">
        <v>8624000</v>
      </c>
    </row>
    <row r="25" spans="1:22">
      <c r="A25" s="4" t="s">
        <v>399</v>
      </c>
      <c r="T25" s="6" t="n">
        <v>2494000</v>
      </c>
    </row>
    <row r="26" spans="1:22">
      <c r="A26" s="4" t="s">
        <v>405</v>
      </c>
    </row>
    <row r="27" spans="1:22">
      <c r="A27" s="3" t="s">
        <v>387</v>
      </c>
    </row>
    <row r="28" spans="1:22">
      <c r="A28" s="4" t="s">
        <v>395</v>
      </c>
      <c r="J28" s="6" t="n">
        <v>73992000</v>
      </c>
      <c r="K28" s="6" t="n">
        <v>73992000</v>
      </c>
      <c r="O28" s="6" t="n">
        <v>73992000</v>
      </c>
      <c r="S28" s="7" t="n">
        <v>73992000</v>
      </c>
      <c r="T28" s="6" t="n">
        <v>73992000</v>
      </c>
    </row>
    <row r="29" spans="1:22">
      <c r="A29" s="4" t="s">
        <v>399</v>
      </c>
      <c r="T29" s="6" t="n">
        <v>73992000</v>
      </c>
    </row>
    <row r="30" spans="1:22">
      <c r="A30" s="4" t="s">
        <v>270</v>
      </c>
    </row>
    <row r="31" spans="1:22">
      <c r="A31" s="3" t="s">
        <v>387</v>
      </c>
    </row>
    <row r="32" spans="1:22">
      <c r="A32" s="4" t="s">
        <v>392</v>
      </c>
      <c r="T32" s="6" t="n">
        <v>3800000</v>
      </c>
    </row>
    <row r="33" spans="1:22">
      <c r="A33" s="4" t="s">
        <v>406</v>
      </c>
      <c r="P33" s="6" t="n">
        <v>1200000</v>
      </c>
      <c r="T33" s="6" t="n">
        <v>1200000</v>
      </c>
    </row>
    <row r="34" spans="1:22">
      <c r="A34" s="4" t="s">
        <v>407</v>
      </c>
      <c r="I34" s="7" t="n">
        <v>80800000</v>
      </c>
      <c r="T34" s="6" t="n">
        <v>80800000</v>
      </c>
    </row>
    <row r="35" spans="1:22">
      <c r="A35" s="4" t="s">
        <v>393</v>
      </c>
      <c r="I35" s="6" t="n">
        <v>3700000</v>
      </c>
      <c r="T35" s="6" t="n">
        <v>3700000</v>
      </c>
    </row>
    <row r="36" spans="1:22">
      <c r="A36" s="4" t="s">
        <v>408</v>
      </c>
      <c r="S36" s="4" t="s">
        <v>409</v>
      </c>
    </row>
    <row r="37" spans="1:22">
      <c r="A37" s="4" t="s">
        <v>410</v>
      </c>
      <c r="E37" s="6" t="n">
        <v>256800000</v>
      </c>
    </row>
    <row r="38" spans="1:22">
      <c r="A38" s="4" t="s">
        <v>411</v>
      </c>
      <c r="E38" s="6" t="n">
        <v>29800000</v>
      </c>
    </row>
    <row r="39" spans="1:22">
      <c r="A39" s="4" t="s">
        <v>412</v>
      </c>
      <c r="E39" s="7" t="n">
        <v>31700000</v>
      </c>
    </row>
    <row r="40" spans="1:22">
      <c r="A40" s="4" t="s">
        <v>403</v>
      </c>
      <c r="J40" s="6" t="n">
        <v>350000000</v>
      </c>
      <c r="K40" s="6" t="n">
        <v>350000000</v>
      </c>
      <c r="S40" s="7" t="n">
        <v>350000000</v>
      </c>
    </row>
    <row r="41" spans="1:22">
      <c r="A41" s="4" t="s">
        <v>394</v>
      </c>
      <c r="I41" s="6" t="n">
        <v>146120000</v>
      </c>
      <c r="O41" s="6" t="n">
        <v>153185000</v>
      </c>
      <c r="P41" s="6" t="n">
        <v>146120000</v>
      </c>
      <c r="T41" s="6" t="n">
        <v>153185000</v>
      </c>
    </row>
    <row r="42" spans="1:22">
      <c r="A42" s="4" t="s">
        <v>413</v>
      </c>
      <c r="I42" s="6" t="n">
        <v>51098000</v>
      </c>
      <c r="O42" s="6" t="n">
        <v>51660000</v>
      </c>
      <c r="P42" s="6" t="n">
        <v>51098000</v>
      </c>
      <c r="T42" s="6" t="n">
        <v>51660000</v>
      </c>
    </row>
    <row r="43" spans="1:22">
      <c r="A43" s="4" t="s">
        <v>395</v>
      </c>
      <c r="I43" s="6" t="n">
        <v>77548000</v>
      </c>
      <c r="O43" s="6" t="n">
        <v>73992000</v>
      </c>
      <c r="P43" s="6" t="n">
        <v>77548000</v>
      </c>
      <c r="T43" s="6" t="n">
        <v>73992000</v>
      </c>
    </row>
    <row r="44" spans="1:22">
      <c r="A44" s="4" t="s">
        <v>396</v>
      </c>
      <c r="I44" s="6" t="n">
        <v>401060000</v>
      </c>
      <c r="O44" s="6" t="n">
        <v>407847000</v>
      </c>
      <c r="P44" s="6" t="n">
        <v>401060000</v>
      </c>
      <c r="T44" s="6" t="n">
        <v>407847000</v>
      </c>
    </row>
    <row r="45" spans="1:22">
      <c r="A45" s="4" t="s">
        <v>414</v>
      </c>
      <c r="I45" s="7" t="n">
        <v>288554000</v>
      </c>
      <c r="O45" s="7" t="n">
        <v>288554000</v>
      </c>
      <c r="P45" s="6" t="n">
        <v>288554000</v>
      </c>
      <c r="T45" s="6" t="n">
        <v>288554000</v>
      </c>
    </row>
    <row r="46" spans="1:22">
      <c r="A46" s="4" t="s">
        <v>415</v>
      </c>
    </row>
    <row r="47" spans="1:22">
      <c r="A47" s="3" t="s">
        <v>387</v>
      </c>
    </row>
    <row r="48" spans="1:22">
      <c r="A48" s="4" t="s">
        <v>392</v>
      </c>
      <c r="T48" s="6" t="n">
        <v>6900000</v>
      </c>
    </row>
    <row r="49" spans="1:22">
      <c r="A49" s="4" t="s">
        <v>416</v>
      </c>
      <c r="T49" s="6" t="n">
        <v>3000000</v>
      </c>
    </row>
    <row r="50" spans="1:22">
      <c r="A50" s="4" t="s">
        <v>406</v>
      </c>
      <c r="T50" s="6" t="n">
        <v>1200000</v>
      </c>
    </row>
    <row r="51" spans="1:22">
      <c r="A51" s="4" t="s">
        <v>417</v>
      </c>
    </row>
    <row r="52" spans="1:22">
      <c r="A52" s="3" t="s">
        <v>387</v>
      </c>
    </row>
    <row r="53" spans="1:22">
      <c r="A53" s="4" t="s">
        <v>399</v>
      </c>
      <c r="S53" s="6" t="n">
        <v>2500000</v>
      </c>
    </row>
    <row r="54" spans="1:22">
      <c r="A54" s="4" t="s">
        <v>418</v>
      </c>
    </row>
    <row r="55" spans="1:22">
      <c r="A55" s="3" t="s">
        <v>387</v>
      </c>
    </row>
    <row r="56" spans="1:22">
      <c r="A56" s="4" t="s">
        <v>413</v>
      </c>
      <c r="J56" s="6" t="n">
        <v>2700000</v>
      </c>
      <c r="K56" s="6" t="n">
        <v>2700000</v>
      </c>
      <c r="S56" s="7" t="n">
        <v>2700000</v>
      </c>
    </row>
    <row r="57" spans="1:22">
      <c r="A57" s="4" t="s">
        <v>419</v>
      </c>
      <c r="S57" s="4" t="s">
        <v>420</v>
      </c>
    </row>
    <row r="58" spans="1:22">
      <c r="A58" s="4" t="s">
        <v>421</v>
      </c>
    </row>
    <row r="59" spans="1:22">
      <c r="A59" s="3" t="s">
        <v>387</v>
      </c>
    </row>
    <row r="60" spans="1:22">
      <c r="A60" s="4" t="s">
        <v>408</v>
      </c>
      <c r="S60" s="4" t="s">
        <v>422</v>
      </c>
    </row>
    <row r="61" spans="1:22">
      <c r="A61" s="4" t="s">
        <v>410</v>
      </c>
      <c r="F61" s="7" t="n">
        <v>3100000</v>
      </c>
    </row>
    <row r="62" spans="1:22">
      <c r="A62" s="4" t="s">
        <v>423</v>
      </c>
      <c r="F62" s="7" t="n">
        <v>1100000</v>
      </c>
    </row>
    <row r="63" spans="1:22">
      <c r="A63" s="4" t="s">
        <v>366</v>
      </c>
    </row>
    <row r="64" spans="1:22">
      <c r="A64" s="3" t="s">
        <v>387</v>
      </c>
    </row>
    <row r="65" spans="1:22">
      <c r="A65" s="4" t="s">
        <v>407</v>
      </c>
      <c r="T65" s="6" t="n">
        <v>5100000</v>
      </c>
    </row>
    <row r="66" spans="1:22">
      <c r="A66" s="4" t="s">
        <v>393</v>
      </c>
      <c r="T66" s="6" t="n">
        <v>200000</v>
      </c>
    </row>
    <row r="67" spans="1:22">
      <c r="A67" s="4" t="s">
        <v>408</v>
      </c>
      <c r="S67" s="4" t="s">
        <v>424</v>
      </c>
    </row>
    <row r="68" spans="1:22">
      <c r="A68" s="4" t="s">
        <v>410</v>
      </c>
      <c r="G68" s="7" t="n">
        <v>9800000</v>
      </c>
      <c r="P68" s="7" t="n">
        <v>2500000</v>
      </c>
    </row>
    <row r="69" spans="1:22">
      <c r="A69" s="4" t="s">
        <v>425</v>
      </c>
      <c r="G69" s="4" t="s">
        <v>426</v>
      </c>
    </row>
    <row r="70" spans="1:22">
      <c r="A70" s="4" t="s">
        <v>69</v>
      </c>
      <c r="T70" s="7" t="n">
        <v>32000</v>
      </c>
    </row>
    <row r="71" spans="1:22">
      <c r="A71" s="4" t="s">
        <v>427</v>
      </c>
      <c r="O71" s="4" t="s">
        <v>428</v>
      </c>
      <c r="T71" s="4" t="s">
        <v>428</v>
      </c>
    </row>
    <row r="72" spans="1:22">
      <c r="A72" s="4" t="s">
        <v>429</v>
      </c>
    </row>
    <row r="73" spans="1:22">
      <c r="A73" s="3" t="s">
        <v>387</v>
      </c>
    </row>
    <row r="74" spans="1:22">
      <c r="A74" s="4" t="s">
        <v>425</v>
      </c>
      <c r="I74" s="4" t="s">
        <v>367</v>
      </c>
      <c r="P74" s="4" t="s">
        <v>367</v>
      </c>
    </row>
    <row r="75" spans="1:22">
      <c r="A75" s="4" t="s">
        <v>430</v>
      </c>
    </row>
    <row r="76" spans="1:22">
      <c r="A76" s="3" t="s">
        <v>387</v>
      </c>
    </row>
    <row r="77" spans="1:22">
      <c r="A77" s="4" t="s">
        <v>407</v>
      </c>
      <c r="T77" s="7" t="n">
        <v>14700000</v>
      </c>
    </row>
    <row r="78" spans="1:22">
      <c r="A78" s="4" t="s">
        <v>393</v>
      </c>
      <c r="T78" s="6" t="n">
        <v>-1000000</v>
      </c>
    </row>
    <row r="79" spans="1:22">
      <c r="A79" s="4" t="s">
        <v>408</v>
      </c>
      <c r="S79" s="4" t="s">
        <v>431</v>
      </c>
    </row>
    <row r="80" spans="1:22">
      <c r="A80" s="4" t="s">
        <v>397</v>
      </c>
      <c r="H80" s="7" t="n">
        <v>5600000</v>
      </c>
      <c r="S80" s="7" t="n">
        <v>260200000</v>
      </c>
    </row>
    <row r="81" spans="1:22">
      <c r="A81" s="4" t="s">
        <v>432</v>
      </c>
      <c r="H81" s="7" t="n">
        <v>3000000</v>
      </c>
    </row>
    <row r="82" spans="1:22">
      <c r="A82" s="4" t="s">
        <v>433</v>
      </c>
      <c r="T82" s="7" t="n">
        <v>500000</v>
      </c>
    </row>
    <row r="83" spans="1:22">
      <c r="A83" s="4" t="s">
        <v>398</v>
      </c>
      <c r="S83" s="6" t="n">
        <v>4</v>
      </c>
    </row>
    <row r="84" spans="1:22">
      <c r="A84" s="4" t="s">
        <v>414</v>
      </c>
      <c r="J84" s="6" t="n">
        <v>277800000</v>
      </c>
      <c r="K84" s="6" t="n">
        <v>277800000</v>
      </c>
      <c r="S84" s="7" t="n">
        <v>277800000</v>
      </c>
    </row>
    <row r="85" spans="1:22">
      <c r="A85" s="4" t="s">
        <v>434</v>
      </c>
      <c r="S85" s="6" t="n">
        <v>17600000</v>
      </c>
    </row>
    <row r="86" spans="1:22">
      <c r="A86" s="4" t="s">
        <v>163</v>
      </c>
      <c r="S86" s="6" t="n">
        <v>2500000</v>
      </c>
    </row>
    <row r="87" spans="1:22">
      <c r="A87" s="4" t="s">
        <v>435</v>
      </c>
    </row>
    <row r="88" spans="1:22">
      <c r="A88" s="3" t="s">
        <v>387</v>
      </c>
    </row>
    <row r="89" spans="1:22">
      <c r="A89" s="4" t="s">
        <v>414</v>
      </c>
      <c r="J89" s="6" t="n">
        <v>256800000</v>
      </c>
      <c r="K89" s="6" t="n">
        <v>256800000</v>
      </c>
      <c r="S89" s="6" t="n">
        <v>256800000</v>
      </c>
    </row>
    <row r="90" spans="1:22">
      <c r="A90" s="4" t="s">
        <v>436</v>
      </c>
    </row>
    <row r="91" spans="1:22">
      <c r="A91" s="3" t="s">
        <v>387</v>
      </c>
    </row>
    <row r="92" spans="1:22">
      <c r="A92" s="4" t="s">
        <v>414</v>
      </c>
      <c r="J92" s="6" t="n">
        <v>21000000</v>
      </c>
      <c r="K92" s="6" t="n">
        <v>21000000</v>
      </c>
      <c r="S92" s="6" t="n">
        <v>21000000</v>
      </c>
    </row>
    <row r="93" spans="1:22">
      <c r="A93" s="4" t="s">
        <v>185</v>
      </c>
    </row>
    <row r="94" spans="1:22">
      <c r="A94" s="3" t="s">
        <v>387</v>
      </c>
    </row>
    <row r="95" spans="1:22">
      <c r="A95" s="4" t="s">
        <v>437</v>
      </c>
      <c r="U95" s="7" t="n">
        <v>621200000</v>
      </c>
    </row>
    <row r="96" spans="1:22">
      <c r="A96" s="4" t="s">
        <v>392</v>
      </c>
      <c r="S96" s="6" t="n">
        <v>12300000</v>
      </c>
    </row>
    <row r="97" spans="1:22">
      <c r="A97" s="4" t="s">
        <v>406</v>
      </c>
      <c r="K97" s="6" t="n">
        <v>4300000</v>
      </c>
      <c r="S97" s="6" t="n">
        <v>4300000</v>
      </c>
    </row>
    <row r="98" spans="1:22">
      <c r="A98" s="4" t="s">
        <v>407</v>
      </c>
      <c r="B98" s="7" t="n">
        <v>40700000</v>
      </c>
      <c r="S98" s="6" t="n">
        <v>40700000</v>
      </c>
    </row>
    <row r="99" spans="1:22">
      <c r="A99" s="4" t="s">
        <v>393</v>
      </c>
      <c r="B99" s="7" t="n">
        <v>-2600000</v>
      </c>
      <c r="S99" s="6" t="n">
        <v>-2600000</v>
      </c>
    </row>
    <row r="100" spans="1:22">
      <c r="A100" s="4" t="s">
        <v>438</v>
      </c>
      <c r="J100" s="6" t="n">
        <v>5200000</v>
      </c>
      <c r="S100" s="6" t="n">
        <v>19700000</v>
      </c>
    </row>
    <row r="101" spans="1:22">
      <c r="A101" s="4" t="s">
        <v>394</v>
      </c>
      <c r="C101" s="7" t="n">
        <v>56163000</v>
      </c>
    </row>
    <row r="102" spans="1:22">
      <c r="A102" s="4" t="s">
        <v>413</v>
      </c>
      <c r="C102" s="6" t="n">
        <v>240490000</v>
      </c>
    </row>
    <row r="103" spans="1:22">
      <c r="A103" s="4" t="s">
        <v>395</v>
      </c>
      <c r="C103" s="6" t="n">
        <v>364450000</v>
      </c>
    </row>
    <row r="104" spans="1:22">
      <c r="A104" s="4" t="s">
        <v>396</v>
      </c>
      <c r="C104" s="6" t="n">
        <v>731934000</v>
      </c>
    </row>
    <row r="105" spans="1:22">
      <c r="A105" s="4" t="s">
        <v>414</v>
      </c>
      <c r="C105" s="6" t="n">
        <v>621196000</v>
      </c>
    </row>
    <row r="106" spans="1:22">
      <c r="A106" s="4" t="s">
        <v>439</v>
      </c>
    </row>
    <row r="107" spans="1:22">
      <c r="A107" s="3" t="s">
        <v>387</v>
      </c>
    </row>
    <row r="108" spans="1:22">
      <c r="A108" s="4" t="s">
        <v>388</v>
      </c>
      <c r="C108" s="7" t="n">
        <v>525000000</v>
      </c>
    </row>
    <row r="109" spans="1:22">
      <c r="A109" s="4" t="s">
        <v>440</v>
      </c>
      <c r="C109" s="4" t="s">
        <v>441</v>
      </c>
    </row>
    <row r="110" spans="1:22">
      <c r="A110" s="4" t="s">
        <v>442</v>
      </c>
    </row>
    <row r="111" spans="1:22">
      <c r="A111" s="3" t="s">
        <v>387</v>
      </c>
    </row>
    <row r="112" spans="1:22">
      <c r="A112" s="4" t="s">
        <v>440</v>
      </c>
      <c r="C112" s="4" t="s">
        <v>443</v>
      </c>
    </row>
    <row r="113" spans="1:22">
      <c r="A113" s="4" t="s">
        <v>389</v>
      </c>
      <c r="C113" s="7" t="n">
        <v>100000000</v>
      </c>
    </row>
    <row r="114" spans="1:22">
      <c r="A114" s="4" t="s">
        <v>444</v>
      </c>
    </row>
    <row r="115" spans="1:22">
      <c r="A115" s="3" t="s">
        <v>387</v>
      </c>
    </row>
    <row r="116" spans="1:22">
      <c r="A116" s="4" t="s">
        <v>401</v>
      </c>
      <c r="C116" s="7" t="n">
        <v>300000000</v>
      </c>
    </row>
    <row r="117" spans="1:22">
      <c r="A117" s="4" t="s">
        <v>390</v>
      </c>
      <c r="C117" s="4" t="s">
        <v>402</v>
      </c>
    </row>
    <row r="118" spans="1:22">
      <c r="A118" s="4" t="s">
        <v>445</v>
      </c>
    </row>
    <row r="119" spans="1:22">
      <c r="A119" s="3" t="s">
        <v>387</v>
      </c>
    </row>
    <row r="120" spans="1:22">
      <c r="A120" s="4" t="s">
        <v>392</v>
      </c>
      <c r="S120" s="6" t="n">
        <v>8700000</v>
      </c>
    </row>
    <row r="121" spans="1:22">
      <c r="A121" s="4" t="s">
        <v>416</v>
      </c>
      <c r="S121" s="7" t="n">
        <v>18700000</v>
      </c>
    </row>
    <row r="122" spans="1:22">
      <c r="A122" s="4" t="s">
        <v>446</v>
      </c>
    </row>
    <row r="123" spans="1:22">
      <c r="A123" s="3" t="s">
        <v>387</v>
      </c>
    </row>
    <row r="124" spans="1:22">
      <c r="A124" s="4" t="s">
        <v>408</v>
      </c>
      <c r="S124" s="4" t="s">
        <v>447</v>
      </c>
    </row>
    <row r="125" spans="1:22">
      <c r="A125" s="4" t="s">
        <v>410</v>
      </c>
      <c r="D125" s="7" t="n">
        <v>9100000</v>
      </c>
    </row>
    <row r="126" spans="1:22">
      <c r="A126" s="4" t="s">
        <v>448</v>
      </c>
      <c r="D126" s="6" t="n">
        <v>1300000</v>
      </c>
    </row>
    <row r="127" spans="1:22">
      <c r="A127" s="4" t="s">
        <v>394</v>
      </c>
      <c r="D127" s="6" t="n">
        <v>3000000</v>
      </c>
    </row>
    <row r="128" spans="1:22">
      <c r="A128" s="4" t="s">
        <v>413</v>
      </c>
      <c r="D128" s="6" t="n">
        <v>2500000</v>
      </c>
      <c r="J128" s="7" t="n">
        <v>2500000</v>
      </c>
      <c r="K128" s="7" t="n">
        <v>2500000</v>
      </c>
      <c r="S128" s="7" t="n">
        <v>2500000</v>
      </c>
    </row>
    <row r="129" spans="1:22">
      <c r="A129" s="4" t="s">
        <v>395</v>
      </c>
      <c r="D129" s="7" t="n">
        <v>2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2</v>
      </c>
      <c r="C1" s="2" t="s">
        <v>450</v>
      </c>
      <c r="D1" s="2" t="s">
        <v>32</v>
      </c>
      <c r="E1" s="2" t="s">
        <v>451</v>
      </c>
      <c r="F1" s="2" t="s">
        <v>452</v>
      </c>
      <c r="G1" s="2" t="s">
        <v>79</v>
      </c>
    </row>
    <row r="2" spans="1:7">
      <c r="A2" s="3" t="s">
        <v>387</v>
      </c>
    </row>
    <row r="3" spans="1:7">
      <c r="A3" s="4" t="s">
        <v>453</v>
      </c>
      <c r="B3" s="7" t="n">
        <v>59100</v>
      </c>
      <c r="D3" s="7" t="n">
        <v>168500</v>
      </c>
    </row>
    <row r="4" spans="1:7">
      <c r="A4" s="4" t="s">
        <v>454</v>
      </c>
      <c r="B4" s="7" t="n">
        <v>449898</v>
      </c>
      <c r="D4" s="6" t="n">
        <v>83941</v>
      </c>
      <c r="G4" s="7" t="n">
        <v>8624</v>
      </c>
    </row>
    <row r="5" spans="1:7">
      <c r="A5" s="4" t="s">
        <v>455</v>
      </c>
      <c r="D5" s="6" t="n">
        <v>21000</v>
      </c>
    </row>
    <row r="6" spans="1:7">
      <c r="A6" s="4" t="s">
        <v>277</v>
      </c>
    </row>
    <row r="7" spans="1:7">
      <c r="A7" s="3" t="s">
        <v>387</v>
      </c>
    </row>
    <row r="8" spans="1:7">
      <c r="A8" s="4" t="s">
        <v>456</v>
      </c>
      <c r="D8" s="6" t="n">
        <v>5565</v>
      </c>
      <c r="E8" s="7" t="n">
        <v>5688</v>
      </c>
    </row>
    <row r="9" spans="1:7">
      <c r="A9" s="4" t="s">
        <v>453</v>
      </c>
      <c r="D9" s="6" t="n">
        <v>15336</v>
      </c>
      <c r="E9" s="6" t="n">
        <v>15367</v>
      </c>
    </row>
    <row r="10" spans="1:7">
      <c r="A10" s="4" t="s">
        <v>457</v>
      </c>
      <c r="D10" s="6" t="n">
        <v>2705</v>
      </c>
      <c r="E10" s="6" t="n">
        <v>2705</v>
      </c>
    </row>
    <row r="11" spans="1:7">
      <c r="A11" s="4" t="s">
        <v>454</v>
      </c>
      <c r="D11" s="6" t="n">
        <v>2494</v>
      </c>
      <c r="E11" s="6" t="n">
        <v>2038</v>
      </c>
    </row>
    <row r="12" spans="1:7">
      <c r="A12" s="4" t="s">
        <v>455</v>
      </c>
      <c r="D12" s="6" t="n">
        <v>26100</v>
      </c>
      <c r="E12" s="6" t="n">
        <v>25798</v>
      </c>
    </row>
    <row r="13" spans="1:7">
      <c r="A13" s="4" t="s">
        <v>458</v>
      </c>
      <c r="D13" s="6" t="n">
        <v>5105</v>
      </c>
      <c r="E13" s="6" t="n">
        <v>4803</v>
      </c>
    </row>
    <row r="14" spans="1:7">
      <c r="A14" s="4" t="s">
        <v>459</v>
      </c>
      <c r="D14" s="6" t="n">
        <v>5105</v>
      </c>
      <c r="E14" s="6" t="n">
        <v>4803</v>
      </c>
    </row>
    <row r="15" spans="1:7">
      <c r="A15" s="4" t="s">
        <v>460</v>
      </c>
      <c r="D15" s="6" t="n">
        <v>20995</v>
      </c>
      <c r="E15" s="6" t="n">
        <v>20995</v>
      </c>
    </row>
    <row r="16" spans="1:7">
      <c r="A16" s="4" t="s">
        <v>461</v>
      </c>
    </row>
    <row r="17" spans="1:7">
      <c r="A17" s="3" t="s">
        <v>387</v>
      </c>
    </row>
    <row r="18" spans="1:7">
      <c r="A18" s="4" t="s">
        <v>456</v>
      </c>
      <c r="D18" s="6" t="n">
        <v>-123</v>
      </c>
    </row>
    <row r="19" spans="1:7">
      <c r="A19" s="4" t="s">
        <v>453</v>
      </c>
      <c r="D19" s="6" t="n">
        <v>-31</v>
      </c>
    </row>
    <row r="20" spans="1:7">
      <c r="A20" s="4" t="s">
        <v>454</v>
      </c>
      <c r="D20" s="6" t="n">
        <v>456</v>
      </c>
    </row>
    <row r="21" spans="1:7">
      <c r="A21" s="4" t="s">
        <v>455</v>
      </c>
      <c r="D21" s="6" t="n">
        <v>302</v>
      </c>
    </row>
    <row r="22" spans="1:7">
      <c r="A22" s="4" t="s">
        <v>458</v>
      </c>
      <c r="D22" s="6" t="n">
        <v>302</v>
      </c>
    </row>
    <row r="23" spans="1:7">
      <c r="A23" s="4" t="s">
        <v>459</v>
      </c>
      <c r="D23" s="6" t="n">
        <v>302</v>
      </c>
    </row>
    <row r="24" spans="1:7">
      <c r="A24" s="4" t="s">
        <v>270</v>
      </c>
    </row>
    <row r="25" spans="1:7">
      <c r="A25" s="3" t="s">
        <v>387</v>
      </c>
    </row>
    <row r="26" spans="1:7">
      <c r="A26" s="4" t="s">
        <v>456</v>
      </c>
      <c r="D26" s="6" t="n">
        <v>87347</v>
      </c>
      <c r="E26" s="6" t="n">
        <v>88529</v>
      </c>
    </row>
    <row r="27" spans="1:7">
      <c r="A27" s="4" t="s">
        <v>453</v>
      </c>
      <c r="D27" s="6" t="n">
        <v>153185</v>
      </c>
      <c r="E27" s="6" t="n">
        <v>146120</v>
      </c>
    </row>
    <row r="28" spans="1:7">
      <c r="A28" s="4" t="s">
        <v>457</v>
      </c>
      <c r="D28" s="6" t="n">
        <v>51660</v>
      </c>
      <c r="E28" s="6" t="n">
        <v>51098</v>
      </c>
    </row>
    <row r="29" spans="1:7">
      <c r="A29" s="4" t="s">
        <v>45</v>
      </c>
      <c r="D29" s="6" t="n">
        <v>35595</v>
      </c>
      <c r="E29" s="6" t="n">
        <v>35595</v>
      </c>
    </row>
    <row r="30" spans="1:7">
      <c r="A30" s="4" t="s">
        <v>46</v>
      </c>
      <c r="D30" s="6" t="n">
        <v>6068</v>
      </c>
      <c r="E30" s="6" t="n">
        <v>2170</v>
      </c>
    </row>
    <row r="31" spans="1:7">
      <c r="A31" s="4" t="s">
        <v>454</v>
      </c>
      <c r="D31" s="6" t="n">
        <v>73992</v>
      </c>
      <c r="E31" s="6" t="n">
        <v>77548</v>
      </c>
    </row>
    <row r="32" spans="1:7">
      <c r="A32" s="4" t="s">
        <v>455</v>
      </c>
      <c r="D32" s="6" t="n">
        <v>407847</v>
      </c>
      <c r="E32" s="6" t="n">
        <v>401060</v>
      </c>
    </row>
    <row r="33" spans="1:7">
      <c r="A33" s="4" t="s">
        <v>458</v>
      </c>
      <c r="D33" s="6" t="n">
        <v>41283</v>
      </c>
      <c r="E33" s="6" t="n">
        <v>34320</v>
      </c>
    </row>
    <row r="34" spans="1:7">
      <c r="A34" s="4" t="s">
        <v>52</v>
      </c>
      <c r="D34" s="6" t="n">
        <v>6547</v>
      </c>
      <c r="E34" s="6" t="n">
        <v>6547</v>
      </c>
    </row>
    <row r="35" spans="1:7">
      <c r="A35" s="4" t="s">
        <v>56</v>
      </c>
      <c r="D35" s="6" t="n">
        <v>46512</v>
      </c>
      <c r="E35" s="6" t="n">
        <v>46998</v>
      </c>
    </row>
    <row r="36" spans="1:7">
      <c r="A36" s="4" t="s">
        <v>462</v>
      </c>
      <c r="D36" s="6" t="n">
        <v>18350</v>
      </c>
      <c r="E36" s="6" t="n">
        <v>18350</v>
      </c>
    </row>
    <row r="37" spans="1:7">
      <c r="A37" s="4" t="s">
        <v>57</v>
      </c>
      <c r="D37" s="6" t="n">
        <v>4263</v>
      </c>
      <c r="E37" s="6" t="n">
        <v>4263</v>
      </c>
    </row>
    <row r="38" spans="1:7">
      <c r="A38" s="4" t="s">
        <v>463</v>
      </c>
      <c r="D38" s="6" t="n">
        <v>2338</v>
      </c>
      <c r="E38" s="6" t="n">
        <v>2028</v>
      </c>
    </row>
    <row r="39" spans="1:7">
      <c r="A39" s="4" t="s">
        <v>459</v>
      </c>
      <c r="D39" s="6" t="n">
        <v>119293</v>
      </c>
      <c r="E39" s="6" t="n">
        <v>112506</v>
      </c>
    </row>
    <row r="40" spans="1:7">
      <c r="A40" s="4" t="s">
        <v>460</v>
      </c>
      <c r="D40" s="7" t="n">
        <v>288554</v>
      </c>
      <c r="E40" s="7" t="n">
        <v>288554</v>
      </c>
    </row>
    <row r="41" spans="1:7">
      <c r="A41" s="4" t="s">
        <v>464</v>
      </c>
    </row>
    <row r="42" spans="1:7">
      <c r="A42" s="3" t="s">
        <v>387</v>
      </c>
    </row>
    <row r="43" spans="1:7">
      <c r="A43" s="4" t="s">
        <v>456</v>
      </c>
      <c r="F43" s="7" t="n">
        <v>-1182</v>
      </c>
    </row>
    <row r="44" spans="1:7">
      <c r="A44" s="4" t="s">
        <v>453</v>
      </c>
      <c r="F44" s="6" t="n">
        <v>7065</v>
      </c>
    </row>
    <row r="45" spans="1:7">
      <c r="A45" s="4" t="s">
        <v>457</v>
      </c>
      <c r="F45" s="6" t="n">
        <v>562</v>
      </c>
    </row>
    <row r="46" spans="1:7">
      <c r="A46" s="4" t="s">
        <v>46</v>
      </c>
      <c r="F46" s="6" t="n">
        <v>3898</v>
      </c>
    </row>
    <row r="47" spans="1:7">
      <c r="A47" s="4" t="s">
        <v>454</v>
      </c>
      <c r="F47" s="6" t="n">
        <v>-3556</v>
      </c>
    </row>
    <row r="48" spans="1:7">
      <c r="A48" s="4" t="s">
        <v>455</v>
      </c>
      <c r="F48" s="6" t="n">
        <v>6787</v>
      </c>
    </row>
    <row r="49" spans="1:7">
      <c r="A49" s="4" t="s">
        <v>458</v>
      </c>
      <c r="F49" s="6" t="n">
        <v>6963</v>
      </c>
    </row>
    <row r="50" spans="1:7">
      <c r="A50" s="4" t="s">
        <v>56</v>
      </c>
      <c r="F50" s="6" t="n">
        <v>-486</v>
      </c>
    </row>
    <row r="51" spans="1:7">
      <c r="A51" s="4" t="s">
        <v>463</v>
      </c>
      <c r="F51" s="6" t="n">
        <v>310</v>
      </c>
    </row>
    <row r="52" spans="1:7">
      <c r="A52" s="4" t="s">
        <v>459</v>
      </c>
      <c r="F52" s="7" t="n">
        <v>6787</v>
      </c>
    </row>
    <row r="53" spans="1:7">
      <c r="A53" s="4" t="s">
        <v>185</v>
      </c>
    </row>
    <row r="54" spans="1:7">
      <c r="A54" s="3" t="s">
        <v>387</v>
      </c>
    </row>
    <row r="55" spans="1:7">
      <c r="A55" s="4" t="s">
        <v>456</v>
      </c>
      <c r="C55" s="7" t="n">
        <v>69331</v>
      </c>
    </row>
    <row r="56" spans="1:7">
      <c r="A56" s="4" t="s">
        <v>453</v>
      </c>
      <c r="C56" s="6" t="n">
        <v>56163</v>
      </c>
    </row>
    <row r="57" spans="1:7">
      <c r="A57" s="4" t="s">
        <v>457</v>
      </c>
      <c r="C57" s="6" t="n">
        <v>240490</v>
      </c>
    </row>
    <row r="58" spans="1:7">
      <c r="A58" s="4" t="s">
        <v>46</v>
      </c>
      <c r="C58" s="6" t="n">
        <v>1500</v>
      </c>
    </row>
    <row r="59" spans="1:7">
      <c r="A59" s="4" t="s">
        <v>454</v>
      </c>
      <c r="C59" s="6" t="n">
        <v>364450</v>
      </c>
    </row>
    <row r="60" spans="1:7">
      <c r="A60" s="4" t="s">
        <v>455</v>
      </c>
      <c r="C60" s="6" t="n">
        <v>731934</v>
      </c>
    </row>
    <row r="61" spans="1:7">
      <c r="A61" s="4" t="s">
        <v>458</v>
      </c>
      <c r="C61" s="6" t="n">
        <v>21131</v>
      </c>
    </row>
    <row r="62" spans="1:7">
      <c r="A62" s="4" t="s">
        <v>56</v>
      </c>
      <c r="C62" s="6" t="n">
        <v>87578</v>
      </c>
    </row>
    <row r="63" spans="1:7">
      <c r="A63" s="4" t="s">
        <v>463</v>
      </c>
      <c r="C63" s="6" t="n">
        <v>2029</v>
      </c>
    </row>
    <row r="64" spans="1:7">
      <c r="A64" s="4" t="s">
        <v>459</v>
      </c>
      <c r="C64" s="6" t="n">
        <v>110738</v>
      </c>
    </row>
    <row r="65" spans="1:7">
      <c r="A65" s="4" t="s">
        <v>460</v>
      </c>
      <c r="C65" s="7" t="n">
        <v>6211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9</v>
      </c>
    </row>
    <row r="3" spans="1:4">
      <c r="A3" s="4" t="s">
        <v>185</v>
      </c>
    </row>
    <row r="4" spans="1:4">
      <c r="A4" s="3" t="s">
        <v>387</v>
      </c>
    </row>
    <row r="5" spans="1:4">
      <c r="A5" s="4" t="s">
        <v>466</v>
      </c>
      <c r="B5" s="7" t="n">
        <v>851583</v>
      </c>
      <c r="C5" s="7" t="n">
        <v>863619</v>
      </c>
    </row>
    <row r="6" spans="1:4">
      <c r="A6" s="4" t="s">
        <v>467</v>
      </c>
      <c r="B6" s="7" t="n">
        <v>14010</v>
      </c>
      <c r="C6" s="7" t="n">
        <v>-7560</v>
      </c>
    </row>
    <row r="7" spans="1:4">
      <c r="A7" s="4" t="s">
        <v>468</v>
      </c>
      <c r="B7" s="8" t="n">
        <v>0.66</v>
      </c>
      <c r="C7" s="8" t="n">
        <v>-0.41</v>
      </c>
    </row>
    <row r="8" spans="1:4">
      <c r="A8" s="4" t="s">
        <v>469</v>
      </c>
      <c r="B8" s="8" t="n">
        <v>0.65</v>
      </c>
      <c r="C8" s="8" t="n">
        <v>-0.4</v>
      </c>
    </row>
    <row r="9" spans="1:4">
      <c r="A9" s="4" t="s">
        <v>270</v>
      </c>
    </row>
    <row r="10" spans="1:4">
      <c r="A10" s="3" t="s">
        <v>387</v>
      </c>
    </row>
    <row r="11" spans="1:4">
      <c r="A11" s="4" t="s">
        <v>466</v>
      </c>
      <c r="C11" s="7" t="n">
        <v>659652</v>
      </c>
      <c r="D11" s="7" t="n">
        <v>606690</v>
      </c>
    </row>
    <row r="12" spans="1:4">
      <c r="A12" s="4" t="s">
        <v>467</v>
      </c>
      <c r="C12" s="7" t="n">
        <v>19573</v>
      </c>
      <c r="D12" s="7" t="n">
        <v>33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C4" s="7" t="n">
        <v>875</v>
      </c>
    </row>
    <row r="5" spans="1:3">
      <c r="A5" s="4" t="s">
        <v>473</v>
      </c>
      <c r="B5" s="7" t="n">
        <v>7268</v>
      </c>
      <c r="C5" s="7" t="n">
        <v>875</v>
      </c>
    </row>
    <row r="6" spans="1:3">
      <c r="A6" s="4" t="s">
        <v>474</v>
      </c>
    </row>
    <row r="7" spans="1:3">
      <c r="A7" s="3" t="s">
        <v>471</v>
      </c>
    </row>
    <row r="8" spans="1:3">
      <c r="A8" s="4" t="s">
        <v>475</v>
      </c>
      <c r="B8" s="6" t="n">
        <v>887</v>
      </c>
    </row>
    <row r="9" spans="1:3">
      <c r="A9" s="4" t="s">
        <v>476</v>
      </c>
      <c r="B9" s="6" t="n">
        <v>672</v>
      </c>
    </row>
    <row r="10" spans="1:3">
      <c r="A10" s="4" t="s">
        <v>473</v>
      </c>
      <c r="B10" s="7" t="n">
        <v>1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34"/>
  </cols>
  <sheetData>
    <row r="1" spans="1:7">
      <c r="A1" s="1" t="s">
        <v>104</v>
      </c>
      <c r="B1" s="2" t="s">
        <v>105</v>
      </c>
      <c r="C1" s="2" t="s">
        <v>106</v>
      </c>
      <c r="D1" s="2" t="s">
        <v>107</v>
      </c>
      <c r="E1" s="2" t="s">
        <v>108</v>
      </c>
      <c r="F1" s="2" t="s">
        <v>109</v>
      </c>
      <c r="G1" s="2" t="s">
        <v>110</v>
      </c>
    </row>
    <row r="2" spans="1:7">
      <c r="A2" s="4" t="s">
        <v>111</v>
      </c>
      <c r="B2" s="7" t="n">
        <v>128560</v>
      </c>
      <c r="C2" s="7" t="n">
        <v>170</v>
      </c>
      <c r="D2" s="7" t="n">
        <v>56880</v>
      </c>
      <c r="E2" s="7" t="n">
        <v>51880</v>
      </c>
      <c r="F2" s="7" t="n">
        <v>19630</v>
      </c>
    </row>
    <row r="3" spans="1:7">
      <c r="A3" s="4" t="s">
        <v>112</v>
      </c>
      <c r="C3" s="6" t="n">
        <v>17044</v>
      </c>
    </row>
    <row r="4" spans="1:7">
      <c r="A4" s="4" t="s">
        <v>113</v>
      </c>
      <c r="B4" s="6" t="n">
        <v>17178</v>
      </c>
      <c r="E4" s="6" t="n">
        <v>17178</v>
      </c>
    </row>
    <row r="5" spans="1:7">
      <c r="A5" s="4" t="s">
        <v>114</v>
      </c>
      <c r="B5" s="6" t="n">
        <v>-3129</v>
      </c>
      <c r="E5" s="6" t="n">
        <v>-3129</v>
      </c>
    </row>
    <row r="6" spans="1:7">
      <c r="A6" s="4" t="s">
        <v>115</v>
      </c>
      <c r="B6" s="6" t="n">
        <v>1437</v>
      </c>
      <c r="D6" s="6" t="n">
        <v>1437</v>
      </c>
    </row>
    <row r="7" spans="1:7">
      <c r="A7" s="4" t="s">
        <v>116</v>
      </c>
      <c r="B7" s="6" t="n">
        <v>4013</v>
      </c>
      <c r="C7" s="7" t="n">
        <v>4</v>
      </c>
      <c r="D7" s="6" t="n">
        <v>4009</v>
      </c>
    </row>
    <row r="8" spans="1:7">
      <c r="A8" s="4" t="s">
        <v>117</v>
      </c>
      <c r="C8" s="6" t="n">
        <v>496</v>
      </c>
    </row>
    <row r="9" spans="1:7">
      <c r="A9" s="4" t="s">
        <v>118</v>
      </c>
      <c r="B9" s="6" t="n">
        <v>802</v>
      </c>
      <c r="C9" s="7" t="n">
        <v>2</v>
      </c>
      <c r="D9" s="6" t="n">
        <v>800</v>
      </c>
    </row>
    <row r="10" spans="1:7">
      <c r="A10" s="4" t="s">
        <v>119</v>
      </c>
      <c r="C10" s="6" t="n">
        <v>90</v>
      </c>
    </row>
    <row r="11" spans="1:7">
      <c r="A11" s="4" t="s">
        <v>120</v>
      </c>
      <c r="B11" s="6" t="n">
        <v>3899</v>
      </c>
      <c r="F11" s="6" t="n">
        <v>3899</v>
      </c>
    </row>
    <row r="12" spans="1:7">
      <c r="A12" s="4" t="s">
        <v>121</v>
      </c>
      <c r="B12" s="6" t="n">
        <v>152760</v>
      </c>
      <c r="C12" s="7" t="n">
        <v>176</v>
      </c>
      <c r="D12" s="6" t="n">
        <v>63126</v>
      </c>
      <c r="E12" s="6" t="n">
        <v>65929</v>
      </c>
      <c r="F12" s="6" t="n">
        <v>23529</v>
      </c>
    </row>
    <row r="13" spans="1:7">
      <c r="A13" s="4" t="s">
        <v>122</v>
      </c>
      <c r="C13" s="6" t="n">
        <v>17630</v>
      </c>
    </row>
    <row r="14" spans="1:7">
      <c r="A14" s="4" t="s">
        <v>113</v>
      </c>
      <c r="B14" s="6" t="n">
        <v>8217</v>
      </c>
      <c r="E14" s="6" t="n">
        <v>8217</v>
      </c>
    </row>
    <row r="15" spans="1:7">
      <c r="A15" s="4" t="s">
        <v>114</v>
      </c>
      <c r="B15" s="6" t="n">
        <v>-5131</v>
      </c>
      <c r="E15" s="6" t="n">
        <v>-5131</v>
      </c>
    </row>
    <row r="16" spans="1:7">
      <c r="A16" s="4" t="s">
        <v>115</v>
      </c>
      <c r="B16" s="6" t="n">
        <v>1274</v>
      </c>
      <c r="D16" s="6" t="n">
        <v>1274</v>
      </c>
    </row>
    <row r="17" spans="1:7">
      <c r="A17" s="4" t="s">
        <v>116</v>
      </c>
      <c r="B17" s="6" t="n">
        <v>1671</v>
      </c>
      <c r="C17" s="7" t="n">
        <v>2</v>
      </c>
      <c r="D17" s="6" t="n">
        <v>1669</v>
      </c>
    </row>
    <row r="18" spans="1:7">
      <c r="A18" s="4" t="s">
        <v>117</v>
      </c>
      <c r="C18" s="6" t="n">
        <v>152</v>
      </c>
    </row>
    <row r="19" spans="1:7">
      <c r="A19" s="4" t="s">
        <v>123</v>
      </c>
      <c r="B19" s="6" t="n">
        <v>31717</v>
      </c>
      <c r="C19" s="7" t="n">
        <v>11</v>
      </c>
      <c r="D19" s="6" t="n">
        <v>31706</v>
      </c>
    </row>
    <row r="20" spans="1:7">
      <c r="A20" s="4" t="s">
        <v>124</v>
      </c>
      <c r="C20" s="6" t="n">
        <v>1087</v>
      </c>
    </row>
    <row r="21" spans="1:7">
      <c r="A21" s="4" t="s">
        <v>118</v>
      </c>
      <c r="B21" s="6" t="n">
        <v>1321</v>
      </c>
      <c r="C21" s="7" t="n">
        <v>1</v>
      </c>
      <c r="D21" s="6" t="n">
        <v>1320</v>
      </c>
    </row>
    <row r="22" spans="1:7">
      <c r="A22" s="4" t="s">
        <v>119</v>
      </c>
      <c r="C22" s="6" t="n">
        <v>114</v>
      </c>
    </row>
    <row r="23" spans="1:7">
      <c r="A23" s="4" t="s">
        <v>69</v>
      </c>
      <c r="B23" s="6" t="n">
        <v>32</v>
      </c>
      <c r="G23" s="7" t="n">
        <v>32</v>
      </c>
    </row>
    <row r="24" spans="1:7">
      <c r="A24" s="4" t="s">
        <v>120</v>
      </c>
      <c r="B24" s="6" t="n">
        <v>-17731</v>
      </c>
      <c r="F24" s="6" t="n">
        <v>-17731</v>
      </c>
    </row>
    <row r="25" spans="1:7">
      <c r="A25" s="4" t="s">
        <v>97</v>
      </c>
      <c r="B25" s="6" t="n">
        <v>-431</v>
      </c>
      <c r="F25" s="6" t="n">
        <v>-431</v>
      </c>
    </row>
    <row r="26" spans="1:7">
      <c r="A26" s="4" t="s">
        <v>125</v>
      </c>
      <c r="B26" s="6" t="n">
        <v>173699</v>
      </c>
      <c r="C26" s="7" t="n">
        <v>190</v>
      </c>
      <c r="D26" s="6" t="n">
        <v>99095</v>
      </c>
      <c r="E26" s="6" t="n">
        <v>69015</v>
      </c>
      <c r="F26" s="6" t="n">
        <v>5367</v>
      </c>
      <c r="G26" s="6" t="n">
        <v>32</v>
      </c>
    </row>
    <row r="27" spans="1:7">
      <c r="A27" s="4" t="s">
        <v>126</v>
      </c>
      <c r="C27" s="6" t="n">
        <v>18983</v>
      </c>
    </row>
    <row r="28" spans="1:7">
      <c r="A28" s="4" t="s">
        <v>113</v>
      </c>
      <c r="B28" s="6" t="n">
        <v>-7431</v>
      </c>
      <c r="E28" s="6" t="n">
        <v>-7431</v>
      </c>
    </row>
    <row r="29" spans="1:7">
      <c r="A29" s="4" t="s">
        <v>114</v>
      </c>
      <c r="B29" s="6" t="n">
        <v>-6433</v>
      </c>
      <c r="E29" s="6" t="n">
        <v>-6433</v>
      </c>
    </row>
    <row r="30" spans="1:7">
      <c r="A30" s="4" t="s">
        <v>115</v>
      </c>
      <c r="B30" s="6" t="n">
        <v>915</v>
      </c>
      <c r="D30" s="6" t="n">
        <v>915</v>
      </c>
    </row>
    <row r="31" spans="1:7">
      <c r="A31" s="4" t="s">
        <v>116</v>
      </c>
      <c r="B31" s="7" t="n">
        <v>2041</v>
      </c>
      <c r="C31" s="7" t="n">
        <v>2</v>
      </c>
      <c r="D31" s="6" t="n">
        <v>2039</v>
      </c>
    </row>
    <row r="32" spans="1:7">
      <c r="A32" s="4" t="s">
        <v>117</v>
      </c>
      <c r="B32" s="6" t="n">
        <v>179</v>
      </c>
      <c r="C32" s="6" t="n">
        <v>179</v>
      </c>
    </row>
    <row r="33" spans="1:7">
      <c r="A33" s="4" t="s">
        <v>127</v>
      </c>
      <c r="B33" s="7" t="n">
        <v>173052</v>
      </c>
      <c r="C33" s="7" t="n">
        <v>76</v>
      </c>
      <c r="D33" s="6" t="n">
        <v>172976</v>
      </c>
    </row>
    <row r="34" spans="1:7">
      <c r="A34" s="4" t="s">
        <v>128</v>
      </c>
      <c r="C34" s="6" t="n">
        <v>7590</v>
      </c>
    </row>
    <row r="35" spans="1:7">
      <c r="A35" s="4" t="s">
        <v>118</v>
      </c>
      <c r="B35" s="6" t="n">
        <v>2789</v>
      </c>
      <c r="C35" s="7" t="n">
        <v>1</v>
      </c>
      <c r="D35" s="6" t="n">
        <v>2788</v>
      </c>
    </row>
    <row r="36" spans="1:7">
      <c r="A36" s="4" t="s">
        <v>119</v>
      </c>
      <c r="C36" s="6" t="n">
        <v>115</v>
      </c>
    </row>
    <row r="37" spans="1:7">
      <c r="A37" s="4" t="s">
        <v>129</v>
      </c>
      <c r="B37" s="6" t="n">
        <v>-231</v>
      </c>
      <c r="D37" s="6" t="n">
        <v>-231</v>
      </c>
    </row>
    <row r="38" spans="1:7">
      <c r="A38" s="4" t="s">
        <v>130</v>
      </c>
      <c r="C38" s="6" t="n">
        <v>-18</v>
      </c>
    </row>
    <row r="39" spans="1:7">
      <c r="A39" s="4" t="s">
        <v>120</v>
      </c>
      <c r="B39" s="6" t="n">
        <v>-21936</v>
      </c>
      <c r="F39" s="6" t="n">
        <v>-21936</v>
      </c>
    </row>
    <row r="40" spans="1:7">
      <c r="A40" s="4" t="s">
        <v>97</v>
      </c>
      <c r="B40" s="6" t="n">
        <v>-2584</v>
      </c>
      <c r="F40" s="6" t="n">
        <v>-2584</v>
      </c>
    </row>
    <row r="41" spans="1:7">
      <c r="A41" s="4" t="s">
        <v>131</v>
      </c>
      <c r="B41" s="7" t="n">
        <v>313881</v>
      </c>
      <c r="C41" s="7" t="n">
        <v>269</v>
      </c>
      <c r="D41" s="7" t="n">
        <v>277582</v>
      </c>
      <c r="E41" s="7" t="n">
        <v>55151</v>
      </c>
      <c r="F41" s="7" t="n">
        <v>-19153</v>
      </c>
      <c r="G41" s="7" t="n">
        <v>32</v>
      </c>
    </row>
    <row r="42" spans="1:7">
      <c r="A42" s="4" t="s">
        <v>132</v>
      </c>
      <c r="C42" s="6" t="n">
        <v>26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77</v>
      </c>
      <c r="B1" s="2" t="s">
        <v>478</v>
      </c>
      <c r="C1" s="2" t="s">
        <v>1</v>
      </c>
    </row>
    <row r="2" spans="1:4">
      <c r="B2" s="2" t="s">
        <v>2</v>
      </c>
      <c r="C2" s="2" t="s">
        <v>2</v>
      </c>
      <c r="D2" s="2" t="s">
        <v>32</v>
      </c>
    </row>
    <row r="3" spans="1:4">
      <c r="A3" s="3" t="s">
        <v>471</v>
      </c>
    </row>
    <row r="4" spans="1:4">
      <c r="A4" s="4" t="s">
        <v>87</v>
      </c>
      <c r="C4" s="7" t="n">
        <v>7268</v>
      </c>
      <c r="D4" s="7" t="n">
        <v>875</v>
      </c>
    </row>
    <row r="5" spans="1:4">
      <c r="A5" s="4" t="s">
        <v>479</v>
      </c>
      <c r="B5" s="7" t="n">
        <v>900</v>
      </c>
    </row>
    <row r="6" spans="1:4">
      <c r="A6" s="4" t="s">
        <v>480</v>
      </c>
      <c r="C6" s="6" t="n">
        <v>2500</v>
      </c>
    </row>
    <row r="7" spans="1:4">
      <c r="A7" s="4" t="s">
        <v>481</v>
      </c>
      <c r="C7" s="7" t="n">
        <v>500</v>
      </c>
    </row>
    <row r="8" spans="1:4">
      <c r="A8" s="4" t="s">
        <v>482</v>
      </c>
      <c r="B8" s="6" t="n">
        <v>700</v>
      </c>
    </row>
    <row r="9" spans="1:4">
      <c r="A9" s="4" t="s">
        <v>483</v>
      </c>
    </row>
    <row r="10" spans="1:4">
      <c r="A10" s="3" t="s">
        <v>471</v>
      </c>
    </row>
    <row r="11" spans="1:4">
      <c r="A11" s="4" t="s">
        <v>484</v>
      </c>
      <c r="B11" s="7" t="n">
        <v>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2</v>
      </c>
      <c r="C1" s="2" t="s">
        <v>32</v>
      </c>
      <c r="D1" s="2" t="s">
        <v>79</v>
      </c>
      <c r="E1" s="2" t="s">
        <v>486</v>
      </c>
    </row>
    <row r="2" spans="1:5">
      <c r="A2" s="3" t="s">
        <v>191</v>
      </c>
    </row>
    <row r="3" spans="1:5">
      <c r="A3" s="4" t="s">
        <v>487</v>
      </c>
      <c r="B3" s="7" t="n">
        <v>123689</v>
      </c>
      <c r="C3" s="7" t="n">
        <v>98030</v>
      </c>
    </row>
    <row r="4" spans="1:5">
      <c r="A4" s="4" t="s">
        <v>488</v>
      </c>
      <c r="B4" s="6" t="n">
        <v>684</v>
      </c>
      <c r="C4" s="6" t="n">
        <v>520</v>
      </c>
      <c r="D4" s="7" t="n">
        <v>445</v>
      </c>
      <c r="E4" s="7" t="n">
        <v>311</v>
      </c>
    </row>
    <row r="5" spans="1:5">
      <c r="A5" s="4" t="s">
        <v>35</v>
      </c>
      <c r="B5" s="7" t="n">
        <v>123005</v>
      </c>
      <c r="C5" s="7" t="n">
        <v>975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191</v>
      </c>
    </row>
    <row r="4" spans="1:4">
      <c r="A4" s="4" t="s">
        <v>490</v>
      </c>
      <c r="B4" s="7" t="n">
        <v>520</v>
      </c>
      <c r="C4" s="7" t="n">
        <v>445</v>
      </c>
      <c r="D4" s="7" t="n">
        <v>311</v>
      </c>
    </row>
    <row r="5" spans="1:4">
      <c r="A5" s="4" t="s">
        <v>491</v>
      </c>
      <c r="B5" s="6" t="n">
        <v>208</v>
      </c>
      <c r="C5" s="6" t="n">
        <v>208</v>
      </c>
      <c r="D5" s="6" t="n">
        <v>177</v>
      </c>
    </row>
    <row r="6" spans="1:4">
      <c r="A6" s="4" t="s">
        <v>492</v>
      </c>
      <c r="B6" s="6" t="n">
        <v>-8</v>
      </c>
      <c r="C6" s="6" t="n">
        <v>-123</v>
      </c>
      <c r="D6" s="6" t="n">
        <v>-47</v>
      </c>
    </row>
    <row r="7" spans="1:4">
      <c r="A7" s="4" t="s">
        <v>493</v>
      </c>
      <c r="B7" s="6" t="n">
        <v>-36</v>
      </c>
      <c r="C7" s="6" t="n">
        <v>-10</v>
      </c>
      <c r="D7" s="6" t="n">
        <v>4</v>
      </c>
    </row>
    <row r="8" spans="1:4">
      <c r="A8" s="4" t="s">
        <v>494</v>
      </c>
      <c r="B8" s="7" t="n">
        <v>684</v>
      </c>
      <c r="C8" s="7" t="n">
        <v>520</v>
      </c>
      <c r="D8" s="7" t="n">
        <v>4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78</v>
      </c>
      <c r="J1" s="2" t="s">
        <v>1</v>
      </c>
    </row>
    <row r="2" spans="1:12">
      <c r="B2" s="2" t="s">
        <v>2</v>
      </c>
      <c r="C2" s="2" t="s">
        <v>496</v>
      </c>
      <c r="D2" s="2" t="s">
        <v>4</v>
      </c>
      <c r="E2" s="2" t="s">
        <v>497</v>
      </c>
      <c r="F2" s="2" t="s">
        <v>32</v>
      </c>
      <c r="G2" s="2" t="s">
        <v>451</v>
      </c>
      <c r="H2" s="2" t="s">
        <v>498</v>
      </c>
      <c r="I2" s="2" t="s">
        <v>499</v>
      </c>
      <c r="J2" s="2" t="s">
        <v>2</v>
      </c>
      <c r="K2" s="2" t="s">
        <v>32</v>
      </c>
      <c r="L2" s="2" t="s">
        <v>79</v>
      </c>
    </row>
    <row r="3" spans="1:12">
      <c r="A3" s="3" t="s">
        <v>500</v>
      </c>
    </row>
    <row r="4" spans="1:12">
      <c r="A4" s="4" t="s">
        <v>81</v>
      </c>
      <c r="B4" s="7" t="n">
        <v>183854</v>
      </c>
      <c r="C4" s="7" t="n">
        <v>154824</v>
      </c>
      <c r="D4" s="7" t="n">
        <v>164856</v>
      </c>
      <c r="E4" s="7" t="n">
        <v>163746</v>
      </c>
      <c r="F4" s="7" t="n">
        <v>153761</v>
      </c>
      <c r="G4" s="7" t="n">
        <v>125632</v>
      </c>
      <c r="H4" s="7" t="n">
        <v>106680</v>
      </c>
      <c r="I4" s="7" t="n">
        <v>102528</v>
      </c>
      <c r="J4" s="7" t="n">
        <v>667280</v>
      </c>
      <c r="K4" s="7" t="n">
        <v>488601</v>
      </c>
      <c r="L4" s="7" t="n">
        <v>373206</v>
      </c>
    </row>
    <row r="5" spans="1:12">
      <c r="A5" s="4" t="s">
        <v>35</v>
      </c>
      <c r="B5" s="6" t="n">
        <v>123005</v>
      </c>
      <c r="F5" s="6" t="n">
        <v>97510</v>
      </c>
      <c r="J5" s="6" t="n">
        <v>123005</v>
      </c>
      <c r="K5" s="6" t="n">
        <v>97510</v>
      </c>
    </row>
    <row r="6" spans="1:12">
      <c r="A6" s="4" t="s">
        <v>501</v>
      </c>
    </row>
    <row r="7" spans="1:12">
      <c r="A7" s="3" t="s">
        <v>500</v>
      </c>
    </row>
    <row r="8" spans="1:12">
      <c r="A8" s="4" t="s">
        <v>81</v>
      </c>
      <c r="J8" s="7" t="n">
        <v>105700</v>
      </c>
      <c r="K8" s="7" t="n">
        <v>128000</v>
      </c>
      <c r="L8" s="7" t="n">
        <v>132700</v>
      </c>
    </row>
    <row r="9" spans="1:12">
      <c r="A9" s="4" t="s">
        <v>502</v>
      </c>
      <c r="J9" s="4" t="s">
        <v>503</v>
      </c>
      <c r="K9" s="4" t="s">
        <v>503</v>
      </c>
    </row>
    <row r="10" spans="1:12">
      <c r="A10" s="4" t="s">
        <v>35</v>
      </c>
      <c r="B10" s="7" t="n">
        <v>16200</v>
      </c>
      <c r="F10" s="7" t="n">
        <v>17500</v>
      </c>
      <c r="J10" s="7" t="n">
        <v>16200</v>
      </c>
      <c r="K10" s="7" t="n">
        <v>175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9</v>
      </c>
    </row>
    <row r="3" spans="1:4">
      <c r="A3" s="3" t="s">
        <v>505</v>
      </c>
    </row>
    <row r="4" spans="1:4">
      <c r="A4" s="4" t="s">
        <v>506</v>
      </c>
      <c r="B4" s="4" t="s">
        <v>503</v>
      </c>
      <c r="C4" s="4" t="s">
        <v>503</v>
      </c>
      <c r="D4" s="4" t="s">
        <v>503</v>
      </c>
    </row>
    <row r="5" spans="1:4">
      <c r="A5" s="4" t="s">
        <v>501</v>
      </c>
    </row>
    <row r="6" spans="1:4">
      <c r="A6" s="3" t="s">
        <v>505</v>
      </c>
    </row>
    <row r="7" spans="1:4">
      <c r="A7" s="4" t="s">
        <v>506</v>
      </c>
      <c r="B7" s="4" t="s">
        <v>507</v>
      </c>
      <c r="C7" s="4" t="s">
        <v>508</v>
      </c>
      <c r="D7" s="4" t="s">
        <v>5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10</v>
      </c>
      <c r="B1" s="2" t="s">
        <v>2</v>
      </c>
      <c r="C1" s="2" t="s">
        <v>32</v>
      </c>
    </row>
    <row r="2" spans="1:3">
      <c r="A2" s="3" t="s">
        <v>193</v>
      </c>
    </row>
    <row r="3" spans="1:3">
      <c r="A3" s="4" t="s">
        <v>511</v>
      </c>
      <c r="B3" s="7" t="n">
        <v>50204</v>
      </c>
      <c r="C3" s="7" t="n">
        <v>35191</v>
      </c>
    </row>
    <row r="4" spans="1:3">
      <c r="A4" s="4" t="s">
        <v>512</v>
      </c>
      <c r="B4" s="6" t="n">
        <v>30604</v>
      </c>
      <c r="C4" s="6" t="n">
        <v>21883</v>
      </c>
    </row>
    <row r="5" spans="1:3">
      <c r="A5" s="4" t="s">
        <v>513</v>
      </c>
      <c r="B5" s="6" t="n">
        <v>39028</v>
      </c>
      <c r="C5" s="6" t="n">
        <v>34395</v>
      </c>
    </row>
    <row r="6" spans="1:3">
      <c r="A6" s="4" t="s">
        <v>36</v>
      </c>
      <c r="B6" s="7" t="n">
        <v>119836</v>
      </c>
      <c r="C6" s="7" t="n">
        <v>914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14</v>
      </c>
      <c r="B1" s="2" t="s">
        <v>2</v>
      </c>
      <c r="C1" s="2" t="s">
        <v>32</v>
      </c>
    </row>
    <row r="2" spans="1:3">
      <c r="A2" s="3" t="s">
        <v>193</v>
      </c>
    </row>
    <row r="3" spans="1:3">
      <c r="A3" s="4" t="s">
        <v>515</v>
      </c>
      <c r="B3" s="9" t="n">
        <v>5.1</v>
      </c>
      <c r="C3" s="9" t="n">
        <v>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9</v>
      </c>
    </row>
    <row r="3" spans="1:4">
      <c r="A3" s="3" t="s">
        <v>517</v>
      </c>
    </row>
    <row r="4" spans="1:4">
      <c r="A4" s="4" t="s">
        <v>518</v>
      </c>
      <c r="B4" s="7" t="n">
        <v>546212</v>
      </c>
      <c r="C4" s="7" t="n">
        <v>497837</v>
      </c>
    </row>
    <row r="5" spans="1:4">
      <c r="A5" s="4" t="s">
        <v>519</v>
      </c>
      <c r="B5" s="6" t="n">
        <v>227244</v>
      </c>
      <c r="C5" s="6" t="n">
        <v>219395</v>
      </c>
    </row>
    <row r="6" spans="1:4">
      <c r="A6" s="4" t="s">
        <v>41</v>
      </c>
      <c r="B6" s="6" t="n">
        <v>318968</v>
      </c>
      <c r="C6" s="6" t="n">
        <v>278442</v>
      </c>
      <c r="D6" s="7" t="n">
        <v>121089</v>
      </c>
    </row>
    <row r="7" spans="1:4">
      <c r="A7" s="4" t="s">
        <v>520</v>
      </c>
    </row>
    <row r="8" spans="1:4">
      <c r="A8" s="3" t="s">
        <v>517</v>
      </c>
    </row>
    <row r="9" spans="1:4">
      <c r="A9" s="4" t="s">
        <v>518</v>
      </c>
      <c r="B9" s="6" t="n">
        <v>30884</v>
      </c>
      <c r="C9" s="6" t="n">
        <v>7548</v>
      </c>
    </row>
    <row r="10" spans="1:4">
      <c r="A10" s="4" t="s">
        <v>521</v>
      </c>
    </row>
    <row r="11" spans="1:4">
      <c r="A11" s="3" t="s">
        <v>517</v>
      </c>
    </row>
    <row r="12" spans="1:4">
      <c r="A12" s="4" t="s">
        <v>518</v>
      </c>
      <c r="B12" s="6" t="n">
        <v>1340</v>
      </c>
      <c r="C12" s="6" t="n">
        <v>2097</v>
      </c>
    </row>
    <row r="13" spans="1:4">
      <c r="A13" s="4" t="s">
        <v>522</v>
      </c>
    </row>
    <row r="14" spans="1:4">
      <c r="A14" s="3" t="s">
        <v>517</v>
      </c>
    </row>
    <row r="15" spans="1:4">
      <c r="A15" s="4" t="s">
        <v>518</v>
      </c>
      <c r="B15" s="7" t="n">
        <v>61142</v>
      </c>
      <c r="C15" s="6" t="n">
        <v>52641</v>
      </c>
    </row>
    <row r="16" spans="1:4">
      <c r="A16" s="4" t="s">
        <v>523</v>
      </c>
    </row>
    <row r="17" spans="1:4">
      <c r="A17" s="3" t="s">
        <v>517</v>
      </c>
    </row>
    <row r="18" spans="1:4">
      <c r="A18" s="4" t="s">
        <v>524</v>
      </c>
      <c r="B18" s="4" t="s">
        <v>525</v>
      </c>
    </row>
    <row r="19" spans="1:4">
      <c r="A19" s="4" t="s">
        <v>526</v>
      </c>
    </row>
    <row r="20" spans="1:4">
      <c r="A20" s="3" t="s">
        <v>517</v>
      </c>
    </row>
    <row r="21" spans="1:4">
      <c r="A21" s="4" t="s">
        <v>524</v>
      </c>
      <c r="B21" s="4" t="s">
        <v>527</v>
      </c>
    </row>
    <row r="22" spans="1:4">
      <c r="A22" s="4" t="s">
        <v>528</v>
      </c>
    </row>
    <row r="23" spans="1:4">
      <c r="A23" s="3" t="s">
        <v>517</v>
      </c>
    </row>
    <row r="24" spans="1:4">
      <c r="A24" s="4" t="s">
        <v>524</v>
      </c>
      <c r="B24" s="4" t="s">
        <v>529</v>
      </c>
    </row>
    <row r="25" spans="1:4">
      <c r="A25" s="4" t="s">
        <v>518</v>
      </c>
      <c r="B25" s="7" t="n">
        <v>3956</v>
      </c>
      <c r="C25" s="6" t="n">
        <v>6225</v>
      </c>
    </row>
    <row r="26" spans="1:4">
      <c r="A26" s="4" t="s">
        <v>530</v>
      </c>
    </row>
    <row r="27" spans="1:4">
      <c r="A27" s="3" t="s">
        <v>517</v>
      </c>
    </row>
    <row r="28" spans="1:4">
      <c r="A28" s="4" t="s">
        <v>518</v>
      </c>
      <c r="B28" s="7" t="n">
        <v>432841</v>
      </c>
      <c r="C28" s="6" t="n">
        <v>408299</v>
      </c>
    </row>
    <row r="29" spans="1:4">
      <c r="A29" s="4" t="s">
        <v>531</v>
      </c>
    </row>
    <row r="30" spans="1:4">
      <c r="A30" s="3" t="s">
        <v>517</v>
      </c>
    </row>
    <row r="31" spans="1:4">
      <c r="A31" s="4" t="s">
        <v>524</v>
      </c>
      <c r="B31" s="4" t="s">
        <v>532</v>
      </c>
    </row>
    <row r="32" spans="1:4">
      <c r="A32" s="4" t="s">
        <v>533</v>
      </c>
    </row>
    <row r="33" spans="1:4">
      <c r="A33" s="3" t="s">
        <v>517</v>
      </c>
    </row>
    <row r="34" spans="1:4">
      <c r="A34" s="4" t="s">
        <v>524</v>
      </c>
      <c r="B34" s="4" t="s">
        <v>534</v>
      </c>
    </row>
    <row r="35" spans="1:4">
      <c r="A35" s="4" t="s">
        <v>535</v>
      </c>
    </row>
    <row r="36" spans="1:4">
      <c r="A36" s="3" t="s">
        <v>517</v>
      </c>
    </row>
    <row r="37" spans="1:4">
      <c r="A37" s="4" t="s">
        <v>518</v>
      </c>
      <c r="B37" s="7" t="n">
        <v>16049</v>
      </c>
      <c r="C37" s="7" t="n">
        <v>210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1"/>
  </cols>
  <sheetData>
    <row r="1" spans="1:4">
      <c r="A1" s="1" t="s">
        <v>536</v>
      </c>
      <c r="B1" s="2" t="s">
        <v>1</v>
      </c>
    </row>
    <row r="2" spans="1:4">
      <c r="B2" s="2" t="s">
        <v>383</v>
      </c>
      <c r="C2" s="2" t="s">
        <v>384</v>
      </c>
      <c r="D2" s="2" t="s">
        <v>386</v>
      </c>
    </row>
    <row r="3" spans="1:4">
      <c r="A3" s="3" t="s">
        <v>196</v>
      </c>
    </row>
    <row r="4" spans="1:4">
      <c r="A4" s="4" t="s">
        <v>537</v>
      </c>
      <c r="B4" s="9" t="n">
        <v>59.1</v>
      </c>
      <c r="C4" s="9" t="n">
        <v>168.5</v>
      </c>
    </row>
    <row r="5" spans="1:4">
      <c r="A5" s="4" t="s">
        <v>398</v>
      </c>
      <c r="B5" s="6" t="n">
        <v>2</v>
      </c>
      <c r="C5" s="6" t="n">
        <v>4</v>
      </c>
    </row>
    <row r="6" spans="1:4">
      <c r="A6" s="4" t="s">
        <v>538</v>
      </c>
      <c r="B6" s="9" t="n">
        <v>31.5</v>
      </c>
      <c r="C6" s="9" t="n">
        <v>20.8</v>
      </c>
      <c r="D6" s="7" t="n">
        <v>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9</v>
      </c>
      <c r="B1" s="2" t="s">
        <v>2</v>
      </c>
      <c r="C1" s="2" t="s">
        <v>32</v>
      </c>
      <c r="D1" s="2" t="s">
        <v>452</v>
      </c>
    </row>
    <row r="2" spans="1:4">
      <c r="A2" s="3" t="s">
        <v>540</v>
      </c>
    </row>
    <row r="3" spans="1:4">
      <c r="A3" s="4" t="s">
        <v>541</v>
      </c>
      <c r="B3" s="7" t="n">
        <v>820073</v>
      </c>
      <c r="C3" s="7" t="n">
        <v>350186</v>
      </c>
    </row>
    <row r="4" spans="1:4">
      <c r="A4" s="4" t="s">
        <v>542</v>
      </c>
      <c r="B4" s="6" t="n">
        <v>11714</v>
      </c>
      <c r="C4" s="6" t="n">
        <v>22160</v>
      </c>
    </row>
    <row r="5" spans="1:4">
      <c r="A5" s="4" t="s">
        <v>543</v>
      </c>
      <c r="B5" s="6" t="n">
        <v>808359</v>
      </c>
      <c r="C5" s="6" t="n">
        <v>328026</v>
      </c>
    </row>
    <row r="6" spans="1:4">
      <c r="A6" s="4" t="s">
        <v>400</v>
      </c>
    </row>
    <row r="7" spans="1:4">
      <c r="A7" s="3" t="s">
        <v>540</v>
      </c>
    </row>
    <row r="8" spans="1:4">
      <c r="A8" s="4" t="s">
        <v>544</v>
      </c>
      <c r="B8" s="6" t="n">
        <v>244509</v>
      </c>
    </row>
    <row r="9" spans="1:4">
      <c r="A9" s="4" t="s">
        <v>545</v>
      </c>
    </row>
    <row r="10" spans="1:4">
      <c r="A10" s="3" t="s">
        <v>540</v>
      </c>
    </row>
    <row r="11" spans="1:4">
      <c r="A11" s="4" t="s">
        <v>546</v>
      </c>
      <c r="B11" s="6" t="n">
        <v>2000</v>
      </c>
      <c r="C11" s="6" t="n">
        <v>2560</v>
      </c>
    </row>
    <row r="12" spans="1:4">
      <c r="A12" s="4" t="s">
        <v>547</v>
      </c>
    </row>
    <row r="13" spans="1:4">
      <c r="A13" s="3" t="s">
        <v>540</v>
      </c>
    </row>
    <row r="14" spans="1:4">
      <c r="A14" s="4" t="s">
        <v>548</v>
      </c>
      <c r="B14" s="6" t="n">
        <v>826</v>
      </c>
      <c r="C14" s="6" t="n">
        <v>5304</v>
      </c>
    </row>
    <row r="15" spans="1:4">
      <c r="A15" s="4" t="s">
        <v>549</v>
      </c>
    </row>
    <row r="16" spans="1:4">
      <c r="A16" s="3" t="s">
        <v>540</v>
      </c>
    </row>
    <row r="17" spans="1:4">
      <c r="A17" s="4" t="s">
        <v>548</v>
      </c>
      <c r="B17" s="6" t="n">
        <v>3696</v>
      </c>
      <c r="C17" s="6" t="n">
        <v>2317</v>
      </c>
    </row>
    <row r="18" spans="1:4">
      <c r="A18" s="4" t="s">
        <v>550</v>
      </c>
    </row>
    <row r="19" spans="1:4">
      <c r="A19" s="3" t="s">
        <v>540</v>
      </c>
    </row>
    <row r="20" spans="1:4">
      <c r="A20" s="4" t="s">
        <v>544</v>
      </c>
      <c r="B20" s="6" t="n">
        <v>562580</v>
      </c>
    </row>
    <row r="21" spans="1:4">
      <c r="A21" s="4" t="s">
        <v>551</v>
      </c>
    </row>
    <row r="22" spans="1:4">
      <c r="A22" s="3" t="s">
        <v>540</v>
      </c>
    </row>
    <row r="23" spans="1:4">
      <c r="A23" s="4" t="s">
        <v>548</v>
      </c>
      <c r="B23" s="7" t="n">
        <v>6462</v>
      </c>
    </row>
    <row r="24" spans="1:4">
      <c r="A24" s="4" t="s">
        <v>552</v>
      </c>
    </row>
    <row r="25" spans="1:4">
      <c r="A25" s="3" t="s">
        <v>540</v>
      </c>
    </row>
    <row r="26" spans="1:4">
      <c r="A26" s="4" t="s">
        <v>544</v>
      </c>
      <c r="C26" s="7" t="n">
        <v>340005</v>
      </c>
      <c r="D26" s="7" t="n">
        <v>3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9</v>
      </c>
    </row>
    <row r="3" spans="1:4">
      <c r="A3" s="3" t="s">
        <v>134</v>
      </c>
    </row>
    <row r="4" spans="1:4">
      <c r="A4" s="4" t="s">
        <v>113</v>
      </c>
      <c r="B4" s="7" t="n">
        <v>-7431</v>
      </c>
      <c r="C4" s="7" t="n">
        <v>8217</v>
      </c>
      <c r="D4" s="7" t="n">
        <v>17178</v>
      </c>
    </row>
    <row r="5" spans="1:4">
      <c r="A5" s="3" t="s">
        <v>135</v>
      </c>
    </row>
    <row r="6" spans="1:4">
      <c r="A6" s="4" t="s">
        <v>85</v>
      </c>
      <c r="B6" s="6" t="n">
        <v>44482</v>
      </c>
      <c r="C6" s="6" t="n">
        <v>22146</v>
      </c>
      <c r="D6" s="6" t="n">
        <v>16957</v>
      </c>
    </row>
    <row r="7" spans="1:4">
      <c r="A7" s="4" t="s">
        <v>136</v>
      </c>
      <c r="B7" s="6" t="n">
        <v>1754</v>
      </c>
      <c r="C7" s="6" t="n">
        <v>844</v>
      </c>
      <c r="D7" s="6" t="n">
        <v>547</v>
      </c>
    </row>
    <row r="8" spans="1:4">
      <c r="A8" s="4" t="s">
        <v>137</v>
      </c>
      <c r="B8" s="6" t="n">
        <v>18673</v>
      </c>
      <c r="C8" s="6" t="n">
        <v>1398</v>
      </c>
    </row>
    <row r="9" spans="1:4">
      <c r="A9" s="4" t="s">
        <v>138</v>
      </c>
      <c r="B9" s="6" t="n">
        <v>-3672</v>
      </c>
      <c r="C9" s="6" t="n">
        <v>-831</v>
      </c>
    </row>
    <row r="10" spans="1:4">
      <c r="A10" s="4" t="s">
        <v>139</v>
      </c>
      <c r="B10" s="6" t="n">
        <v>-687</v>
      </c>
      <c r="D10" s="6" t="n">
        <v>5</v>
      </c>
    </row>
    <row r="11" spans="1:4">
      <c r="A11" s="4" t="s">
        <v>140</v>
      </c>
      <c r="B11" s="6" t="n">
        <v>208</v>
      </c>
      <c r="C11" s="6" t="n">
        <v>208</v>
      </c>
      <c r="D11" s="6" t="n">
        <v>177</v>
      </c>
    </row>
    <row r="12" spans="1:4">
      <c r="A12" s="4" t="s">
        <v>141</v>
      </c>
      <c r="B12" s="6" t="n">
        <v>3704</v>
      </c>
      <c r="C12" s="6" t="n">
        <v>2595</v>
      </c>
      <c r="D12" s="6" t="n">
        <v>2239</v>
      </c>
    </row>
    <row r="13" spans="1:4">
      <c r="A13" s="4" t="s">
        <v>142</v>
      </c>
      <c r="B13" s="6" t="n">
        <v>-16878</v>
      </c>
      <c r="C13" s="6" t="n">
        <v>-1333</v>
      </c>
      <c r="D13" s="6" t="n">
        <v>3331</v>
      </c>
    </row>
    <row r="14" spans="1:4">
      <c r="A14" s="4" t="s">
        <v>143</v>
      </c>
      <c r="B14" s="6" t="n">
        <v>7268</v>
      </c>
      <c r="C14" s="6" t="n">
        <v>875</v>
      </c>
    </row>
    <row r="15" spans="1:4">
      <c r="A15" s="3" t="s">
        <v>144</v>
      </c>
    </row>
    <row r="16" spans="1:4">
      <c r="A16" s="4" t="s">
        <v>145</v>
      </c>
      <c r="B16" s="6" t="n">
        <v>-806</v>
      </c>
      <c r="C16" s="6" t="n">
        <v>-3283</v>
      </c>
      <c r="D16" s="6" t="n">
        <v>-6284</v>
      </c>
    </row>
    <row r="17" spans="1:4">
      <c r="A17" s="4" t="s">
        <v>36</v>
      </c>
      <c r="B17" s="6" t="n">
        <v>-1843</v>
      </c>
      <c r="C17" s="6" t="n">
        <v>-9836</v>
      </c>
      <c r="D17" s="6" t="n">
        <v>-7232</v>
      </c>
    </row>
    <row r="18" spans="1:4">
      <c r="A18" s="4" t="s">
        <v>39</v>
      </c>
      <c r="B18" s="6" t="n">
        <v>-944</v>
      </c>
      <c r="C18" s="6" t="n">
        <v>-1624</v>
      </c>
      <c r="D18" s="6" t="n">
        <v>1577</v>
      </c>
    </row>
    <row r="19" spans="1:4">
      <c r="A19" s="4" t="s">
        <v>46</v>
      </c>
      <c r="B19" s="6" t="n">
        <v>-1501</v>
      </c>
      <c r="C19" s="6" t="n">
        <v>-4828</v>
      </c>
      <c r="D19" s="6" t="n">
        <v>-802</v>
      </c>
    </row>
    <row r="20" spans="1:4">
      <c r="A20" s="4" t="s">
        <v>49</v>
      </c>
      <c r="B20" s="6" t="n">
        <v>-6748</v>
      </c>
      <c r="C20" s="6" t="n">
        <v>9497</v>
      </c>
      <c r="D20" s="6" t="n">
        <v>2577</v>
      </c>
    </row>
    <row r="21" spans="1:4">
      <c r="A21" s="4" t="s">
        <v>146</v>
      </c>
      <c r="B21" s="6" t="n">
        <v>-2269</v>
      </c>
      <c r="C21" s="6" t="n">
        <v>6663</v>
      </c>
      <c r="D21" s="6" t="n">
        <v>1481</v>
      </c>
    </row>
    <row r="22" spans="1:4">
      <c r="A22" s="4" t="s">
        <v>147</v>
      </c>
      <c r="B22" s="6" t="n">
        <v>33310</v>
      </c>
      <c r="C22" s="6" t="n">
        <v>30708</v>
      </c>
      <c r="D22" s="6" t="n">
        <v>31751</v>
      </c>
    </row>
    <row r="23" spans="1:4">
      <c r="A23" s="3" t="s">
        <v>148</v>
      </c>
    </row>
    <row r="24" spans="1:4">
      <c r="A24" s="4" t="s">
        <v>149</v>
      </c>
      <c r="B24" s="6" t="n">
        <v>-38553</v>
      </c>
      <c r="C24" s="6" t="n">
        <v>-27602</v>
      </c>
      <c r="D24" s="6" t="n">
        <v>-15250</v>
      </c>
    </row>
    <row r="25" spans="1:4">
      <c r="A25" s="4" t="s">
        <v>150</v>
      </c>
      <c r="B25" s="6" t="n">
        <v>2995</v>
      </c>
      <c r="C25" s="6" t="n">
        <v>1374</v>
      </c>
    </row>
    <row r="26" spans="1:4">
      <c r="A26" s="4" t="s">
        <v>151</v>
      </c>
      <c r="B26" s="6" t="n">
        <v>-628281</v>
      </c>
      <c r="C26" s="6" t="n">
        <v>-257664</v>
      </c>
    </row>
    <row r="27" spans="1:4">
      <c r="A27" s="4" t="s">
        <v>152</v>
      </c>
      <c r="B27" s="6" t="n">
        <v>-1999</v>
      </c>
    </row>
    <row r="28" spans="1:4">
      <c r="A28" s="4" t="s">
        <v>153</v>
      </c>
      <c r="C28" s="6" t="n">
        <v>2284</v>
      </c>
    </row>
    <row r="29" spans="1:4">
      <c r="A29" s="4" t="s">
        <v>154</v>
      </c>
      <c r="B29" s="6" t="n">
        <v>-665838</v>
      </c>
      <c r="C29" s="6" t="n">
        <v>-281608</v>
      </c>
      <c r="D29" s="6" t="n">
        <v>-15250</v>
      </c>
    </row>
    <row r="30" spans="1:4">
      <c r="A30" s="3" t="s">
        <v>155</v>
      </c>
    </row>
    <row r="31" spans="1:4">
      <c r="A31" s="4" t="s">
        <v>156</v>
      </c>
      <c r="B31" s="6" t="n">
        <v>-35189</v>
      </c>
      <c r="C31" s="6" t="n">
        <v>-9380</v>
      </c>
    </row>
    <row r="32" spans="1:4">
      <c r="A32" s="4" t="s">
        <v>157</v>
      </c>
      <c r="B32" s="6" t="n">
        <v>-6433</v>
      </c>
      <c r="C32" s="6" t="n">
        <v>-5131</v>
      </c>
      <c r="D32" s="6" t="n">
        <v>-3129</v>
      </c>
    </row>
    <row r="33" spans="1:4">
      <c r="A33" s="4" t="s">
        <v>158</v>
      </c>
      <c r="B33" s="6" t="n">
        <v>885000</v>
      </c>
      <c r="C33" s="6" t="n">
        <v>344750</v>
      </c>
    </row>
    <row r="34" spans="1:4">
      <c r="A34" s="4" t="s">
        <v>159</v>
      </c>
      <c r="B34" s="6" t="n">
        <v>-401438</v>
      </c>
      <c r="C34" s="6" t="n">
        <v>-40880</v>
      </c>
      <c r="D34" s="6" t="n">
        <v>-33715</v>
      </c>
    </row>
    <row r="35" spans="1:4">
      <c r="A35" s="4" t="s">
        <v>160</v>
      </c>
      <c r="B35" s="6" t="n">
        <v>-84</v>
      </c>
      <c r="C35" s="6" t="n">
        <v>359</v>
      </c>
      <c r="D35" s="6" t="n">
        <v>676</v>
      </c>
    </row>
    <row r="36" spans="1:4">
      <c r="A36" s="4" t="s">
        <v>161</v>
      </c>
      <c r="B36" s="6" t="n">
        <v>173052</v>
      </c>
    </row>
    <row r="37" spans="1:4">
      <c r="A37" s="4" t="s">
        <v>162</v>
      </c>
      <c r="B37" s="6" t="n">
        <v>2041</v>
      </c>
      <c r="C37" s="6" t="n">
        <v>1671</v>
      </c>
      <c r="D37" s="6" t="n">
        <v>4013</v>
      </c>
    </row>
    <row r="38" spans="1:4">
      <c r="A38" s="4" t="s">
        <v>163</v>
      </c>
      <c r="C38" s="6" t="n">
        <v>-2528</v>
      </c>
    </row>
    <row r="39" spans="1:4">
      <c r="A39" s="4" t="s">
        <v>164</v>
      </c>
      <c r="B39" s="6" t="n">
        <v>-5098</v>
      </c>
      <c r="C39" s="6" t="n">
        <v>-1888</v>
      </c>
      <c r="D39" s="6" t="n">
        <v>-136</v>
      </c>
    </row>
    <row r="40" spans="1:4">
      <c r="A40" s="4" t="s">
        <v>165</v>
      </c>
      <c r="B40" s="6" t="n">
        <v>611851</v>
      </c>
      <c r="C40" s="6" t="n">
        <v>286973</v>
      </c>
      <c r="D40" s="6" t="n">
        <v>-32291</v>
      </c>
    </row>
    <row r="41" spans="1:4">
      <c r="A41" s="4" t="s">
        <v>166</v>
      </c>
      <c r="B41" s="6" t="n">
        <v>-1553</v>
      </c>
      <c r="C41" s="6" t="n">
        <v>-1795</v>
      </c>
      <c r="D41" s="6" t="n">
        <v>-161</v>
      </c>
    </row>
    <row r="42" spans="1:4">
      <c r="A42" s="4" t="s">
        <v>167</v>
      </c>
      <c r="B42" s="6" t="n">
        <v>-22230</v>
      </c>
      <c r="C42" s="6" t="n">
        <v>34278</v>
      </c>
      <c r="D42" s="6" t="n">
        <v>-15951</v>
      </c>
    </row>
    <row r="43" spans="1:4">
      <c r="A43" s="4" t="s">
        <v>168</v>
      </c>
      <c r="B43" s="6" t="n">
        <v>37317</v>
      </c>
      <c r="C43" s="6" t="n">
        <v>3039</v>
      </c>
      <c r="D43" s="6" t="n">
        <v>18990</v>
      </c>
    </row>
    <row r="44" spans="1:4">
      <c r="A44" s="4" t="s">
        <v>169</v>
      </c>
      <c r="B44" s="6" t="n">
        <v>15087</v>
      </c>
      <c r="C44" s="6" t="n">
        <v>37317</v>
      </c>
      <c r="D44" s="6" t="n">
        <v>3039</v>
      </c>
    </row>
    <row r="45" spans="1:4">
      <c r="A45" s="3" t="s">
        <v>170</v>
      </c>
    </row>
    <row r="46" spans="1:4">
      <c r="A46" s="4" t="s">
        <v>171</v>
      </c>
      <c r="B46" s="6" t="n">
        <v>3704</v>
      </c>
      <c r="C46" s="6" t="n">
        <v>2595</v>
      </c>
      <c r="D46" s="6" t="n">
        <v>2239</v>
      </c>
    </row>
    <row r="47" spans="1:4">
      <c r="A47" s="4" t="s">
        <v>172</v>
      </c>
      <c r="C47" s="6" t="n">
        <v>31717</v>
      </c>
    </row>
    <row r="48" spans="1:4">
      <c r="A48" s="3" t="s">
        <v>173</v>
      </c>
    </row>
    <row r="49" spans="1:4">
      <c r="A49" s="4" t="s">
        <v>174</v>
      </c>
      <c r="B49" s="6" t="n">
        <v>20146</v>
      </c>
      <c r="C49" s="6" t="n">
        <v>8307</v>
      </c>
      <c r="D49" s="6" t="n">
        <v>1777</v>
      </c>
    </row>
    <row r="50" spans="1:4">
      <c r="A50" s="4" t="s">
        <v>175</v>
      </c>
      <c r="B50" s="7" t="n">
        <v>6377</v>
      </c>
      <c r="C50" s="7" t="n">
        <v>5747</v>
      </c>
      <c r="D50" s="7" t="n">
        <v>39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53</v>
      </c>
      <c r="B1" s="2" t="s">
        <v>1</v>
      </c>
    </row>
    <row r="2" spans="1:4">
      <c r="B2" s="2" t="s">
        <v>2</v>
      </c>
      <c r="C2" s="2" t="s">
        <v>32</v>
      </c>
      <c r="D2" s="2" t="s">
        <v>452</v>
      </c>
    </row>
    <row r="3" spans="1:4">
      <c r="A3" s="3" t="s">
        <v>540</v>
      </c>
    </row>
    <row r="4" spans="1:4">
      <c r="A4" s="4" t="s">
        <v>554</v>
      </c>
      <c r="D4" s="7" t="n">
        <v>100000000</v>
      </c>
    </row>
    <row r="5" spans="1:4">
      <c r="A5" s="4" t="s">
        <v>555</v>
      </c>
      <c r="B5" s="4" t="s">
        <v>391</v>
      </c>
    </row>
    <row r="6" spans="1:4">
      <c r="A6" s="4" t="s">
        <v>400</v>
      </c>
    </row>
    <row r="7" spans="1:4">
      <c r="A7" s="3" t="s">
        <v>540</v>
      </c>
    </row>
    <row r="8" spans="1:4">
      <c r="A8" s="4" t="s">
        <v>554</v>
      </c>
      <c r="B8" s="7" t="n">
        <v>250000000</v>
      </c>
    </row>
    <row r="9" spans="1:4">
      <c r="A9" s="4" t="s">
        <v>555</v>
      </c>
      <c r="B9" s="4" t="s">
        <v>402</v>
      </c>
    </row>
    <row r="10" spans="1:4">
      <c r="A10" s="4" t="s">
        <v>556</v>
      </c>
      <c r="B10" s="4" t="s">
        <v>557</v>
      </c>
    </row>
    <row r="11" spans="1:4">
      <c r="A11" s="4" t="s">
        <v>558</v>
      </c>
      <c r="B11" s="7" t="n">
        <v>5500000</v>
      </c>
    </row>
    <row r="12" spans="1:4">
      <c r="A12" s="4" t="s">
        <v>550</v>
      </c>
    </row>
    <row r="13" spans="1:4">
      <c r="A13" s="3" t="s">
        <v>540</v>
      </c>
    </row>
    <row r="14" spans="1:4">
      <c r="A14" s="4" t="s">
        <v>554</v>
      </c>
      <c r="B14" s="7" t="n">
        <v>575000000</v>
      </c>
    </row>
    <row r="15" spans="1:4">
      <c r="A15" s="4" t="s">
        <v>555</v>
      </c>
      <c r="B15" s="4" t="s">
        <v>559</v>
      </c>
    </row>
    <row r="16" spans="1:4">
      <c r="A16" s="4" t="s">
        <v>560</v>
      </c>
      <c r="B16" s="4" t="s">
        <v>561</v>
      </c>
    </row>
    <row r="17" spans="1:4">
      <c r="A17" s="4" t="s">
        <v>562</v>
      </c>
      <c r="B17" s="4" t="s">
        <v>563</v>
      </c>
    </row>
    <row r="18" spans="1:4">
      <c r="A18" s="4" t="s">
        <v>564</v>
      </c>
      <c r="B18" s="4" t="s">
        <v>565</v>
      </c>
    </row>
    <row r="19" spans="1:4">
      <c r="A19" s="4" t="s">
        <v>556</v>
      </c>
      <c r="B19" s="4" t="s">
        <v>566</v>
      </c>
    </row>
    <row r="20" spans="1:4">
      <c r="A20" s="4" t="s">
        <v>558</v>
      </c>
      <c r="B20" s="7" t="n">
        <v>11000000</v>
      </c>
    </row>
    <row r="21" spans="1:4">
      <c r="A21" s="4" t="s">
        <v>551</v>
      </c>
    </row>
    <row r="22" spans="1:4">
      <c r="A22" s="3" t="s">
        <v>540</v>
      </c>
    </row>
    <row r="23" spans="1:4">
      <c r="A23" s="4" t="s">
        <v>554</v>
      </c>
      <c r="B23" s="7" t="n">
        <v>100000000</v>
      </c>
    </row>
    <row r="24" spans="1:4">
      <c r="A24" s="4" t="s">
        <v>556</v>
      </c>
      <c r="B24" s="4" t="s">
        <v>567</v>
      </c>
    </row>
    <row r="25" spans="1:4">
      <c r="A25" s="4" t="s">
        <v>568</v>
      </c>
    </row>
    <row r="26" spans="1:4">
      <c r="A26" s="3" t="s">
        <v>540</v>
      </c>
    </row>
    <row r="27" spans="1:4">
      <c r="A27" s="4" t="s">
        <v>555</v>
      </c>
      <c r="B27" s="4" t="s">
        <v>569</v>
      </c>
    </row>
    <row r="28" spans="1:4">
      <c r="A28" s="4" t="s">
        <v>560</v>
      </c>
      <c r="B28" s="4" t="s">
        <v>570</v>
      </c>
    </row>
    <row r="29" spans="1:4">
      <c r="A29" s="4" t="s">
        <v>552</v>
      </c>
    </row>
    <row r="30" spans="1:4">
      <c r="A30" s="3" t="s">
        <v>540</v>
      </c>
    </row>
    <row r="31" spans="1:4">
      <c r="A31" s="4" t="s">
        <v>554</v>
      </c>
      <c r="B31" s="7" t="n">
        <v>350000000</v>
      </c>
      <c r="C31" s="7" t="n">
        <v>350000000</v>
      </c>
    </row>
    <row r="32" spans="1:4">
      <c r="A32" s="4" t="s">
        <v>555</v>
      </c>
      <c r="C32" s="4" t="s">
        <v>571</v>
      </c>
    </row>
    <row r="33" spans="1:4">
      <c r="A33" s="4" t="s">
        <v>560</v>
      </c>
      <c r="B33" s="4" t="s">
        <v>572</v>
      </c>
      <c r="C33" s="4" t="s">
        <v>572</v>
      </c>
    </row>
    <row r="34" spans="1:4">
      <c r="A34" s="4" t="s">
        <v>562</v>
      </c>
      <c r="C34" s="4" t="s">
        <v>563</v>
      </c>
    </row>
    <row r="35" spans="1:4">
      <c r="A35" s="4" t="s">
        <v>564</v>
      </c>
      <c r="C35" s="4" t="s">
        <v>565</v>
      </c>
    </row>
    <row r="36" spans="1:4">
      <c r="A36" s="4" t="s">
        <v>556</v>
      </c>
      <c r="C36" s="4" t="s">
        <v>573</v>
      </c>
    </row>
    <row r="37" spans="1:4">
      <c r="A37" s="4" t="s">
        <v>558</v>
      </c>
      <c r="C37" s="7" t="n">
        <v>5000000</v>
      </c>
    </row>
    <row r="38" spans="1:4">
      <c r="A38" s="4" t="s">
        <v>574</v>
      </c>
    </row>
    <row r="39" spans="1:4">
      <c r="A39" s="3" t="s">
        <v>540</v>
      </c>
    </row>
    <row r="40" spans="1:4">
      <c r="A40" s="4" t="s">
        <v>554</v>
      </c>
      <c r="B40" s="7" t="n">
        <v>100000000</v>
      </c>
      <c r="C40" s="7" t="n">
        <v>100000000</v>
      </c>
      <c r="D40" s="7" t="n">
        <v>100000000</v>
      </c>
    </row>
    <row r="41" spans="1:4">
      <c r="A41" s="4" t="s">
        <v>555</v>
      </c>
      <c r="C41" s="4" t="s">
        <v>575</v>
      </c>
    </row>
    <row r="42" spans="1:4">
      <c r="A42" s="4" t="s">
        <v>560</v>
      </c>
      <c r="C42" s="4" t="s">
        <v>576</v>
      </c>
    </row>
    <row r="43" spans="1:4">
      <c r="A43" s="4" t="s">
        <v>556</v>
      </c>
      <c r="C43" s="4" t="s">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24"/>
    <col customWidth="1" max="6" min="6" width="80"/>
    <col customWidth="1" max="7" min="7" width="21"/>
    <col customWidth="1" max="8" min="8" width="21"/>
  </cols>
  <sheetData>
    <row r="1" spans="1:8">
      <c r="A1" s="1" t="s">
        <v>577</v>
      </c>
      <c r="B1" s="2" t="s">
        <v>370</v>
      </c>
      <c r="C1" s="2" t="s">
        <v>578</v>
      </c>
      <c r="D1" s="2" t="s">
        <v>579</v>
      </c>
      <c r="E1" s="2" t="s">
        <v>580</v>
      </c>
      <c r="F1" s="2" t="s">
        <v>177</v>
      </c>
      <c r="G1" s="2" t="s">
        <v>380</v>
      </c>
      <c r="H1" s="2" t="s">
        <v>581</v>
      </c>
    </row>
    <row r="2" spans="1:8">
      <c r="A2" s="3" t="s">
        <v>582</v>
      </c>
    </row>
    <row r="3" spans="1:8">
      <c r="A3" s="4" t="s">
        <v>389</v>
      </c>
      <c r="F3" s="7" t="n">
        <v>100000000</v>
      </c>
    </row>
    <row r="4" spans="1:8">
      <c r="A4" s="4" t="s">
        <v>583</v>
      </c>
      <c r="F4" s="7" t="n">
        <v>18673000</v>
      </c>
      <c r="G4" s="7" t="n">
        <v>1398000</v>
      </c>
    </row>
    <row r="5" spans="1:8">
      <c r="A5" s="4" t="s">
        <v>554</v>
      </c>
      <c r="C5" s="7" t="n">
        <v>100000000</v>
      </c>
    </row>
    <row r="6" spans="1:8">
      <c r="A6" s="4" t="s">
        <v>584</v>
      </c>
      <c r="F6" s="4" t="s">
        <v>585</v>
      </c>
    </row>
    <row r="7" spans="1:8">
      <c r="A7" s="4" t="s">
        <v>586</v>
      </c>
      <c r="F7" s="4" t="s">
        <v>587</v>
      </c>
    </row>
    <row r="8" spans="1:8">
      <c r="A8" s="4" t="s">
        <v>588</v>
      </c>
      <c r="F8" s="4" t="s">
        <v>587</v>
      </c>
    </row>
    <row r="9" spans="1:8">
      <c r="A9" s="4" t="s">
        <v>589</v>
      </c>
      <c r="F9" s="4" t="s">
        <v>590</v>
      </c>
    </row>
    <row r="10" spans="1:8">
      <c r="A10" s="4" t="s">
        <v>591</v>
      </c>
      <c r="F10" s="4" t="s">
        <v>563</v>
      </c>
    </row>
    <row r="11" spans="1:8">
      <c r="A11" s="4" t="s">
        <v>592</v>
      </c>
      <c r="C11" s="6" t="n">
        <v>2</v>
      </c>
    </row>
    <row r="12" spans="1:8">
      <c r="A12" s="4" t="s">
        <v>593</v>
      </c>
      <c r="C12" s="7" t="n">
        <v>344800000</v>
      </c>
      <c r="F12" s="7" t="n">
        <v>885000000</v>
      </c>
      <c r="G12" s="6" t="n">
        <v>344750000</v>
      </c>
    </row>
    <row r="13" spans="1:8">
      <c r="A13" s="4" t="s">
        <v>594</v>
      </c>
      <c r="C13" s="6" t="n">
        <v>5300000</v>
      </c>
    </row>
    <row r="14" spans="1:8">
      <c r="A14" s="4" t="s">
        <v>555</v>
      </c>
      <c r="F14" s="4" t="s">
        <v>391</v>
      </c>
    </row>
    <row r="15" spans="1:8">
      <c r="A15" s="4" t="s">
        <v>595</v>
      </c>
      <c r="D15" s="4" t="s">
        <v>529</v>
      </c>
      <c r="E15" s="4" t="s">
        <v>529</v>
      </c>
    </row>
    <row r="16" spans="1:8">
      <c r="A16" s="4" t="s">
        <v>596</v>
      </c>
      <c r="D16" s="6" t="n">
        <v>75000</v>
      </c>
      <c r="E16" s="6" t="n">
        <v>110000</v>
      </c>
    </row>
    <row r="17" spans="1:8">
      <c r="A17" s="4" t="s">
        <v>597</v>
      </c>
      <c r="D17" s="7" t="n">
        <v>200000</v>
      </c>
      <c r="E17" s="7" t="n">
        <v>300000</v>
      </c>
    </row>
    <row r="18" spans="1:8">
      <c r="A18" s="4" t="s">
        <v>598</v>
      </c>
      <c r="D18" s="6" t="n">
        <v>3600000</v>
      </c>
      <c r="E18" s="6" t="n">
        <v>5600000</v>
      </c>
    </row>
    <row r="19" spans="1:8">
      <c r="A19" s="4" t="s">
        <v>599</v>
      </c>
      <c r="G19" s="6" t="n">
        <v>25000000</v>
      </c>
    </row>
    <row r="20" spans="1:8">
      <c r="A20" s="4" t="s">
        <v>600</v>
      </c>
      <c r="F20" s="7" t="n">
        <v>2600000</v>
      </c>
      <c r="G20" s="6" t="n">
        <v>600000</v>
      </c>
    </row>
    <row r="21" spans="1:8">
      <c r="A21" s="4" t="s">
        <v>400</v>
      </c>
    </row>
    <row r="22" spans="1:8">
      <c r="A22" s="3" t="s">
        <v>582</v>
      </c>
    </row>
    <row r="23" spans="1:8">
      <c r="A23" s="4" t="s">
        <v>601</v>
      </c>
      <c r="H23" s="7" t="n">
        <v>50000000</v>
      </c>
    </row>
    <row r="24" spans="1:8">
      <c r="A24" s="4" t="s">
        <v>554</v>
      </c>
      <c r="F24" s="6" t="n">
        <v>250000000</v>
      </c>
    </row>
    <row r="25" spans="1:8">
      <c r="A25" s="4" t="s">
        <v>558</v>
      </c>
      <c r="F25" s="6" t="n">
        <v>5500000</v>
      </c>
    </row>
    <row r="26" spans="1:8">
      <c r="A26" s="4" t="s">
        <v>602</v>
      </c>
      <c r="F26" s="6" t="n">
        <v>293300000</v>
      </c>
    </row>
    <row r="27" spans="1:8">
      <c r="A27" s="4" t="s">
        <v>603</v>
      </c>
      <c r="F27" s="7" t="n">
        <v>6800000</v>
      </c>
    </row>
    <row r="28" spans="1:8">
      <c r="A28" s="4" t="s">
        <v>604</v>
      </c>
      <c r="F28" s="4" t="s">
        <v>605</v>
      </c>
    </row>
    <row r="29" spans="1:8">
      <c r="A29" s="4" t="s">
        <v>554</v>
      </c>
      <c r="F29" s="7" t="n">
        <v>244509000</v>
      </c>
    </row>
    <row r="30" spans="1:8">
      <c r="A30" s="4" t="s">
        <v>555</v>
      </c>
      <c r="F30" s="4" t="s">
        <v>402</v>
      </c>
    </row>
    <row r="31" spans="1:8">
      <c r="A31" s="4" t="s">
        <v>520</v>
      </c>
    </row>
    <row r="32" spans="1:8">
      <c r="A32" s="3" t="s">
        <v>582</v>
      </c>
    </row>
    <row r="33" spans="1:8">
      <c r="A33" s="4" t="s">
        <v>606</v>
      </c>
      <c r="D33" s="6" t="n">
        <v>800000</v>
      </c>
      <c r="E33" s="6" t="n">
        <v>500000</v>
      </c>
    </row>
    <row r="34" spans="1:8">
      <c r="A34" s="4" t="s">
        <v>607</v>
      </c>
    </row>
    <row r="35" spans="1:8">
      <c r="A35" s="3" t="s">
        <v>582</v>
      </c>
    </row>
    <row r="36" spans="1:8">
      <c r="A36" s="4" t="s">
        <v>606</v>
      </c>
      <c r="D36" s="7" t="n">
        <v>1100000</v>
      </c>
      <c r="E36" s="7" t="n">
        <v>1900000</v>
      </c>
    </row>
    <row r="37" spans="1:8">
      <c r="A37" s="4" t="s">
        <v>608</v>
      </c>
    </row>
    <row r="38" spans="1:8">
      <c r="A38" s="3" t="s">
        <v>582</v>
      </c>
    </row>
    <row r="39" spans="1:8">
      <c r="A39" s="4" t="s">
        <v>554</v>
      </c>
      <c r="C39" s="6" t="n">
        <v>20000000</v>
      </c>
    </row>
    <row r="40" spans="1:8">
      <c r="A40" s="4" t="s">
        <v>583</v>
      </c>
      <c r="C40" s="6" t="n">
        <v>30000</v>
      </c>
    </row>
    <row r="41" spans="1:8">
      <c r="A41" s="4" t="s">
        <v>545</v>
      </c>
    </row>
    <row r="42" spans="1:8">
      <c r="A42" s="3" t="s">
        <v>582</v>
      </c>
    </row>
    <row r="43" spans="1:8">
      <c r="A43" s="4" t="s">
        <v>546</v>
      </c>
      <c r="F43" s="7" t="n">
        <v>2000000</v>
      </c>
      <c r="G43" s="7" t="n">
        <v>2560000</v>
      </c>
    </row>
    <row r="44" spans="1:8">
      <c r="A44" s="4" t="s">
        <v>609</v>
      </c>
      <c r="F44" s="6" t="n">
        <v>400000</v>
      </c>
    </row>
    <row r="45" spans="1:8">
      <c r="A45" s="4" t="s">
        <v>610</v>
      </c>
      <c r="F45" s="7" t="n">
        <v>1600000</v>
      </c>
    </row>
    <row r="46" spans="1:8">
      <c r="A46" s="4" t="s">
        <v>549</v>
      </c>
    </row>
    <row r="47" spans="1:8">
      <c r="A47" s="3" t="s">
        <v>582</v>
      </c>
    </row>
    <row r="48" spans="1:8">
      <c r="A48" s="4" t="s">
        <v>611</v>
      </c>
      <c r="F48" s="4" t="s">
        <v>612</v>
      </c>
    </row>
    <row r="49" spans="1:8">
      <c r="A49" s="4" t="s">
        <v>552</v>
      </c>
    </row>
    <row r="50" spans="1:8">
      <c r="A50" s="3" t="s">
        <v>582</v>
      </c>
    </row>
    <row r="51" spans="1:8">
      <c r="A51" s="4" t="s">
        <v>613</v>
      </c>
      <c r="F51" s="4" t="s">
        <v>572</v>
      </c>
      <c r="G51" s="4" t="s">
        <v>572</v>
      </c>
    </row>
    <row r="52" spans="1:8">
      <c r="A52" s="4" t="s">
        <v>554</v>
      </c>
      <c r="F52" s="7" t="n">
        <v>350000000</v>
      </c>
      <c r="G52" s="7" t="n">
        <v>350000000</v>
      </c>
    </row>
    <row r="53" spans="1:8">
      <c r="A53" s="4" t="s">
        <v>558</v>
      </c>
      <c r="G53" s="6" t="n">
        <v>5000000</v>
      </c>
    </row>
    <row r="54" spans="1:8">
      <c r="A54" s="4" t="s">
        <v>583</v>
      </c>
      <c r="B54" s="7" t="n">
        <v>12500000</v>
      </c>
    </row>
    <row r="55" spans="1:8">
      <c r="A55" s="4" t="s">
        <v>554</v>
      </c>
      <c r="C55" s="6" t="n">
        <v>350000000</v>
      </c>
      <c r="G55" s="6" t="n">
        <v>340005000</v>
      </c>
    </row>
    <row r="56" spans="1:8">
      <c r="A56" s="4" t="s">
        <v>440</v>
      </c>
      <c r="F56" s="4" t="s">
        <v>441</v>
      </c>
    </row>
    <row r="57" spans="1:8">
      <c r="A57" s="4" t="s">
        <v>614</v>
      </c>
      <c r="G57" s="7" t="n">
        <v>8000000</v>
      </c>
    </row>
    <row r="58" spans="1:8">
      <c r="A58" s="4" t="s">
        <v>574</v>
      </c>
    </row>
    <row r="59" spans="1:8">
      <c r="A59" s="3" t="s">
        <v>582</v>
      </c>
    </row>
    <row r="60" spans="1:8">
      <c r="A60" s="4" t="s">
        <v>613</v>
      </c>
      <c r="G60" s="4" t="s">
        <v>576</v>
      </c>
    </row>
    <row r="61" spans="1:8">
      <c r="A61" s="4" t="s">
        <v>583</v>
      </c>
      <c r="B61" s="7" t="n">
        <v>400000</v>
      </c>
    </row>
    <row r="62" spans="1:8">
      <c r="A62" s="4" t="s">
        <v>554</v>
      </c>
      <c r="C62" s="6" t="n">
        <v>100000000</v>
      </c>
      <c r="F62" s="7" t="n">
        <v>100000000</v>
      </c>
      <c r="G62" s="7" t="n">
        <v>100000000</v>
      </c>
    </row>
    <row r="63" spans="1:8">
      <c r="A63" s="4" t="s">
        <v>440</v>
      </c>
      <c r="F63" s="4" t="s">
        <v>443</v>
      </c>
    </row>
    <row r="64" spans="1:8">
      <c r="A64" s="4" t="s">
        <v>614</v>
      </c>
      <c r="F64" s="7" t="n">
        <v>1000000</v>
      </c>
    </row>
    <row r="65" spans="1:8">
      <c r="A65" s="4" t="s">
        <v>615</v>
      </c>
      <c r="F65" s="6" t="n">
        <v>8000000</v>
      </c>
    </row>
    <row r="66" spans="1:8">
      <c r="A66" s="4" t="s">
        <v>616</v>
      </c>
    </row>
    <row r="67" spans="1:8">
      <c r="A67" s="3" t="s">
        <v>582</v>
      </c>
    </row>
    <row r="68" spans="1:8">
      <c r="A68" s="4" t="s">
        <v>583</v>
      </c>
      <c r="C68" s="7" t="n">
        <v>1400000</v>
      </c>
    </row>
    <row r="69" spans="1:8">
      <c r="A69" s="4" t="s">
        <v>617</v>
      </c>
    </row>
    <row r="70" spans="1:8">
      <c r="A70" s="3" t="s">
        <v>582</v>
      </c>
    </row>
    <row r="71" spans="1:8">
      <c r="A71" s="4" t="s">
        <v>618</v>
      </c>
      <c r="F71" s="6" t="n">
        <v>50000000</v>
      </c>
    </row>
    <row r="72" spans="1:8">
      <c r="A72" s="4" t="s">
        <v>619</v>
      </c>
    </row>
    <row r="73" spans="1:8">
      <c r="A73" s="3" t="s">
        <v>582</v>
      </c>
    </row>
    <row r="74" spans="1:8">
      <c r="A74" s="4" t="s">
        <v>620</v>
      </c>
      <c r="F74" s="7" t="n">
        <v>13000000</v>
      </c>
    </row>
    <row r="75" spans="1:8">
      <c r="A75" s="4" t="s">
        <v>621</v>
      </c>
      <c r="F75" s="4" t="s">
        <v>622</v>
      </c>
    </row>
    <row r="76" spans="1:8">
      <c r="A76" s="4" t="s">
        <v>623</v>
      </c>
    </row>
    <row r="77" spans="1:8">
      <c r="A77" s="3" t="s">
        <v>582</v>
      </c>
    </row>
    <row r="78" spans="1:8">
      <c r="A78" s="4" t="s">
        <v>613</v>
      </c>
      <c r="F78" s="4" t="s">
        <v>624</v>
      </c>
    </row>
    <row r="79" spans="1:8">
      <c r="A79" s="4" t="s">
        <v>625</v>
      </c>
    </row>
    <row r="80" spans="1:8">
      <c r="A80" s="3" t="s">
        <v>582</v>
      </c>
    </row>
    <row r="81" spans="1:8">
      <c r="A81" s="4" t="s">
        <v>613</v>
      </c>
      <c r="F81" s="4" t="s">
        <v>570</v>
      </c>
    </row>
    <row r="82" spans="1:8">
      <c r="A82" s="4" t="s">
        <v>626</v>
      </c>
    </row>
    <row r="83" spans="1:8">
      <c r="A83" s="3" t="s">
        <v>582</v>
      </c>
    </row>
    <row r="84" spans="1:8">
      <c r="A84" s="4" t="s">
        <v>627</v>
      </c>
      <c r="F84" s="4" t="s">
        <v>563</v>
      </c>
    </row>
    <row r="85" spans="1:8">
      <c r="A85" s="4" t="s">
        <v>628</v>
      </c>
    </row>
    <row r="86" spans="1:8">
      <c r="A86" s="3" t="s">
        <v>582</v>
      </c>
    </row>
    <row r="87" spans="1:8">
      <c r="A87" s="4" t="s">
        <v>613</v>
      </c>
      <c r="F87" s="4" t="s">
        <v>629</v>
      </c>
    </row>
    <row r="88" spans="1:8">
      <c r="A88" s="4" t="s">
        <v>630</v>
      </c>
    </row>
    <row r="89" spans="1:8">
      <c r="A89" s="3" t="s">
        <v>582</v>
      </c>
    </row>
    <row r="90" spans="1:8">
      <c r="A90" s="4" t="s">
        <v>613</v>
      </c>
      <c r="F90" s="4" t="s">
        <v>561</v>
      </c>
    </row>
    <row r="91" spans="1:8">
      <c r="A91" s="4" t="s">
        <v>550</v>
      </c>
    </row>
    <row r="92" spans="1:8">
      <c r="A92" s="3" t="s">
        <v>582</v>
      </c>
    </row>
    <row r="93" spans="1:8">
      <c r="A93" s="4" t="s">
        <v>613</v>
      </c>
      <c r="F93" s="4" t="s">
        <v>561</v>
      </c>
    </row>
    <row r="94" spans="1:8">
      <c r="A94" s="4" t="s">
        <v>554</v>
      </c>
      <c r="F94" s="7" t="n">
        <v>575000000</v>
      </c>
    </row>
    <row r="95" spans="1:8">
      <c r="A95" s="4" t="s">
        <v>558</v>
      </c>
      <c r="F95" s="6" t="n">
        <v>11000000</v>
      </c>
    </row>
    <row r="96" spans="1:8">
      <c r="A96" s="4" t="s">
        <v>554</v>
      </c>
      <c r="F96" s="6" t="n">
        <v>562580000</v>
      </c>
    </row>
    <row r="97" spans="1:8">
      <c r="A97" s="4" t="s">
        <v>631</v>
      </c>
    </row>
    <row r="98" spans="1:8">
      <c r="A98" s="3" t="s">
        <v>582</v>
      </c>
    </row>
    <row r="99" spans="1:8">
      <c r="A99" s="4" t="s">
        <v>554</v>
      </c>
      <c r="F99" s="7" t="n">
        <v>50000000</v>
      </c>
    </row>
    <row r="100" spans="1:8">
      <c r="A100" s="4" t="s">
        <v>632</v>
      </c>
    </row>
    <row r="101" spans="1:8">
      <c r="A101" s="3" t="s">
        <v>582</v>
      </c>
    </row>
    <row r="102" spans="1:8">
      <c r="A102" s="4" t="s">
        <v>633</v>
      </c>
      <c r="F102" s="4" t="s">
        <v>634</v>
      </c>
    </row>
    <row r="103" spans="1:8">
      <c r="A103" s="4" t="s">
        <v>635</v>
      </c>
    </row>
    <row r="104" spans="1:8">
      <c r="A104" s="3" t="s">
        <v>582</v>
      </c>
    </row>
    <row r="105" spans="1:8">
      <c r="A105" s="4" t="s">
        <v>611</v>
      </c>
      <c r="F105" s="4" t="s">
        <v>624</v>
      </c>
    </row>
    <row r="106" spans="1:8">
      <c r="A106" s="4" t="s">
        <v>636</v>
      </c>
    </row>
    <row r="107" spans="1:8">
      <c r="A107" s="3" t="s">
        <v>582</v>
      </c>
    </row>
    <row r="108" spans="1:8">
      <c r="A108" s="4" t="s">
        <v>611</v>
      </c>
      <c r="F108" s="4" t="s">
        <v>6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2</v>
      </c>
      <c r="C1" s="2" t="s">
        <v>32</v>
      </c>
    </row>
    <row r="2" spans="1:3">
      <c r="A2" s="3" t="s">
        <v>199</v>
      </c>
    </row>
    <row r="3" spans="1:3">
      <c r="A3" s="6" t="n">
        <v>2016</v>
      </c>
      <c r="B3" s="7" t="n">
        <v>11714</v>
      </c>
    </row>
    <row r="4" spans="1:3">
      <c r="A4" s="6" t="n">
        <v>2017</v>
      </c>
      <c r="B4" s="6" t="n">
        <v>6426</v>
      </c>
    </row>
    <row r="5" spans="1:3">
      <c r="A5" s="6" t="n">
        <v>2018</v>
      </c>
      <c r="B5" s="6" t="n">
        <v>6426</v>
      </c>
    </row>
    <row r="6" spans="1:3">
      <c r="A6" s="6" t="n">
        <v>2019</v>
      </c>
      <c r="B6" s="6" t="n">
        <v>6418</v>
      </c>
    </row>
    <row r="7" spans="1:3">
      <c r="A7" s="6" t="n">
        <v>2020</v>
      </c>
      <c r="B7" s="6" t="n">
        <v>255259</v>
      </c>
    </row>
    <row r="8" spans="1:3">
      <c r="A8" s="4" t="s">
        <v>639</v>
      </c>
      <c r="B8" s="6" t="n">
        <v>533830</v>
      </c>
    </row>
    <row r="9" spans="1:3">
      <c r="A9" s="4" t="s">
        <v>541</v>
      </c>
      <c r="B9" s="7" t="n">
        <v>820073</v>
      </c>
      <c r="C9" s="7" t="n">
        <v>3501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640</v>
      </c>
      <c r="B1" s="2" t="s">
        <v>177</v>
      </c>
    </row>
    <row r="2" spans="1:2">
      <c r="A2" s="3" t="s">
        <v>540</v>
      </c>
    </row>
    <row r="3" spans="1:2">
      <c r="A3" s="6" t="n">
        <v>2016</v>
      </c>
      <c r="B3" s="7" t="n">
        <v>460</v>
      </c>
    </row>
    <row r="4" spans="1:2">
      <c r="A4" s="6" t="n">
        <v>2017</v>
      </c>
      <c r="B4" s="6" t="n">
        <v>460</v>
      </c>
    </row>
    <row r="5" spans="1:2">
      <c r="A5" s="6" t="n">
        <v>2018</v>
      </c>
      <c r="B5" s="6" t="n">
        <v>460</v>
      </c>
    </row>
    <row r="6" spans="1:2">
      <c r="A6" s="6" t="n">
        <v>2019</v>
      </c>
      <c r="B6" s="6" t="n">
        <v>460</v>
      </c>
    </row>
    <row r="7" spans="1:2">
      <c r="A7" s="6" t="n">
        <v>2020</v>
      </c>
      <c r="B7" s="6" t="n">
        <v>460</v>
      </c>
    </row>
    <row r="8" spans="1:2">
      <c r="A8" s="4" t="s">
        <v>639</v>
      </c>
      <c r="B8" s="6" t="n">
        <v>2893</v>
      </c>
    </row>
    <row r="9" spans="1:2">
      <c r="A9" s="4" t="s">
        <v>641</v>
      </c>
      <c r="B9" s="6" t="n">
        <v>5193</v>
      </c>
    </row>
    <row r="10" spans="1:2">
      <c r="A10" s="4" t="s">
        <v>642</v>
      </c>
      <c r="B10" s="6" t="n">
        <v>-1935</v>
      </c>
    </row>
    <row r="11" spans="1:2">
      <c r="A11" s="4" t="s">
        <v>643</v>
      </c>
      <c r="B11" s="6" t="n">
        <v>3258</v>
      </c>
    </row>
    <row r="12" spans="1:2">
      <c r="A12" s="4" t="s">
        <v>270</v>
      </c>
    </row>
    <row r="13" spans="1:2">
      <c r="A13" s="3" t="s">
        <v>540</v>
      </c>
    </row>
    <row r="14" spans="1:2">
      <c r="A14" s="6" t="n">
        <v>2016</v>
      </c>
      <c r="B14" s="6" t="n">
        <v>4498</v>
      </c>
    </row>
    <row r="15" spans="1:2">
      <c r="A15" s="6" t="n">
        <v>2017</v>
      </c>
      <c r="B15" s="6" t="n">
        <v>3536</v>
      </c>
    </row>
    <row r="16" spans="1:2">
      <c r="A16" s="6" t="n">
        <v>2018</v>
      </c>
      <c r="B16" s="6" t="n">
        <v>2539</v>
      </c>
    </row>
    <row r="17" spans="1:2">
      <c r="A17" s="6" t="n">
        <v>2019</v>
      </c>
      <c r="B17" s="6" t="n">
        <v>817</v>
      </c>
    </row>
    <row r="18" spans="1:2">
      <c r="A18" s="4" t="s">
        <v>641</v>
      </c>
      <c r="B18" s="6" t="n">
        <v>11390</v>
      </c>
    </row>
    <row r="19" spans="1:2">
      <c r="A19" s="4" t="s">
        <v>642</v>
      </c>
      <c r="B19" s="6" t="n">
        <v>-979</v>
      </c>
    </row>
    <row r="20" spans="1:2">
      <c r="A20" s="4" t="s">
        <v>643</v>
      </c>
      <c r="B20" s="7" t="n">
        <v>104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44</v>
      </c>
      <c r="B1" s="2" t="s">
        <v>1</v>
      </c>
    </row>
    <row r="2" spans="1:4">
      <c r="B2" s="2" t="s">
        <v>2</v>
      </c>
      <c r="C2" s="2" t="s">
        <v>32</v>
      </c>
      <c r="D2" s="2" t="s">
        <v>79</v>
      </c>
    </row>
    <row r="3" spans="1:4">
      <c r="A3" s="3" t="s">
        <v>645</v>
      </c>
    </row>
    <row r="4" spans="1:4">
      <c r="A4" s="4" t="s">
        <v>646</v>
      </c>
      <c r="B4" s="4" t="s">
        <v>647</v>
      </c>
    </row>
    <row r="5" spans="1:4">
      <c r="A5" s="4" t="s">
        <v>648</v>
      </c>
      <c r="B5" s="4" t="s">
        <v>363</v>
      </c>
    </row>
    <row r="6" spans="1:4">
      <c r="A6" s="4" t="s">
        <v>649</v>
      </c>
      <c r="B6" s="9" t="n">
        <v>0.2</v>
      </c>
      <c r="C6" s="9" t="n">
        <v>0.8</v>
      </c>
      <c r="D6" s="9" t="n">
        <v>0.3</v>
      </c>
    </row>
    <row r="7" spans="1:4">
      <c r="A7" s="4" t="s">
        <v>650</v>
      </c>
      <c r="B7" s="4" t="s">
        <v>651</v>
      </c>
    </row>
    <row r="8" spans="1:4">
      <c r="A8" s="4" t="s">
        <v>652</v>
      </c>
      <c r="B8" s="10" t="n">
        <v>31</v>
      </c>
    </row>
    <row r="9" spans="1:4">
      <c r="A9" s="4" t="s">
        <v>653</v>
      </c>
      <c r="B9" s="4" t="s">
        <v>654</v>
      </c>
    </row>
    <row r="10" spans="1:4">
      <c r="A10" s="4" t="s">
        <v>655</v>
      </c>
      <c r="B10" s="4" t="s">
        <v>656</v>
      </c>
    </row>
    <row r="11" spans="1:4">
      <c r="A11" s="4" t="s">
        <v>657</v>
      </c>
      <c r="B11" s="4" t="s">
        <v>658</v>
      </c>
    </row>
    <row r="12" spans="1:4">
      <c r="A12" s="4" t="s">
        <v>659</v>
      </c>
      <c r="B12" s="4" t="s">
        <v>660</v>
      </c>
    </row>
    <row r="13" spans="1:4">
      <c r="A13" s="4" t="s">
        <v>661</v>
      </c>
      <c r="B13" s="9" t="n">
        <v>0.1</v>
      </c>
    </row>
    <row r="14" spans="1:4">
      <c r="A14" s="4" t="s">
        <v>662</v>
      </c>
    </row>
    <row r="15" spans="1:4">
      <c r="A15" s="3" t="s">
        <v>645</v>
      </c>
    </row>
    <row r="16" spans="1:4">
      <c r="A16" s="4" t="s">
        <v>663</v>
      </c>
      <c r="B16" s="4" t="s">
        <v>664</v>
      </c>
    </row>
    <row r="17" spans="1:4">
      <c r="A17" s="4" t="s">
        <v>665</v>
      </c>
    </row>
    <row r="18" spans="1:4">
      <c r="A18" s="3" t="s">
        <v>645</v>
      </c>
    </row>
    <row r="19" spans="1:4">
      <c r="A19" s="4" t="s">
        <v>663</v>
      </c>
      <c r="B19" s="4" t="s">
        <v>666</v>
      </c>
    </row>
    <row r="20" spans="1:4">
      <c r="A20" s="4" t="s">
        <v>667</v>
      </c>
    </row>
    <row r="21" spans="1:4">
      <c r="A21" s="3" t="s">
        <v>645</v>
      </c>
    </row>
    <row r="22" spans="1:4">
      <c r="A22" s="4" t="s">
        <v>668</v>
      </c>
      <c r="B22" s="4" t="s">
        <v>563</v>
      </c>
    </row>
    <row r="23" spans="1:4">
      <c r="A23" s="4" t="s">
        <v>669</v>
      </c>
      <c r="B23" s="4" t="s">
        <v>670</v>
      </c>
    </row>
    <row r="24" spans="1:4">
      <c r="A24" s="4" t="s">
        <v>671</v>
      </c>
    </row>
    <row r="25" spans="1:4">
      <c r="A25" s="3" t="s">
        <v>645</v>
      </c>
    </row>
    <row r="26" spans="1:4">
      <c r="A26" s="4" t="s">
        <v>668</v>
      </c>
      <c r="B26" s="4" t="s">
        <v>672</v>
      </c>
    </row>
    <row r="27" spans="1:4">
      <c r="A27" s="4" t="s">
        <v>669</v>
      </c>
      <c r="B27" s="4" t="s">
        <v>5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2</v>
      </c>
    </row>
    <row r="3" spans="1:3">
      <c r="A3" s="3" t="s">
        <v>202</v>
      </c>
    </row>
    <row r="4" spans="1:3">
      <c r="A4" s="4" t="s">
        <v>674</v>
      </c>
      <c r="B4" s="7" t="n">
        <v>6024</v>
      </c>
      <c r="C4" s="7" t="n">
        <v>6920</v>
      </c>
    </row>
    <row r="5" spans="1:3">
      <c r="A5" s="4" t="s">
        <v>675</v>
      </c>
      <c r="B5" s="6" t="n">
        <v>53</v>
      </c>
      <c r="C5" s="6" t="n">
        <v>1111</v>
      </c>
    </row>
    <row r="6" spans="1:3">
      <c r="A6" s="4" t="s">
        <v>676</v>
      </c>
      <c r="B6" s="6" t="n">
        <v>-266</v>
      </c>
      <c r="C6" s="6" t="n">
        <v>-1186</v>
      </c>
    </row>
    <row r="7" spans="1:3">
      <c r="A7" s="4" t="s">
        <v>677</v>
      </c>
      <c r="B7" s="6" t="n">
        <v>-622</v>
      </c>
      <c r="C7" s="6" t="n">
        <v>-821</v>
      </c>
    </row>
    <row r="8" spans="1:3">
      <c r="A8" s="4" t="s">
        <v>678</v>
      </c>
      <c r="B8" s="7" t="n">
        <v>5189</v>
      </c>
      <c r="C8" s="7" t="n">
        <v>60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7" t="n">
        <v>950</v>
      </c>
      <c r="C4" s="7" t="n">
        <v>1011</v>
      </c>
    </row>
    <row r="5" spans="1:3">
      <c r="A5" s="4" t="s">
        <v>682</v>
      </c>
      <c r="B5" s="6" t="n">
        <v>494</v>
      </c>
      <c r="C5" s="6" t="n">
        <v>526</v>
      </c>
    </row>
    <row r="6" spans="1:3">
      <c r="A6" s="4" t="s">
        <v>683</v>
      </c>
      <c r="B6" s="6" t="n">
        <v>1444</v>
      </c>
      <c r="C6" s="6" t="n">
        <v>1537</v>
      </c>
    </row>
    <row r="7" spans="1:3">
      <c r="A7" s="4" t="s">
        <v>684</v>
      </c>
      <c r="B7" s="6" t="n">
        <v>1537</v>
      </c>
      <c r="C7" s="6" t="n">
        <v>1549</v>
      </c>
    </row>
    <row r="8" spans="1:3">
      <c r="A8" s="4" t="s">
        <v>685</v>
      </c>
      <c r="B8" s="6" t="n">
        <v>103</v>
      </c>
      <c r="C8" s="6" t="n">
        <v>35</v>
      </c>
    </row>
    <row r="9" spans="1:3">
      <c r="A9" s="4" t="s">
        <v>686</v>
      </c>
      <c r="B9" s="6" t="n">
        <v>-15</v>
      </c>
      <c r="C9" s="6" t="n">
        <v>94</v>
      </c>
    </row>
    <row r="10" spans="1:3">
      <c r="A10" s="4" t="s">
        <v>687</v>
      </c>
      <c r="B10" s="6" t="n">
        <v>-22</v>
      </c>
    </row>
    <row r="11" spans="1:3">
      <c r="A11" s="4" t="s">
        <v>688</v>
      </c>
      <c r="B11" s="6" t="n">
        <v>-159</v>
      </c>
      <c r="C11" s="6" t="n">
        <v>-141</v>
      </c>
    </row>
    <row r="12" spans="1:3">
      <c r="A12" s="4" t="s">
        <v>683</v>
      </c>
      <c r="B12" s="7" t="n">
        <v>1444</v>
      </c>
      <c r="C12" s="7" t="n">
        <v>15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9</v>
      </c>
      <c r="B1" s="2" t="s">
        <v>1</v>
      </c>
    </row>
    <row r="2" spans="1:3">
      <c r="B2" s="2" t="s">
        <v>2</v>
      </c>
      <c r="C2" s="2" t="s">
        <v>32</v>
      </c>
    </row>
    <row r="3" spans="1:3">
      <c r="A3" s="3" t="s">
        <v>680</v>
      </c>
    </row>
    <row r="4" spans="1:3">
      <c r="A4" s="4" t="s">
        <v>685</v>
      </c>
      <c r="B4" s="7" t="n">
        <v>103</v>
      </c>
      <c r="C4" s="7" t="n">
        <v>35</v>
      </c>
    </row>
    <row r="5" spans="1:3">
      <c r="A5" s="4" t="s">
        <v>690</v>
      </c>
      <c r="B5" s="6" t="n">
        <v>-11</v>
      </c>
      <c r="C5" s="6" t="n">
        <v>-4</v>
      </c>
    </row>
    <row r="6" spans="1:3">
      <c r="A6" s="4" t="s">
        <v>691</v>
      </c>
      <c r="B6" s="6" t="n">
        <v>28</v>
      </c>
      <c r="C6" s="6" t="n">
        <v>6</v>
      </c>
    </row>
    <row r="7" spans="1:3">
      <c r="A7" s="4" t="s">
        <v>692</v>
      </c>
      <c r="B7" s="7" t="n">
        <v>120</v>
      </c>
      <c r="C7" s="7"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3</v>
      </c>
      <c r="B1" s="2" t="s">
        <v>177</v>
      </c>
    </row>
    <row r="2" spans="1:2">
      <c r="A2" s="3" t="s">
        <v>694</v>
      </c>
    </row>
    <row r="3" spans="1:2">
      <c r="A3" s="6" t="n">
        <v>2016</v>
      </c>
      <c r="B3" s="7" t="n">
        <v>0</v>
      </c>
    </row>
    <row r="4" spans="1:2">
      <c r="A4" s="6" t="n">
        <v>2017</v>
      </c>
      <c r="B4" s="6" t="n">
        <v>15</v>
      </c>
    </row>
    <row r="5" spans="1:2">
      <c r="A5" s="6" t="n">
        <v>2018</v>
      </c>
      <c r="B5" s="6" t="n">
        <v>7</v>
      </c>
    </row>
    <row r="6" spans="1:2">
      <c r="A6" s="6" t="n">
        <v>2019</v>
      </c>
      <c r="B6" s="6" t="n">
        <v>71</v>
      </c>
    </row>
    <row r="7" spans="1:2">
      <c r="A7" s="6" t="n">
        <v>2020</v>
      </c>
      <c r="B7" s="6" t="n">
        <v>26</v>
      </c>
    </row>
    <row r="8" spans="1:2">
      <c r="A8" s="4" t="s">
        <v>695</v>
      </c>
      <c r="B8" s="6" t="n">
        <v>324</v>
      </c>
    </row>
    <row r="9" spans="1:2">
      <c r="A9" s="4" t="s">
        <v>696</v>
      </c>
      <c r="B9" s="7" t="n">
        <v>4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32</v>
      </c>
      <c r="D2" s="2" t="s">
        <v>2</v>
      </c>
      <c r="E2" s="2" t="s">
        <v>32</v>
      </c>
    </row>
    <row r="3" spans="1:5">
      <c r="A3" s="3" t="s">
        <v>680</v>
      </c>
    </row>
    <row r="4" spans="1:5">
      <c r="A4" s="4" t="s">
        <v>698</v>
      </c>
      <c r="B4" s="7" t="n">
        <v>589</v>
      </c>
      <c r="C4" s="7" t="n">
        <v>655</v>
      </c>
      <c r="D4" s="7" t="n">
        <v>515</v>
      </c>
      <c r="E4" s="7" t="n">
        <v>589</v>
      </c>
    </row>
    <row r="5" spans="1:5">
      <c r="A5" s="4" t="s">
        <v>699</v>
      </c>
      <c r="D5" s="6" t="n">
        <v>-1444</v>
      </c>
      <c r="E5" s="6" t="n">
        <v>-1537</v>
      </c>
    </row>
    <row r="6" spans="1:5">
      <c r="A6" s="4" t="s">
        <v>700</v>
      </c>
      <c r="D6" s="7" t="n">
        <v>-929</v>
      </c>
      <c r="E6" s="7" t="n">
        <v>-948</v>
      </c>
    </row>
    <row r="7" spans="1:5">
      <c r="A7" s="4" t="s">
        <v>701</v>
      </c>
      <c r="B7" s="6" t="n">
        <v>589</v>
      </c>
      <c r="C7" s="6" t="n">
        <v>655</v>
      </c>
    </row>
    <row r="8" spans="1:5">
      <c r="A8" s="4" t="s">
        <v>702</v>
      </c>
      <c r="B8" s="6" t="n">
        <v>9</v>
      </c>
      <c r="C8" s="6" t="n">
        <v>3</v>
      </c>
    </row>
    <row r="9" spans="1:5">
      <c r="A9" s="4" t="s">
        <v>687</v>
      </c>
      <c r="B9" s="6" t="n">
        <v>-22</v>
      </c>
      <c r="C9" s="6" t="n">
        <v>-12</v>
      </c>
    </row>
    <row r="10" spans="1:5">
      <c r="A10" s="4" t="s">
        <v>703</v>
      </c>
      <c r="B10" s="6" t="n">
        <v>-61</v>
      </c>
      <c r="C10" s="6" t="n">
        <v>-57</v>
      </c>
    </row>
    <row r="11" spans="1:5">
      <c r="A11" s="4" t="s">
        <v>698</v>
      </c>
      <c r="B11" s="7" t="n">
        <v>515</v>
      </c>
      <c r="C11" s="7" t="n">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176</v>
      </c>
      <c r="B1" s="2" t="s">
        <v>1</v>
      </c>
    </row>
    <row r="2" spans="1:2">
      <c r="B2" s="2" t="s">
        <v>177</v>
      </c>
    </row>
    <row r="3" spans="1:2">
      <c r="A3" s="4" t="s">
        <v>178</v>
      </c>
      <c r="B3" s="7" t="n">
        <v>2396</v>
      </c>
    </row>
    <row r="4" spans="1:2">
      <c r="A4" s="4" t="s">
        <v>115</v>
      </c>
      <c r="B4" s="6" t="n">
        <v>915</v>
      </c>
    </row>
    <row r="5" spans="1:2">
      <c r="A5" s="4" t="s">
        <v>179</v>
      </c>
    </row>
    <row r="6" spans="1:2">
      <c r="A6" s="4" t="s">
        <v>180</v>
      </c>
      <c r="B6" s="7" t="n">
        <v>3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9</v>
      </c>
    </row>
    <row r="3" spans="1:4">
      <c r="A3" s="3" t="s">
        <v>705</v>
      </c>
    </row>
    <row r="4" spans="1:4">
      <c r="A4" s="4" t="s">
        <v>706</v>
      </c>
      <c r="B4" s="7" t="n">
        <v>3704</v>
      </c>
      <c r="C4" s="7" t="n">
        <v>2595</v>
      </c>
      <c r="D4" s="7" t="n">
        <v>2239</v>
      </c>
    </row>
    <row r="5" spans="1:4">
      <c r="A5" s="4" t="s">
        <v>707</v>
      </c>
      <c r="B5" s="6" t="n">
        <v>915</v>
      </c>
      <c r="C5" s="6" t="n">
        <v>1274</v>
      </c>
      <c r="D5" s="6" t="n">
        <v>1437</v>
      </c>
    </row>
    <row r="6" spans="1:4">
      <c r="A6" s="4" t="s">
        <v>178</v>
      </c>
      <c r="B6" s="7" t="n">
        <v>2396</v>
      </c>
      <c r="C6" s="7" t="n">
        <v>1321</v>
      </c>
      <c r="D6" s="7" t="n">
        <v>802</v>
      </c>
    </row>
    <row r="7" spans="1:4">
      <c r="A7" s="4" t="s">
        <v>708</v>
      </c>
      <c r="B7" s="6" t="n">
        <v>827476</v>
      </c>
    </row>
    <row r="8" spans="1:4">
      <c r="A8" s="4" t="s">
        <v>709</v>
      </c>
      <c r="B8" s="4" t="s">
        <v>634</v>
      </c>
    </row>
    <row r="9" spans="1:4">
      <c r="A9" s="4" t="s">
        <v>710</v>
      </c>
      <c r="B9" s="4" t="s">
        <v>532</v>
      </c>
      <c r="C9" s="4" t="s">
        <v>532</v>
      </c>
      <c r="D9" s="4" t="s">
        <v>532</v>
      </c>
    </row>
    <row r="10" spans="1:4">
      <c r="A10" s="4" t="s">
        <v>711</v>
      </c>
      <c r="B10" s="6" t="n">
        <v>55000</v>
      </c>
      <c r="C10" s="6" t="n">
        <v>108620</v>
      </c>
      <c r="D10" s="6" t="n">
        <v>353600</v>
      </c>
    </row>
    <row r="11" spans="1:4">
      <c r="A11" s="4" t="s">
        <v>712</v>
      </c>
      <c r="B11" s="8" t="n">
        <v>12.61</v>
      </c>
      <c r="C11" s="8" t="n">
        <v>9.48</v>
      </c>
      <c r="D11" s="8" t="n">
        <v>5.17</v>
      </c>
    </row>
    <row r="12" spans="1:4">
      <c r="A12" s="4" t="s">
        <v>713</v>
      </c>
      <c r="B12" s="7" t="n">
        <v>600</v>
      </c>
    </row>
    <row r="13" spans="1:4">
      <c r="A13" s="4" t="s">
        <v>714</v>
      </c>
      <c r="B13" s="7" t="n">
        <v>1100</v>
      </c>
    </row>
    <row r="14" spans="1:4">
      <c r="A14" s="4" t="s">
        <v>715</v>
      </c>
      <c r="B14" s="4" t="s">
        <v>716</v>
      </c>
    </row>
    <row r="15" spans="1:4">
      <c r="A15" s="4" t="s">
        <v>717</v>
      </c>
      <c r="B15" s="7" t="n">
        <v>2041</v>
      </c>
      <c r="C15" s="7" t="n">
        <v>1671</v>
      </c>
      <c r="D15" s="7" t="n">
        <v>4013</v>
      </c>
    </row>
    <row r="16" spans="1:4">
      <c r="A16" s="4" t="s">
        <v>718</v>
      </c>
      <c r="B16" s="7" t="n">
        <v>2600</v>
      </c>
      <c r="C16" s="7" t="n">
        <v>2000</v>
      </c>
      <c r="D16" s="7" t="n">
        <v>1400</v>
      </c>
    </row>
    <row r="17" spans="1:4">
      <c r="A17" s="4" t="s">
        <v>719</v>
      </c>
      <c r="B17" s="6" t="n">
        <v>114475</v>
      </c>
      <c r="C17" s="6" t="n">
        <v>114300</v>
      </c>
      <c r="D17" s="6" t="n">
        <v>94800</v>
      </c>
    </row>
    <row r="18" spans="1:4">
      <c r="A18" s="4" t="s">
        <v>720</v>
      </c>
      <c r="B18" s="8" t="n">
        <v>23.72</v>
      </c>
    </row>
    <row r="19" spans="1:4">
      <c r="A19" s="4" t="s">
        <v>721</v>
      </c>
      <c r="B19" s="7" t="n">
        <v>1500</v>
      </c>
    </row>
    <row r="20" spans="1:4">
      <c r="A20" s="4" t="s">
        <v>722</v>
      </c>
      <c r="B20" s="4" t="s">
        <v>716</v>
      </c>
    </row>
    <row r="21" spans="1:4">
      <c r="A21" s="4" t="s">
        <v>179</v>
      </c>
    </row>
    <row r="22" spans="1:4">
      <c r="A22" s="3" t="s">
        <v>705</v>
      </c>
    </row>
    <row r="23" spans="1:4">
      <c r="A23" s="4" t="s">
        <v>706</v>
      </c>
      <c r="B23" s="7" t="n">
        <v>400</v>
      </c>
    </row>
    <row r="24" spans="1:4">
      <c r="A24" s="4" t="s">
        <v>723</v>
      </c>
    </row>
    <row r="25" spans="1:4">
      <c r="A25" s="3" t="s">
        <v>705</v>
      </c>
    </row>
    <row r="26" spans="1:4">
      <c r="A26" s="4" t="s">
        <v>711</v>
      </c>
      <c r="B26" s="6" t="n">
        <v>35775</v>
      </c>
    </row>
    <row r="27" spans="1:4">
      <c r="A27" s="4" t="s">
        <v>712</v>
      </c>
      <c r="B27" s="8" t="n">
        <v>28.61</v>
      </c>
    </row>
    <row r="28" spans="1:4">
      <c r="A28" s="4" t="s">
        <v>724</v>
      </c>
      <c r="B28" s="4" t="s">
        <v>725</v>
      </c>
    </row>
    <row r="29" spans="1:4">
      <c r="A29" s="4" t="s">
        <v>726</v>
      </c>
      <c r="B29" s="4" t="s">
        <v>363</v>
      </c>
    </row>
    <row r="30" spans="1:4">
      <c r="A30" s="4" t="s">
        <v>727</v>
      </c>
      <c r="B30" s="4" t="s">
        <v>728</v>
      </c>
    </row>
    <row r="31" spans="1:4">
      <c r="A31" s="4" t="s">
        <v>729</v>
      </c>
    </row>
    <row r="32" spans="1:4">
      <c r="A32" s="3" t="s">
        <v>705</v>
      </c>
    </row>
    <row r="33" spans="1:4">
      <c r="A33" s="4" t="s">
        <v>711</v>
      </c>
      <c r="B33" s="6" t="n">
        <v>35775</v>
      </c>
    </row>
    <row r="34" spans="1:4">
      <c r="A34" s="4" t="s">
        <v>712</v>
      </c>
      <c r="B34" s="8" t="n">
        <v>25.16</v>
      </c>
    </row>
    <row r="35" spans="1:4">
      <c r="A35" s="4" t="s">
        <v>724</v>
      </c>
      <c r="B35" s="4" t="s">
        <v>730</v>
      </c>
    </row>
    <row r="36" spans="1:4">
      <c r="A36" s="4" t="s">
        <v>726</v>
      </c>
      <c r="B36" s="4" t="s">
        <v>363</v>
      </c>
    </row>
    <row r="37" spans="1:4">
      <c r="A37" s="4" t="s">
        <v>727</v>
      </c>
      <c r="B37" s="4" t="s">
        <v>728</v>
      </c>
    </row>
    <row r="38" spans="1:4">
      <c r="A38" s="4" t="s">
        <v>731</v>
      </c>
    </row>
    <row r="39" spans="1:4">
      <c r="A39" s="3" t="s">
        <v>705</v>
      </c>
    </row>
    <row r="40" spans="1:4">
      <c r="A40" s="4" t="s">
        <v>710</v>
      </c>
      <c r="B40" s="4" t="s">
        <v>532</v>
      </c>
    </row>
    <row r="41" spans="1:4">
      <c r="A41" s="4" t="s">
        <v>732</v>
      </c>
    </row>
    <row r="42" spans="1:4">
      <c r="A42" s="3" t="s">
        <v>705</v>
      </c>
    </row>
    <row r="43" spans="1:4">
      <c r="A43" s="4" t="s">
        <v>710</v>
      </c>
      <c r="B43" s="4" t="s">
        <v>733</v>
      </c>
    </row>
    <row r="44" spans="1:4">
      <c r="A44" s="4" t="s">
        <v>734</v>
      </c>
    </row>
    <row r="45" spans="1:4">
      <c r="A45" s="3" t="s">
        <v>705</v>
      </c>
    </row>
    <row r="46" spans="1:4">
      <c r="A46" s="4" t="s">
        <v>706</v>
      </c>
      <c r="B46" s="7" t="n">
        <v>3700</v>
      </c>
      <c r="C46" s="7" t="n">
        <v>2600</v>
      </c>
      <c r="D46" s="7" t="n">
        <v>2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9</v>
      </c>
    </row>
    <row r="3" spans="1:4">
      <c r="A3" s="3" t="s">
        <v>205</v>
      </c>
    </row>
    <row r="4" spans="1:4">
      <c r="A4" s="4" t="s">
        <v>736</v>
      </c>
      <c r="B4" s="4" t="s">
        <v>737</v>
      </c>
      <c r="C4" s="4" t="s">
        <v>737</v>
      </c>
      <c r="D4" s="4" t="s">
        <v>737</v>
      </c>
    </row>
    <row r="5" spans="1:4">
      <c r="A5" s="4" t="s">
        <v>738</v>
      </c>
      <c r="B5" s="4" t="s">
        <v>739</v>
      </c>
      <c r="C5" s="4" t="s">
        <v>576</v>
      </c>
      <c r="D5" s="4" t="s">
        <v>740</v>
      </c>
    </row>
    <row r="6" spans="1:4">
      <c r="A6" s="4" t="s">
        <v>741</v>
      </c>
      <c r="B6" s="4" t="s">
        <v>742</v>
      </c>
      <c r="C6" s="4" t="s">
        <v>739</v>
      </c>
      <c r="D6" s="4" t="s">
        <v>391</v>
      </c>
    </row>
    <row r="7" spans="1:4">
      <c r="A7" s="4" t="s">
        <v>743</v>
      </c>
      <c r="B7" s="4" t="s">
        <v>744</v>
      </c>
      <c r="C7" s="4" t="s">
        <v>745</v>
      </c>
      <c r="D7" s="4" t="s">
        <v>746</v>
      </c>
    </row>
    <row r="8" spans="1:4">
      <c r="A8" s="4" t="s">
        <v>747</v>
      </c>
      <c r="B8" s="4" t="s">
        <v>656</v>
      </c>
      <c r="C8" s="4" t="s">
        <v>656</v>
      </c>
      <c r="D8" s="4" t="s">
        <v>6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748</v>
      </c>
      <c r="C1" s="2" t="s">
        <v>1</v>
      </c>
    </row>
    <row r="2" spans="1:5">
      <c r="C2" s="2" t="s">
        <v>2</v>
      </c>
      <c r="D2" s="2" t="s">
        <v>32</v>
      </c>
      <c r="E2" s="2" t="s">
        <v>79</v>
      </c>
    </row>
    <row r="3" spans="1:5">
      <c r="A3" s="3" t="s">
        <v>205</v>
      </c>
    </row>
    <row r="4" spans="1:5">
      <c r="A4" s="4" t="s">
        <v>749</v>
      </c>
      <c r="C4" s="6" t="n">
        <v>1175000</v>
      </c>
    </row>
    <row r="5" spans="1:5">
      <c r="A5" s="4" t="s">
        <v>750</v>
      </c>
      <c r="C5" s="6" t="n">
        <v>55000</v>
      </c>
      <c r="D5" s="6" t="n">
        <v>108620</v>
      </c>
      <c r="E5" s="6" t="n">
        <v>353600</v>
      </c>
    </row>
    <row r="6" spans="1:5">
      <c r="A6" s="4" t="s">
        <v>751</v>
      </c>
      <c r="C6" s="6" t="n">
        <v>179000</v>
      </c>
    </row>
    <row r="7" spans="1:5">
      <c r="A7" s="4" t="s">
        <v>752</v>
      </c>
      <c r="C7" s="6" t="n">
        <v>-17000</v>
      </c>
    </row>
    <row r="8" spans="1:5">
      <c r="A8" s="4" t="s">
        <v>753</v>
      </c>
      <c r="C8" s="6" t="n">
        <v>1034000</v>
      </c>
      <c r="D8" s="6" t="n">
        <v>1175000</v>
      </c>
    </row>
    <row r="9" spans="1:5">
      <c r="A9" s="4" t="s">
        <v>754</v>
      </c>
      <c r="C9" s="6" t="n">
        <v>832000</v>
      </c>
    </row>
    <row r="10" spans="1:5">
      <c r="A10" s="4" t="s">
        <v>755</v>
      </c>
      <c r="C10" s="8" t="n">
        <v>11.4</v>
      </c>
    </row>
    <row r="11" spans="1:5">
      <c r="A11" s="4" t="s">
        <v>756</v>
      </c>
      <c r="C11" s="11" t="n">
        <v>25.16</v>
      </c>
    </row>
    <row r="12" spans="1:5">
      <c r="A12" s="4" t="s">
        <v>757</v>
      </c>
      <c r="C12" s="11" t="n">
        <v>11.42</v>
      </c>
    </row>
    <row r="13" spans="1:5">
      <c r="A13" s="4" t="s">
        <v>758</v>
      </c>
      <c r="C13" s="11" t="n">
        <v>13.44</v>
      </c>
    </row>
    <row r="14" spans="1:5">
      <c r="A14" s="4" t="s">
        <v>759</v>
      </c>
      <c r="C14" s="11" t="n">
        <v>12.09</v>
      </c>
      <c r="D14" s="8" t="n">
        <v>11.4</v>
      </c>
    </row>
    <row r="15" spans="1:5">
      <c r="A15" s="4" t="s">
        <v>760</v>
      </c>
      <c r="C15" s="8" t="n">
        <v>10.94</v>
      </c>
    </row>
    <row r="16" spans="1:5">
      <c r="A16" s="4" t="s">
        <v>761</v>
      </c>
      <c r="C16" s="4" t="s">
        <v>762</v>
      </c>
    </row>
    <row r="17" spans="1:5">
      <c r="A17" s="4" t="s">
        <v>763</v>
      </c>
      <c r="C17" s="4" t="s">
        <v>764</v>
      </c>
    </row>
    <row r="18" spans="1:5">
      <c r="A18" s="4" t="s">
        <v>765</v>
      </c>
      <c r="B18" s="4" t="s">
        <v>766</v>
      </c>
      <c r="C18" s="7" t="n">
        <v>4867</v>
      </c>
    </row>
    <row r="19" spans="1:5">
      <c r="A19" s="4" t="s">
        <v>767</v>
      </c>
      <c r="B19" s="4" t="s">
        <v>766</v>
      </c>
      <c r="C19" s="7" t="n">
        <v>556</v>
      </c>
    </row>
    <row r="20" spans="1:5">
      <c r="A20" t="n"/>
    </row>
    <row r="21" spans="1:5">
      <c r="A21" s="4" t="s">
        <v>766</v>
      </c>
      <c r="B21" s="4" t="s">
        <v>768</v>
      </c>
    </row>
  </sheetData>
  <mergeCells count="4">
    <mergeCell ref="A1:B2"/>
    <mergeCell ref="C1:E1"/>
    <mergeCell ref="A20:D20"/>
    <mergeCell ref="B21:D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r="1" spans="1:2">
      <c r="A1" s="1" t="s">
        <v>769</v>
      </c>
      <c r="B1" s="2" t="s">
        <v>1</v>
      </c>
    </row>
    <row r="2" spans="1:2">
      <c r="B2" s="2" t="s">
        <v>2</v>
      </c>
    </row>
    <row r="3" spans="1:2">
      <c r="A3" s="4" t="s">
        <v>723</v>
      </c>
    </row>
    <row r="4" spans="1:2">
      <c r="A4" s="3" t="s">
        <v>705</v>
      </c>
    </row>
    <row r="5" spans="1:2">
      <c r="A5" s="4" t="s">
        <v>770</v>
      </c>
      <c r="B5" s="4" t="s">
        <v>725</v>
      </c>
    </row>
    <row r="6" spans="1:2">
      <c r="A6" s="4" t="s">
        <v>771</v>
      </c>
      <c r="B6" s="4" t="s">
        <v>363</v>
      </c>
    </row>
    <row r="7" spans="1:2">
      <c r="A7" s="4" t="s">
        <v>772</v>
      </c>
      <c r="B7" s="4" t="s">
        <v>728</v>
      </c>
    </row>
    <row r="8" spans="1:2">
      <c r="A8" s="4" t="s">
        <v>773</v>
      </c>
      <c r="B8" s="4" t="s">
        <v>730</v>
      </c>
    </row>
    <row r="9" spans="1:2">
      <c r="A9" s="4" t="s">
        <v>774</v>
      </c>
      <c r="B9" s="4" t="s">
        <v>725</v>
      </c>
    </row>
    <row r="10" spans="1:2">
      <c r="A10" s="4" t="s">
        <v>775</v>
      </c>
      <c r="B10" s="4" t="s">
        <v>776</v>
      </c>
    </row>
    <row r="11" spans="1:2">
      <c r="A11" s="4" t="s">
        <v>729</v>
      </c>
    </row>
    <row r="12" spans="1:2">
      <c r="A12" s="3" t="s">
        <v>705</v>
      </c>
    </row>
    <row r="13" spans="1:2">
      <c r="A13" s="4" t="s">
        <v>770</v>
      </c>
      <c r="B13" s="4" t="s">
        <v>730</v>
      </c>
    </row>
    <row r="14" spans="1:2">
      <c r="A14" s="4" t="s">
        <v>771</v>
      </c>
      <c r="B14" s="4" t="s">
        <v>363</v>
      </c>
    </row>
    <row r="15" spans="1:2">
      <c r="A15" s="4" t="s">
        <v>772</v>
      </c>
      <c r="B15" s="4" t="s">
        <v>728</v>
      </c>
    </row>
    <row r="16" spans="1:2">
      <c r="A16" s="4" t="s">
        <v>773</v>
      </c>
      <c r="B16" s="4" t="s">
        <v>777</v>
      </c>
    </row>
    <row r="17" spans="1:2">
      <c r="A17" s="4" t="s">
        <v>774</v>
      </c>
      <c r="B17" s="4" t="s">
        <v>778</v>
      </c>
    </row>
    <row r="18" spans="1:2">
      <c r="A18" s="4" t="s">
        <v>775</v>
      </c>
      <c r="B18" s="4" t="s">
        <v>7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80</v>
      </c>
      <c r="B1" s="2" t="s">
        <v>1</v>
      </c>
    </row>
    <row r="2" spans="1:4">
      <c r="B2" s="2" t="s">
        <v>2</v>
      </c>
      <c r="C2" s="2" t="s">
        <v>32</v>
      </c>
      <c r="D2" s="2" t="s">
        <v>79</v>
      </c>
    </row>
    <row r="3" spans="1:4">
      <c r="A3" s="3" t="s">
        <v>208</v>
      </c>
    </row>
    <row r="4" spans="1:4">
      <c r="A4" s="4" t="s">
        <v>781</v>
      </c>
      <c r="B4" s="7" t="n">
        <v>0</v>
      </c>
      <c r="C4" s="7" t="n">
        <v>0</v>
      </c>
      <c r="D4" s="7" t="n">
        <v>0</v>
      </c>
    </row>
    <row r="5" spans="1:4">
      <c r="A5" s="4" t="s">
        <v>782</v>
      </c>
      <c r="B5" s="7" t="n">
        <v>40000000</v>
      </c>
      <c r="C5" s="7" t="n">
        <v>40000000</v>
      </c>
      <c r="D5" s="7" t="n">
        <v>4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7" t="n">
        <v>83941</v>
      </c>
      <c r="C4" s="7" t="n">
        <v>8624</v>
      </c>
    </row>
    <row r="5" spans="1:3">
      <c r="A5" s="4" t="s">
        <v>786</v>
      </c>
      <c r="B5" s="6" t="n">
        <v>-838</v>
      </c>
      <c r="C5" s="6" t="n">
        <v>-1169</v>
      </c>
    </row>
    <row r="6" spans="1:3">
      <c r="A6" s="4" t="s">
        <v>399</v>
      </c>
      <c r="B6" s="6" t="n">
        <v>366795</v>
      </c>
      <c r="C6" s="6" t="n">
        <v>76486</v>
      </c>
    </row>
    <row r="7" spans="1:3">
      <c r="A7" s="4" t="s">
        <v>787</v>
      </c>
      <c r="B7" s="6" t="n">
        <v>449898</v>
      </c>
      <c r="C7" s="6" t="n">
        <v>83941</v>
      </c>
    </row>
    <row r="8" spans="1:3">
      <c r="A8" s="4" t="s">
        <v>404</v>
      </c>
    </row>
    <row r="9" spans="1:3">
      <c r="A9" s="3" t="s">
        <v>784</v>
      </c>
    </row>
    <row r="10" spans="1:3">
      <c r="A10" s="4" t="s">
        <v>785</v>
      </c>
      <c r="B10" s="6" t="n">
        <v>9949</v>
      </c>
      <c r="C10" s="6" t="n">
        <v>8624</v>
      </c>
    </row>
    <row r="11" spans="1:3">
      <c r="A11" s="4" t="s">
        <v>786</v>
      </c>
      <c r="B11" s="6" t="n">
        <v>-838</v>
      </c>
      <c r="C11" s="6" t="n">
        <v>-1169</v>
      </c>
    </row>
    <row r="12" spans="1:3">
      <c r="A12" s="4" t="s">
        <v>399</v>
      </c>
      <c r="C12" s="6" t="n">
        <v>2494</v>
      </c>
    </row>
    <row r="13" spans="1:3">
      <c r="A13" s="4" t="s">
        <v>787</v>
      </c>
      <c r="B13" s="6" t="n">
        <v>9111</v>
      </c>
      <c r="C13" s="6" t="n">
        <v>9949</v>
      </c>
    </row>
    <row r="14" spans="1:3">
      <c r="A14" s="4" t="s">
        <v>405</v>
      </c>
    </row>
    <row r="15" spans="1:3">
      <c r="A15" s="3" t="s">
        <v>784</v>
      </c>
    </row>
    <row r="16" spans="1:3">
      <c r="A16" s="4" t="s">
        <v>785</v>
      </c>
      <c r="B16" s="6" t="n">
        <v>73992</v>
      </c>
    </row>
    <row r="17" spans="1:3">
      <c r="A17" s="4" t="s">
        <v>399</v>
      </c>
      <c r="C17" s="6" t="n">
        <v>73992</v>
      </c>
    </row>
    <row r="18" spans="1:3">
      <c r="A18" s="4" t="s">
        <v>787</v>
      </c>
      <c r="B18" s="6" t="n">
        <v>73992</v>
      </c>
      <c r="C18" s="7" t="n">
        <v>73992</v>
      </c>
    </row>
    <row r="19" spans="1:3">
      <c r="A19" s="4" t="s">
        <v>788</v>
      </c>
    </row>
    <row r="20" spans="1:3">
      <c r="A20" s="3" t="s">
        <v>784</v>
      </c>
    </row>
    <row r="21" spans="1:3">
      <c r="A21" s="4" t="s">
        <v>399</v>
      </c>
      <c r="B21" s="6" t="n">
        <v>366795</v>
      </c>
    </row>
    <row r="22" spans="1:3">
      <c r="A22" s="4" t="s">
        <v>787</v>
      </c>
      <c r="B22" s="7" t="n">
        <v>3667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9"/>
    <col customWidth="1" max="5" min="5" width="21"/>
    <col customWidth="1" max="6" min="6" width="21"/>
  </cols>
  <sheetData>
    <row r="1" spans="1:6">
      <c r="A1" s="1" t="s">
        <v>789</v>
      </c>
      <c r="B1" s="2" t="s">
        <v>790</v>
      </c>
      <c r="C1" s="2" t="s">
        <v>1</v>
      </c>
    </row>
    <row r="2" spans="1:6">
      <c r="B2" s="2" t="s">
        <v>177</v>
      </c>
      <c r="C2" s="2" t="s">
        <v>791</v>
      </c>
      <c r="D2" s="2" t="s">
        <v>384</v>
      </c>
      <c r="E2" s="2" t="s">
        <v>370</v>
      </c>
      <c r="F2" s="2" t="s">
        <v>371</v>
      </c>
    </row>
    <row r="3" spans="1:6">
      <c r="A3" s="3" t="s">
        <v>792</v>
      </c>
    </row>
    <row r="4" spans="1:6">
      <c r="A4" s="4" t="s">
        <v>87</v>
      </c>
      <c r="C4" s="7" t="n">
        <v>7268</v>
      </c>
      <c r="D4" s="7" t="n">
        <v>875</v>
      </c>
    </row>
    <row r="5" spans="1:6">
      <c r="A5" s="4" t="s">
        <v>793</v>
      </c>
      <c r="B5" s="7" t="n">
        <v>282169</v>
      </c>
      <c r="C5" s="7" t="n">
        <v>282169</v>
      </c>
      <c r="D5" s="7" t="n">
        <v>52827</v>
      </c>
    </row>
    <row r="6" spans="1:6">
      <c r="A6" s="4" t="s">
        <v>794</v>
      </c>
      <c r="C6" s="6" t="n">
        <v>2</v>
      </c>
      <c r="D6" s="6" t="n">
        <v>4</v>
      </c>
    </row>
    <row r="7" spans="1:6">
      <c r="A7" s="4" t="s">
        <v>185</v>
      </c>
    </row>
    <row r="8" spans="1:6">
      <c r="A8" s="3" t="s">
        <v>792</v>
      </c>
    </row>
    <row r="9" spans="1:6">
      <c r="A9" s="4" t="s">
        <v>413</v>
      </c>
      <c r="E9" s="7" t="n">
        <v>240490</v>
      </c>
    </row>
    <row r="10" spans="1:6">
      <c r="A10" s="4" t="s">
        <v>795</v>
      </c>
      <c r="B10" s="6" t="n">
        <v>5200</v>
      </c>
      <c r="C10" s="7" t="n">
        <v>19700</v>
      </c>
    </row>
    <row r="11" spans="1:6">
      <c r="A11" s="4" t="s">
        <v>796</v>
      </c>
    </row>
    <row r="12" spans="1:6">
      <c r="A12" s="3" t="s">
        <v>792</v>
      </c>
    </row>
    <row r="13" spans="1:6">
      <c r="A13" s="4" t="s">
        <v>413</v>
      </c>
      <c r="B13" s="6" t="n">
        <v>6300</v>
      </c>
      <c r="C13" s="7" t="n">
        <v>6300</v>
      </c>
    </row>
    <row r="14" spans="1:6">
      <c r="A14" s="4" t="s">
        <v>797</v>
      </c>
      <c r="C14" s="4" t="s">
        <v>798</v>
      </c>
    </row>
    <row r="15" spans="1:6">
      <c r="A15" s="4" t="s">
        <v>799</v>
      </c>
    </row>
    <row r="16" spans="1:6">
      <c r="A16" s="3" t="s">
        <v>792</v>
      </c>
    </row>
    <row r="17" spans="1:6">
      <c r="A17" s="4" t="s">
        <v>413</v>
      </c>
      <c r="B17" s="6" t="n">
        <v>226500</v>
      </c>
      <c r="C17" s="7" t="n">
        <v>226500</v>
      </c>
    </row>
    <row r="18" spans="1:6">
      <c r="A18" s="4" t="s">
        <v>797</v>
      </c>
      <c r="C18" s="4" t="s">
        <v>534</v>
      </c>
    </row>
    <row r="19" spans="1:6">
      <c r="A19" s="4" t="s">
        <v>800</v>
      </c>
    </row>
    <row r="20" spans="1:6">
      <c r="A20" s="3" t="s">
        <v>792</v>
      </c>
    </row>
    <row r="21" spans="1:6">
      <c r="A21" s="4" t="s">
        <v>413</v>
      </c>
      <c r="B21" s="6" t="n">
        <v>7700</v>
      </c>
      <c r="C21" s="7" t="n">
        <v>7700</v>
      </c>
    </row>
    <row r="22" spans="1:6">
      <c r="A22" s="4" t="s">
        <v>446</v>
      </c>
    </row>
    <row r="23" spans="1:6">
      <c r="A23" s="3" t="s">
        <v>792</v>
      </c>
    </row>
    <row r="24" spans="1:6">
      <c r="A24" s="4" t="s">
        <v>413</v>
      </c>
      <c r="B24" s="6" t="n">
        <v>2500</v>
      </c>
      <c r="C24" s="6" t="n">
        <v>2500</v>
      </c>
      <c r="F24" s="7" t="n">
        <v>2500</v>
      </c>
    </row>
    <row r="25" spans="1:6">
      <c r="A25" s="4" t="s">
        <v>801</v>
      </c>
      <c r="B25" s="6" t="n">
        <v>300</v>
      </c>
      <c r="C25" s="6" t="n">
        <v>300</v>
      </c>
    </row>
    <row r="26" spans="1:6">
      <c r="A26" s="4" t="s">
        <v>802</v>
      </c>
      <c r="B26" s="6" t="n">
        <v>200</v>
      </c>
      <c r="C26" s="6" t="n">
        <v>200</v>
      </c>
    </row>
    <row r="27" spans="1:6">
      <c r="A27" s="4" t="s">
        <v>803</v>
      </c>
    </row>
    <row r="28" spans="1:6">
      <c r="A28" s="3" t="s">
        <v>792</v>
      </c>
    </row>
    <row r="29" spans="1:6">
      <c r="A29" s="4" t="s">
        <v>413</v>
      </c>
      <c r="B29" s="6" t="n">
        <v>100</v>
      </c>
      <c r="C29" s="7" t="n">
        <v>100</v>
      </c>
    </row>
    <row r="30" spans="1:6">
      <c r="A30" s="4" t="s">
        <v>797</v>
      </c>
      <c r="C30" s="4" t="s">
        <v>733</v>
      </c>
    </row>
    <row r="31" spans="1:6">
      <c r="A31" s="4" t="s">
        <v>804</v>
      </c>
    </row>
    <row r="32" spans="1:6">
      <c r="A32" s="3" t="s">
        <v>792</v>
      </c>
    </row>
    <row r="33" spans="1:6">
      <c r="A33" s="4" t="s">
        <v>413</v>
      </c>
      <c r="B33" s="6" t="n">
        <v>2400</v>
      </c>
      <c r="C33" s="7" t="n">
        <v>2400</v>
      </c>
    </row>
    <row r="34" spans="1:6">
      <c r="A34" s="4" t="s">
        <v>797</v>
      </c>
      <c r="C34" s="4" t="s">
        <v>534</v>
      </c>
    </row>
    <row r="35" spans="1:6">
      <c r="A35" s="4" t="s">
        <v>405</v>
      </c>
    </row>
    <row r="36" spans="1:6">
      <c r="A36" s="3" t="s">
        <v>792</v>
      </c>
    </row>
    <row r="37" spans="1:6">
      <c r="A37" s="4" t="s">
        <v>801</v>
      </c>
      <c r="B37" s="6" t="n">
        <v>3600</v>
      </c>
      <c r="C37" s="7" t="n">
        <v>3600</v>
      </c>
    </row>
    <row r="38" spans="1:6">
      <c r="A38" s="4" t="s">
        <v>805</v>
      </c>
      <c r="B38" s="6" t="n">
        <v>3600</v>
      </c>
      <c r="C38" s="6" t="n">
        <v>3600</v>
      </c>
    </row>
    <row r="39" spans="1:6">
      <c r="A39" s="4" t="s">
        <v>806</v>
      </c>
      <c r="B39" s="6" t="n">
        <v>3600</v>
      </c>
      <c r="C39" s="6" t="n">
        <v>3600</v>
      </c>
    </row>
    <row r="40" spans="1:6">
      <c r="A40" s="4" t="s">
        <v>807</v>
      </c>
      <c r="B40" s="6" t="n">
        <v>3600</v>
      </c>
      <c r="C40" s="6" t="n">
        <v>3600</v>
      </c>
    </row>
    <row r="41" spans="1:6">
      <c r="A41" s="4" t="s">
        <v>808</v>
      </c>
      <c r="B41" s="6" t="n">
        <v>3600</v>
      </c>
      <c r="C41" s="6" t="n">
        <v>3600</v>
      </c>
    </row>
    <row r="42" spans="1:6">
      <c r="A42" s="4" t="s">
        <v>809</v>
      </c>
      <c r="B42" s="6" t="n">
        <v>3400</v>
      </c>
      <c r="C42" s="6" t="n">
        <v>3400</v>
      </c>
    </row>
    <row r="43" spans="1:6">
      <c r="A43" s="4" t="s">
        <v>810</v>
      </c>
    </row>
    <row r="44" spans="1:6">
      <c r="A44" s="3" t="s">
        <v>792</v>
      </c>
    </row>
    <row r="45" spans="1:6">
      <c r="A45" s="4" t="s">
        <v>413</v>
      </c>
      <c r="B45" s="6" t="n">
        <v>46200</v>
      </c>
      <c r="C45" s="6" t="n">
        <v>46200</v>
      </c>
    </row>
    <row r="46" spans="1:6">
      <c r="A46" s="4" t="s">
        <v>811</v>
      </c>
    </row>
    <row r="47" spans="1:6">
      <c r="A47" s="3" t="s">
        <v>792</v>
      </c>
    </row>
    <row r="48" spans="1:6">
      <c r="A48" s="4" t="s">
        <v>413</v>
      </c>
      <c r="B48" s="6" t="n">
        <v>4100</v>
      </c>
      <c r="C48" s="7" t="n">
        <v>4100</v>
      </c>
    </row>
    <row r="49" spans="1:6">
      <c r="A49" s="4" t="s">
        <v>797</v>
      </c>
      <c r="C49" s="4" t="s">
        <v>525</v>
      </c>
    </row>
    <row r="50" spans="1:6">
      <c r="A50" s="4" t="s">
        <v>812</v>
      </c>
    </row>
    <row r="51" spans="1:6">
      <c r="A51" s="3" t="s">
        <v>792</v>
      </c>
    </row>
    <row r="52" spans="1:6">
      <c r="A52" s="4" t="s">
        <v>413</v>
      </c>
      <c r="B52" s="6" t="n">
        <v>900</v>
      </c>
      <c r="C52" s="7" t="n">
        <v>900</v>
      </c>
    </row>
    <row r="53" spans="1:6">
      <c r="A53" s="4" t="s">
        <v>797</v>
      </c>
      <c r="C53" s="4" t="s">
        <v>443</v>
      </c>
    </row>
    <row r="54" spans="1:6">
      <c r="A54" s="4" t="s">
        <v>813</v>
      </c>
    </row>
    <row r="55" spans="1:6">
      <c r="A55" s="3" t="s">
        <v>792</v>
      </c>
    </row>
    <row r="56" spans="1:6">
      <c r="A56" s="4" t="s">
        <v>413</v>
      </c>
      <c r="B56" s="6" t="n">
        <v>400</v>
      </c>
      <c r="C56" s="7" t="n">
        <v>400</v>
      </c>
    </row>
    <row r="57" spans="1:6">
      <c r="A57" s="4" t="s">
        <v>797</v>
      </c>
      <c r="C57" s="4" t="s">
        <v>443</v>
      </c>
    </row>
    <row r="58" spans="1:6">
      <c r="A58" s="4" t="s">
        <v>814</v>
      </c>
    </row>
    <row r="59" spans="1:6">
      <c r="A59" s="3" t="s">
        <v>792</v>
      </c>
    </row>
    <row r="60" spans="1:6">
      <c r="A60" s="4" t="s">
        <v>797</v>
      </c>
      <c r="C60" s="4" t="s">
        <v>525</v>
      </c>
    </row>
    <row r="61" spans="1:6">
      <c r="A61" s="4" t="s">
        <v>815</v>
      </c>
    </row>
    <row r="62" spans="1:6">
      <c r="A62" s="3" t="s">
        <v>792</v>
      </c>
    </row>
    <row r="63" spans="1:6">
      <c r="A63" s="4" t="s">
        <v>793</v>
      </c>
      <c r="D63" s="7" t="n">
        <v>900</v>
      </c>
    </row>
    <row r="64" spans="1:6">
      <c r="A64" s="4" t="s">
        <v>816</v>
      </c>
    </row>
    <row r="65" spans="1:6">
      <c r="A65" s="3" t="s">
        <v>792</v>
      </c>
    </row>
    <row r="66" spans="1:6">
      <c r="A66" s="4" t="s">
        <v>413</v>
      </c>
      <c r="B66" s="7" t="n">
        <v>2700</v>
      </c>
      <c r="C66" s="7" t="n">
        <v>2700</v>
      </c>
    </row>
    <row r="67" spans="1:6">
      <c r="A67" s="4" t="s">
        <v>797</v>
      </c>
      <c r="C67" s="4" t="s">
        <v>634</v>
      </c>
    </row>
    <row r="68" spans="1:6">
      <c r="A68" s="4" t="s">
        <v>795</v>
      </c>
      <c r="C68" s="7" t="n">
        <v>300</v>
      </c>
    </row>
    <row r="69" spans="1:6">
      <c r="A69" s="4" t="s">
        <v>817</v>
      </c>
      <c r="C69" s="6" t="n">
        <v>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818</v>
      </c>
      <c r="B1" s="2" t="s">
        <v>369</v>
      </c>
      <c r="C1" s="2" t="s">
        <v>376</v>
      </c>
      <c r="D1" s="2" t="s">
        <v>177</v>
      </c>
      <c r="E1" s="2" t="s">
        <v>177</v>
      </c>
      <c r="F1" s="2" t="s">
        <v>377</v>
      </c>
      <c r="G1" s="2" t="s">
        <v>378</v>
      </c>
      <c r="H1" s="2" t="s">
        <v>379</v>
      </c>
      <c r="I1" s="2" t="s">
        <v>380</v>
      </c>
      <c r="J1" s="2" t="s">
        <v>376</v>
      </c>
      <c r="K1" s="2" t="s">
        <v>381</v>
      </c>
      <c r="L1" s="2" t="s">
        <v>382</v>
      </c>
      <c r="M1" s="2" t="s">
        <v>819</v>
      </c>
      <c r="N1" s="2" t="s">
        <v>380</v>
      </c>
      <c r="O1" s="2" t="s">
        <v>820</v>
      </c>
    </row>
    <row r="2" spans="1:15">
      <c r="A2" s="3" t="s">
        <v>821</v>
      </c>
    </row>
    <row r="3" spans="1:15">
      <c r="A3" s="4" t="s">
        <v>822</v>
      </c>
      <c r="M3" s="6" t="n">
        <v>3</v>
      </c>
    </row>
    <row r="4" spans="1:15">
      <c r="A4" s="4" t="s">
        <v>823</v>
      </c>
      <c r="M4" s="7" t="n">
        <v>8700</v>
      </c>
      <c r="N4" s="7" t="n">
        <v>9400</v>
      </c>
    </row>
    <row r="5" spans="1:15">
      <c r="A5" s="4" t="s">
        <v>824</v>
      </c>
      <c r="E5" s="7" t="n">
        <v>-25015</v>
      </c>
      <c r="F5" s="7" t="n">
        <v>4630</v>
      </c>
      <c r="G5" s="7" t="n">
        <v>6953</v>
      </c>
      <c r="H5" s="7" t="n">
        <v>6001</v>
      </c>
      <c r="I5" s="7" t="n">
        <v>1619</v>
      </c>
      <c r="J5" s="7" t="n">
        <v>-3840</v>
      </c>
      <c r="K5" s="7" t="n">
        <v>5200</v>
      </c>
      <c r="L5" s="7" t="n">
        <v>5238</v>
      </c>
    </row>
    <row r="6" spans="1:15">
      <c r="A6" s="4" t="s">
        <v>270</v>
      </c>
    </row>
    <row r="7" spans="1:15">
      <c r="A7" s="3" t="s">
        <v>821</v>
      </c>
    </row>
    <row r="8" spans="1:15">
      <c r="A8" s="4" t="s">
        <v>823</v>
      </c>
      <c r="N8" s="6" t="n">
        <v>3800</v>
      </c>
    </row>
    <row r="9" spans="1:15">
      <c r="A9" s="4" t="s">
        <v>407</v>
      </c>
      <c r="C9" s="7" t="n">
        <v>80800</v>
      </c>
      <c r="N9" s="6" t="n">
        <v>80800</v>
      </c>
    </row>
    <row r="10" spans="1:15">
      <c r="A10" s="4" t="s">
        <v>824</v>
      </c>
      <c r="C10" s="7" t="n">
        <v>3700</v>
      </c>
      <c r="N10" s="6" t="n">
        <v>3700</v>
      </c>
    </row>
    <row r="11" spans="1:15">
      <c r="A11" s="4" t="s">
        <v>825</v>
      </c>
      <c r="J11" s="7" t="n">
        <v>1200</v>
      </c>
      <c r="N11" s="7" t="n">
        <v>1200</v>
      </c>
    </row>
    <row r="12" spans="1:15">
      <c r="A12" s="4" t="s">
        <v>185</v>
      </c>
    </row>
    <row r="13" spans="1:15">
      <c r="A13" s="3" t="s">
        <v>821</v>
      </c>
    </row>
    <row r="14" spans="1:15">
      <c r="A14" s="4" t="s">
        <v>823</v>
      </c>
      <c r="M14" s="6" t="n">
        <v>12300</v>
      </c>
    </row>
    <row r="15" spans="1:15">
      <c r="A15" s="4" t="s">
        <v>407</v>
      </c>
      <c r="B15" s="7" t="n">
        <v>40700</v>
      </c>
      <c r="M15" s="6" t="n">
        <v>40700</v>
      </c>
    </row>
    <row r="16" spans="1:15">
      <c r="A16" s="4" t="s">
        <v>824</v>
      </c>
      <c r="B16" s="7" t="n">
        <v>-2600</v>
      </c>
      <c r="M16" s="6" t="n">
        <v>-2600</v>
      </c>
    </row>
    <row r="17" spans="1:15">
      <c r="A17" s="4" t="s">
        <v>825</v>
      </c>
      <c r="E17" s="7" t="n">
        <v>4300</v>
      </c>
      <c r="M17" s="6" t="n">
        <v>4300</v>
      </c>
    </row>
    <row r="18" spans="1:15">
      <c r="A18" s="4" t="s">
        <v>438</v>
      </c>
      <c r="D18" s="7" t="n">
        <v>5200</v>
      </c>
      <c r="M18" s="6" t="n">
        <v>19700</v>
      </c>
    </row>
    <row r="19" spans="1:15">
      <c r="A19" s="4" t="s">
        <v>826</v>
      </c>
    </row>
    <row r="20" spans="1:15">
      <c r="A20" s="3" t="s">
        <v>821</v>
      </c>
    </row>
    <row r="21" spans="1:15">
      <c r="A21" s="4" t="s">
        <v>823</v>
      </c>
      <c r="M21" s="6" t="n">
        <v>10900</v>
      </c>
      <c r="O21" s="7" t="n">
        <v>9800</v>
      </c>
    </row>
    <row r="22" spans="1:15">
      <c r="A22" s="4" t="s">
        <v>827</v>
      </c>
    </row>
    <row r="23" spans="1:15">
      <c r="A23" s="3" t="s">
        <v>821</v>
      </c>
    </row>
    <row r="24" spans="1:15">
      <c r="A24" s="4" t="s">
        <v>823</v>
      </c>
      <c r="M24" s="6" t="n">
        <v>10900</v>
      </c>
      <c r="O24" s="6" t="n">
        <v>9800</v>
      </c>
    </row>
    <row r="25" spans="1:15">
      <c r="A25" s="4" t="s">
        <v>828</v>
      </c>
    </row>
    <row r="26" spans="1:15">
      <c r="A26" s="3" t="s">
        <v>821</v>
      </c>
    </row>
    <row r="27" spans="1:15">
      <c r="A27" s="4" t="s">
        <v>823</v>
      </c>
      <c r="M27" s="7" t="n">
        <v>10900</v>
      </c>
      <c r="O27" s="7" t="n">
        <v>98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78</v>
      </c>
      <c r="J1" s="2" t="s">
        <v>1</v>
      </c>
    </row>
    <row r="2" spans="1:12">
      <c r="B2" s="2" t="s">
        <v>2</v>
      </c>
      <c r="C2" s="2" t="s">
        <v>496</v>
      </c>
      <c r="D2" s="2" t="s">
        <v>4</v>
      </c>
      <c r="E2" s="2" t="s">
        <v>497</v>
      </c>
      <c r="F2" s="2" t="s">
        <v>32</v>
      </c>
      <c r="G2" s="2" t="s">
        <v>451</v>
      </c>
      <c r="H2" s="2" t="s">
        <v>498</v>
      </c>
      <c r="I2" s="2" t="s">
        <v>499</v>
      </c>
      <c r="J2" s="2" t="s">
        <v>2</v>
      </c>
      <c r="K2" s="2" t="s">
        <v>32</v>
      </c>
      <c r="L2" s="2" t="s">
        <v>79</v>
      </c>
    </row>
    <row r="3" spans="1:12">
      <c r="A3" s="3" t="s">
        <v>821</v>
      </c>
    </row>
    <row r="4" spans="1:12">
      <c r="A4" s="4" t="s">
        <v>81</v>
      </c>
      <c r="B4" s="7" t="n">
        <v>183854</v>
      </c>
      <c r="C4" s="7" t="n">
        <v>154824</v>
      </c>
      <c r="D4" s="7" t="n">
        <v>164856</v>
      </c>
      <c r="E4" s="7" t="n">
        <v>163746</v>
      </c>
      <c r="F4" s="7" t="n">
        <v>153761</v>
      </c>
      <c r="G4" s="7" t="n">
        <v>125632</v>
      </c>
      <c r="H4" s="7" t="n">
        <v>106680</v>
      </c>
      <c r="I4" s="7" t="n">
        <v>102528</v>
      </c>
      <c r="J4" s="7" t="n">
        <v>667280</v>
      </c>
      <c r="K4" s="7" t="n">
        <v>488601</v>
      </c>
      <c r="L4" s="7" t="n">
        <v>373206</v>
      </c>
    </row>
    <row r="5" spans="1:12">
      <c r="A5" s="4" t="s">
        <v>85</v>
      </c>
      <c r="J5" s="6" t="n">
        <v>44482</v>
      </c>
      <c r="K5" s="6" t="n">
        <v>22146</v>
      </c>
      <c r="L5" s="6" t="n">
        <v>16957</v>
      </c>
    </row>
    <row r="6" spans="1:12">
      <c r="A6" s="4" t="s">
        <v>88</v>
      </c>
      <c r="B6" s="6" t="n">
        <v>-10848</v>
      </c>
      <c r="C6" s="7" t="n">
        <v>10122</v>
      </c>
      <c r="D6" s="7" t="n">
        <v>13589</v>
      </c>
      <c r="E6" s="7" t="n">
        <v>13934</v>
      </c>
      <c r="F6" s="6" t="n">
        <v>8560</v>
      </c>
      <c r="G6" s="7" t="n">
        <v>2552</v>
      </c>
      <c r="H6" s="7" t="n">
        <v>8237</v>
      </c>
      <c r="I6" s="7" t="n">
        <v>8338</v>
      </c>
      <c r="J6" s="6" t="n">
        <v>26797</v>
      </c>
      <c r="K6" s="6" t="n">
        <v>27687</v>
      </c>
      <c r="L6" s="6" t="n">
        <v>27827</v>
      </c>
    </row>
    <row r="7" spans="1:12">
      <c r="A7" s="4" t="s">
        <v>89</v>
      </c>
      <c r="J7" s="6" t="n">
        <v>29899</v>
      </c>
      <c r="K7" s="6" t="n">
        <v>10895</v>
      </c>
      <c r="L7" s="6" t="n">
        <v>2374</v>
      </c>
    </row>
    <row r="8" spans="1:12">
      <c r="A8" s="4" t="s">
        <v>830</v>
      </c>
      <c r="J8" s="6" t="n">
        <v>-10518</v>
      </c>
      <c r="K8" s="6" t="n">
        <v>5786</v>
      </c>
      <c r="L8" s="6" t="n">
        <v>8000</v>
      </c>
    </row>
    <row r="9" spans="1:12">
      <c r="A9" s="4" t="s">
        <v>113</v>
      </c>
      <c r="J9" s="6" t="n">
        <v>-7431</v>
      </c>
      <c r="K9" s="6" t="n">
        <v>8217</v>
      </c>
      <c r="L9" s="6" t="n">
        <v>17178</v>
      </c>
    </row>
    <row r="10" spans="1:12">
      <c r="A10" s="4" t="s">
        <v>831</v>
      </c>
      <c r="B10" s="6" t="n">
        <v>1393526</v>
      </c>
      <c r="F10" s="6" t="n">
        <v>712713</v>
      </c>
      <c r="J10" s="6" t="n">
        <v>1393526</v>
      </c>
      <c r="K10" s="6" t="n">
        <v>712713</v>
      </c>
      <c r="L10" s="6" t="n">
        <v>262402</v>
      </c>
    </row>
    <row r="11" spans="1:12">
      <c r="A11" s="4" t="s">
        <v>832</v>
      </c>
      <c r="J11" s="6" t="n">
        <v>38553</v>
      </c>
      <c r="K11" s="6" t="n">
        <v>27602</v>
      </c>
      <c r="L11" s="6" t="n">
        <v>15250</v>
      </c>
    </row>
    <row r="12" spans="1:12">
      <c r="A12" s="4" t="s">
        <v>833</v>
      </c>
    </row>
    <row r="13" spans="1:12">
      <c r="A13" s="3" t="s">
        <v>821</v>
      </c>
    </row>
    <row r="14" spans="1:12">
      <c r="A14" s="4" t="s">
        <v>81</v>
      </c>
      <c r="J14" s="6" t="n">
        <v>261837</v>
      </c>
      <c r="K14" s="6" t="n">
        <v>278026</v>
      </c>
      <c r="L14" s="6" t="n">
        <v>259459</v>
      </c>
    </row>
    <row r="15" spans="1:12">
      <c r="A15" s="4" t="s">
        <v>85</v>
      </c>
      <c r="J15" s="6" t="n">
        <v>11496</v>
      </c>
      <c r="K15" s="6" t="n">
        <v>12000</v>
      </c>
      <c r="L15" s="6" t="n">
        <v>11334</v>
      </c>
    </row>
    <row r="16" spans="1:12">
      <c r="A16" s="4" t="s">
        <v>88</v>
      </c>
      <c r="J16" s="6" t="n">
        <v>26310</v>
      </c>
      <c r="K16" s="6" t="n">
        <v>31872</v>
      </c>
      <c r="L16" s="6" t="n">
        <v>27380</v>
      </c>
    </row>
    <row r="17" spans="1:12">
      <c r="A17" s="4" t="s">
        <v>831</v>
      </c>
      <c r="B17" s="6" t="n">
        <v>215163</v>
      </c>
      <c r="F17" s="6" t="n">
        <v>214291</v>
      </c>
      <c r="J17" s="6" t="n">
        <v>215163</v>
      </c>
      <c r="K17" s="6" t="n">
        <v>214291</v>
      </c>
      <c r="L17" s="6" t="n">
        <v>197980</v>
      </c>
    </row>
    <row r="18" spans="1:12">
      <c r="A18" s="4" t="s">
        <v>832</v>
      </c>
      <c r="J18" s="6" t="n">
        <v>15111</v>
      </c>
      <c r="K18" s="6" t="n">
        <v>10941</v>
      </c>
      <c r="L18" s="6" t="n">
        <v>9250</v>
      </c>
    </row>
    <row r="19" spans="1:12">
      <c r="A19" s="4" t="s">
        <v>834</v>
      </c>
    </row>
    <row r="20" spans="1:12">
      <c r="A20" s="3" t="s">
        <v>821</v>
      </c>
    </row>
    <row r="21" spans="1:12">
      <c r="A21" s="4" t="s">
        <v>81</v>
      </c>
      <c r="J21" s="6" t="n">
        <v>77183</v>
      </c>
      <c r="K21" s="6" t="n">
        <v>33351</v>
      </c>
      <c r="L21" s="6" t="n">
        <v>34991</v>
      </c>
    </row>
    <row r="22" spans="1:12">
      <c r="A22" s="4" t="s">
        <v>85</v>
      </c>
      <c r="J22" s="6" t="n">
        <v>11295</v>
      </c>
      <c r="K22" s="6" t="n">
        <v>1160</v>
      </c>
      <c r="L22" s="6" t="n">
        <v>1347</v>
      </c>
    </row>
    <row r="23" spans="1:12">
      <c r="A23" s="4" t="s">
        <v>88</v>
      </c>
      <c r="J23" s="6" t="n">
        <v>-3718</v>
      </c>
      <c r="K23" s="6" t="n">
        <v>1231</v>
      </c>
      <c r="L23" s="6" t="n">
        <v>592</v>
      </c>
    </row>
    <row r="24" spans="1:12">
      <c r="A24" s="4" t="s">
        <v>831</v>
      </c>
      <c r="B24" s="6" t="n">
        <v>743191</v>
      </c>
      <c r="F24" s="6" t="n">
        <v>17196</v>
      </c>
      <c r="J24" s="6" t="n">
        <v>743191</v>
      </c>
      <c r="K24" s="6" t="n">
        <v>17196</v>
      </c>
      <c r="L24" s="6" t="n">
        <v>16638</v>
      </c>
    </row>
    <row r="25" spans="1:12">
      <c r="A25" s="4" t="s">
        <v>832</v>
      </c>
      <c r="J25" s="6" t="n">
        <v>728</v>
      </c>
      <c r="K25" s="6" t="n">
        <v>673</v>
      </c>
      <c r="L25" s="6" t="n">
        <v>1015</v>
      </c>
    </row>
    <row r="26" spans="1:12">
      <c r="A26" s="4" t="s">
        <v>835</v>
      </c>
    </row>
    <row r="27" spans="1:12">
      <c r="A27" s="3" t="s">
        <v>821</v>
      </c>
    </row>
    <row r="28" spans="1:12">
      <c r="A28" s="4" t="s">
        <v>81</v>
      </c>
      <c r="J28" s="6" t="n">
        <v>328260</v>
      </c>
      <c r="K28" s="6" t="n">
        <v>177224</v>
      </c>
      <c r="L28" s="6" t="n">
        <v>78756</v>
      </c>
    </row>
    <row r="29" spans="1:12">
      <c r="A29" s="4" t="s">
        <v>85</v>
      </c>
      <c r="J29" s="6" t="n">
        <v>21472</v>
      </c>
      <c r="K29" s="6" t="n">
        <v>9070</v>
      </c>
      <c r="L29" s="6" t="n">
        <v>4313</v>
      </c>
    </row>
    <row r="30" spans="1:12">
      <c r="A30" s="4" t="s">
        <v>88</v>
      </c>
      <c r="J30" s="6" t="n">
        <v>31700</v>
      </c>
      <c r="K30" s="6" t="n">
        <v>15732</v>
      </c>
      <c r="L30" s="6" t="n">
        <v>9112</v>
      </c>
    </row>
    <row r="31" spans="1:12">
      <c r="A31" s="4" t="s">
        <v>831</v>
      </c>
      <c r="B31" s="6" t="n">
        <v>417853</v>
      </c>
      <c r="F31" s="6" t="n">
        <v>444548</v>
      </c>
      <c r="J31" s="6" t="n">
        <v>417853</v>
      </c>
      <c r="K31" s="6" t="n">
        <v>444548</v>
      </c>
      <c r="L31" s="6" t="n">
        <v>39432</v>
      </c>
    </row>
    <row r="32" spans="1:12">
      <c r="A32" s="4" t="s">
        <v>832</v>
      </c>
      <c r="J32" s="6" t="n">
        <v>21341</v>
      </c>
      <c r="K32" s="6" t="n">
        <v>10947</v>
      </c>
      <c r="L32" s="6" t="n">
        <v>4640</v>
      </c>
    </row>
    <row r="33" spans="1:12">
      <c r="A33" s="4" t="s">
        <v>836</v>
      </c>
    </row>
    <row r="34" spans="1:12">
      <c r="A34" s="3" t="s">
        <v>821</v>
      </c>
    </row>
    <row r="35" spans="1:12">
      <c r="A35" s="4" t="s">
        <v>85</v>
      </c>
      <c r="J35" s="6" t="n">
        <v>219</v>
      </c>
      <c r="K35" s="6" t="n">
        <v>-84</v>
      </c>
      <c r="L35" s="6" t="n">
        <v>-37</v>
      </c>
    </row>
    <row r="36" spans="1:12">
      <c r="A36" s="4" t="s">
        <v>88</v>
      </c>
      <c r="J36" s="6" t="n">
        <v>-27495</v>
      </c>
      <c r="K36" s="6" t="n">
        <v>-21148</v>
      </c>
      <c r="L36" s="6" t="n">
        <v>-9257</v>
      </c>
    </row>
    <row r="37" spans="1:12">
      <c r="A37" s="4" t="s">
        <v>89</v>
      </c>
      <c r="J37" s="6" t="n">
        <v>29899</v>
      </c>
      <c r="K37" s="6" t="n">
        <v>10895</v>
      </c>
      <c r="L37" s="6" t="n">
        <v>2374</v>
      </c>
    </row>
    <row r="38" spans="1:12">
      <c r="A38" s="4" t="s">
        <v>830</v>
      </c>
      <c r="J38" s="6" t="n">
        <v>-10518</v>
      </c>
      <c r="K38" s="6" t="n">
        <v>5786</v>
      </c>
      <c r="L38" s="6" t="n">
        <v>8000</v>
      </c>
    </row>
    <row r="39" spans="1:12">
      <c r="A39" s="4" t="s">
        <v>113</v>
      </c>
      <c r="J39" s="6" t="n">
        <v>-7431</v>
      </c>
      <c r="K39" s="6" t="n">
        <v>8217</v>
      </c>
      <c r="L39" s="6" t="n">
        <v>17178</v>
      </c>
    </row>
    <row r="40" spans="1:12">
      <c r="A40" s="4" t="s">
        <v>831</v>
      </c>
      <c r="B40" s="7" t="n">
        <v>17319</v>
      </c>
      <c r="F40" s="7" t="n">
        <v>36678</v>
      </c>
      <c r="J40" s="6" t="n">
        <v>17319</v>
      </c>
      <c r="K40" s="6" t="n">
        <v>36678</v>
      </c>
      <c r="L40" s="6" t="n">
        <v>8352</v>
      </c>
    </row>
    <row r="41" spans="1:12">
      <c r="A41" s="4" t="s">
        <v>832</v>
      </c>
      <c r="J41" s="7" t="n">
        <v>1373</v>
      </c>
      <c r="K41" s="7" t="n">
        <v>5041</v>
      </c>
      <c r="L41" s="7" t="n">
        <v>34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478</v>
      </c>
      <c r="J1" s="2" t="s">
        <v>1</v>
      </c>
    </row>
    <row r="2" spans="1:12">
      <c r="B2" s="2" t="s">
        <v>2</v>
      </c>
      <c r="C2" s="2" t="s">
        <v>496</v>
      </c>
      <c r="D2" s="2" t="s">
        <v>4</v>
      </c>
      <c r="E2" s="2" t="s">
        <v>497</v>
      </c>
      <c r="F2" s="2" t="s">
        <v>32</v>
      </c>
      <c r="G2" s="2" t="s">
        <v>451</v>
      </c>
      <c r="H2" s="2" t="s">
        <v>498</v>
      </c>
      <c r="I2" s="2" t="s">
        <v>499</v>
      </c>
      <c r="J2" s="2" t="s">
        <v>2</v>
      </c>
      <c r="K2" s="2" t="s">
        <v>32</v>
      </c>
      <c r="L2" s="2" t="s">
        <v>79</v>
      </c>
    </row>
    <row r="3" spans="1:12">
      <c r="A3" s="3" t="s">
        <v>838</v>
      </c>
    </row>
    <row r="4" spans="1:12">
      <c r="A4" s="4" t="s">
        <v>81</v>
      </c>
      <c r="B4" s="7" t="n">
        <v>183854</v>
      </c>
      <c r="C4" s="7" t="n">
        <v>154824</v>
      </c>
      <c r="D4" s="7" t="n">
        <v>164856</v>
      </c>
      <c r="E4" s="7" t="n">
        <v>163746</v>
      </c>
      <c r="F4" s="7" t="n">
        <v>153761</v>
      </c>
      <c r="G4" s="7" t="n">
        <v>125632</v>
      </c>
      <c r="H4" s="7" t="n">
        <v>106680</v>
      </c>
      <c r="I4" s="7" t="n">
        <v>102528</v>
      </c>
      <c r="J4" s="7" t="n">
        <v>667280</v>
      </c>
      <c r="K4" s="7" t="n">
        <v>488601</v>
      </c>
      <c r="L4" s="7" t="n">
        <v>373206</v>
      </c>
    </row>
    <row r="5" spans="1:12">
      <c r="A5" s="4" t="s">
        <v>41</v>
      </c>
      <c r="B5" s="6" t="n">
        <v>318968</v>
      </c>
      <c r="F5" s="6" t="n">
        <v>278442</v>
      </c>
      <c r="J5" s="6" t="n">
        <v>318968</v>
      </c>
      <c r="K5" s="6" t="n">
        <v>278442</v>
      </c>
      <c r="L5" s="6" t="n">
        <v>121089</v>
      </c>
    </row>
    <row r="6" spans="1:12">
      <c r="A6" s="4" t="s">
        <v>839</v>
      </c>
    </row>
    <row r="7" spans="1:12">
      <c r="A7" s="3" t="s">
        <v>838</v>
      </c>
    </row>
    <row r="8" spans="1:12">
      <c r="A8" s="4" t="s">
        <v>81</v>
      </c>
      <c r="J8" s="6" t="n">
        <v>326747</v>
      </c>
      <c r="K8" s="6" t="n">
        <v>204360</v>
      </c>
      <c r="L8" s="6" t="n">
        <v>140875</v>
      </c>
    </row>
    <row r="9" spans="1:12">
      <c r="A9" s="4" t="s">
        <v>41</v>
      </c>
      <c r="B9" s="6" t="n">
        <v>183226</v>
      </c>
      <c r="F9" s="6" t="n">
        <v>129232</v>
      </c>
      <c r="J9" s="6" t="n">
        <v>183226</v>
      </c>
      <c r="K9" s="6" t="n">
        <v>129232</v>
      </c>
      <c r="L9" s="6" t="n">
        <v>42573</v>
      </c>
    </row>
    <row r="10" spans="1:12">
      <c r="A10" s="4" t="s">
        <v>840</v>
      </c>
    </row>
    <row r="11" spans="1:12">
      <c r="A11" s="3" t="s">
        <v>838</v>
      </c>
    </row>
    <row r="12" spans="1:12">
      <c r="A12" s="4" t="s">
        <v>81</v>
      </c>
      <c r="J12" s="6" t="n">
        <v>170921</v>
      </c>
      <c r="K12" s="6" t="n">
        <v>167665</v>
      </c>
      <c r="L12" s="6" t="n">
        <v>149649</v>
      </c>
    </row>
    <row r="13" spans="1:12">
      <c r="A13" s="4" t="s">
        <v>41</v>
      </c>
      <c r="B13" s="6" t="n">
        <v>77147</v>
      </c>
      <c r="F13" s="6" t="n">
        <v>82783</v>
      </c>
      <c r="J13" s="6" t="n">
        <v>77147</v>
      </c>
      <c r="K13" s="6" t="n">
        <v>82783</v>
      </c>
      <c r="L13" s="6" t="n">
        <v>57505</v>
      </c>
    </row>
    <row r="14" spans="1:12">
      <c r="A14" s="4" t="s">
        <v>841</v>
      </c>
    </row>
    <row r="15" spans="1:12">
      <c r="A15" s="3" t="s">
        <v>838</v>
      </c>
    </row>
    <row r="16" spans="1:12">
      <c r="A16" s="4" t="s">
        <v>81</v>
      </c>
      <c r="J16" s="6" t="n">
        <v>86564</v>
      </c>
      <c r="K16" s="6" t="n">
        <v>58470</v>
      </c>
      <c r="L16" s="6" t="n">
        <v>38233</v>
      </c>
    </row>
    <row r="17" spans="1:12">
      <c r="A17" s="4" t="s">
        <v>41</v>
      </c>
      <c r="B17" s="6" t="n">
        <v>35345</v>
      </c>
      <c r="F17" s="6" t="n">
        <v>32848</v>
      </c>
      <c r="J17" s="6" t="n">
        <v>35345</v>
      </c>
      <c r="K17" s="6" t="n">
        <v>32848</v>
      </c>
      <c r="L17" s="6" t="n">
        <v>21011</v>
      </c>
    </row>
    <row r="18" spans="1:12">
      <c r="A18" s="4" t="s">
        <v>842</v>
      </c>
    </row>
    <row r="19" spans="1:12">
      <c r="A19" s="3" t="s">
        <v>838</v>
      </c>
    </row>
    <row r="20" spans="1:12">
      <c r="A20" s="4" t="s">
        <v>81</v>
      </c>
      <c r="J20" s="6" t="n">
        <v>9759</v>
      </c>
      <c r="K20" s="6" t="n">
        <v>8657</v>
      </c>
      <c r="L20" s="6" t="n">
        <v>9415</v>
      </c>
    </row>
    <row r="21" spans="1:12">
      <c r="A21" s="4" t="s">
        <v>843</v>
      </c>
    </row>
    <row r="22" spans="1:12">
      <c r="A22" s="3" t="s">
        <v>838</v>
      </c>
    </row>
    <row r="23" spans="1:12">
      <c r="A23" s="4" t="s">
        <v>81</v>
      </c>
      <c r="J23" s="6" t="n">
        <v>39118</v>
      </c>
      <c r="K23" s="6" t="n">
        <v>25900</v>
      </c>
      <c r="L23" s="6" t="n">
        <v>21963</v>
      </c>
    </row>
    <row r="24" spans="1:12">
      <c r="A24" s="4" t="s">
        <v>41</v>
      </c>
      <c r="B24" s="6" t="n">
        <v>2971</v>
      </c>
      <c r="F24" s="6" t="n">
        <v>2637</v>
      </c>
      <c r="J24" s="6" t="n">
        <v>2971</v>
      </c>
      <c r="K24" s="6" t="n">
        <v>2637</v>
      </c>
    </row>
    <row r="25" spans="1:12">
      <c r="A25" s="4" t="s">
        <v>844</v>
      </c>
    </row>
    <row r="26" spans="1:12">
      <c r="A26" s="3" t="s">
        <v>838</v>
      </c>
    </row>
    <row r="27" spans="1:12">
      <c r="A27" s="4" t="s">
        <v>81</v>
      </c>
      <c r="J27" s="6" t="n">
        <v>34171</v>
      </c>
      <c r="K27" s="6" t="n">
        <v>23549</v>
      </c>
      <c r="L27" s="6" t="n">
        <v>13071</v>
      </c>
    </row>
    <row r="28" spans="1:12">
      <c r="A28" s="4" t="s">
        <v>41</v>
      </c>
      <c r="B28" s="6" t="n">
        <v>20279</v>
      </c>
      <c r="F28" s="6" t="n">
        <v>30942</v>
      </c>
      <c r="J28" s="6" t="n">
        <v>20279</v>
      </c>
      <c r="K28" s="6" t="n">
        <v>30942</v>
      </c>
    </row>
    <row r="29" spans="1:12">
      <c r="A29" s="4" t="s">
        <v>845</v>
      </c>
    </row>
    <row r="30" spans="1:12">
      <c r="A30" s="3" t="s">
        <v>838</v>
      </c>
    </row>
    <row r="31" spans="1:12">
      <c r="A31" s="4" t="s">
        <v>81</v>
      </c>
      <c r="J31" s="6" t="n">
        <v>340533</v>
      </c>
      <c r="K31" s="6" t="n">
        <v>284241</v>
      </c>
      <c r="L31" s="6" t="n">
        <v>232331</v>
      </c>
    </row>
    <row r="32" spans="1:12">
      <c r="A32" s="4" t="s">
        <v>41</v>
      </c>
      <c r="B32" s="7" t="n">
        <v>135742</v>
      </c>
      <c r="F32" s="7" t="n">
        <v>149210</v>
      </c>
      <c r="J32" s="7" t="n">
        <v>135742</v>
      </c>
      <c r="K32" s="7" t="n">
        <v>149210</v>
      </c>
      <c r="L32" s="7" t="n">
        <v>785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9</v>
      </c>
    </row>
    <row r="3" spans="1:4">
      <c r="A3" s="3" t="s">
        <v>847</v>
      </c>
    </row>
    <row r="4" spans="1:4">
      <c r="A4" s="4" t="s">
        <v>848</v>
      </c>
      <c r="B4" s="7" t="n">
        <v>-42450</v>
      </c>
      <c r="C4" s="7" t="n">
        <v>-9341</v>
      </c>
      <c r="D4" s="7" t="n">
        <v>8259</v>
      </c>
    </row>
    <row r="5" spans="1:4">
      <c r="A5" s="4" t="s">
        <v>849</v>
      </c>
      <c r="B5" s="6" t="n">
        <v>19500</v>
      </c>
      <c r="C5" s="6" t="n">
        <v>22513</v>
      </c>
      <c r="D5" s="6" t="n">
        <v>16919</v>
      </c>
    </row>
    <row r="6" spans="1:4">
      <c r="A6" s="4" t="s">
        <v>92</v>
      </c>
      <c r="B6" s="7" t="n">
        <v>-22950</v>
      </c>
      <c r="C6" s="7" t="n">
        <v>13172</v>
      </c>
      <c r="D6" s="7" t="n">
        <v>251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s>
  <sheetData>
    <row r="1" spans="1:10">
      <c r="A1" s="1" t="s">
        <v>850</v>
      </c>
      <c r="B1" s="2" t="s">
        <v>370</v>
      </c>
      <c r="C1" s="2" t="s">
        <v>372</v>
      </c>
      <c r="D1" s="2" t="s">
        <v>177</v>
      </c>
      <c r="E1" s="2" t="s">
        <v>380</v>
      </c>
      <c r="F1" s="2" t="s">
        <v>376</v>
      </c>
      <c r="G1" s="2" t="s">
        <v>383</v>
      </c>
      <c r="H1" s="2" t="s">
        <v>384</v>
      </c>
      <c r="I1" s="2" t="s">
        <v>386</v>
      </c>
      <c r="J1" s="2" t="s">
        <v>851</v>
      </c>
    </row>
    <row r="2" spans="1:10">
      <c r="A2" s="3" t="s">
        <v>852</v>
      </c>
    </row>
    <row r="3" spans="1:10">
      <c r="A3" s="4" t="s">
        <v>853</v>
      </c>
      <c r="E3" s="7" t="n">
        <v>1500</v>
      </c>
      <c r="F3" s="7" t="n">
        <v>8400</v>
      </c>
      <c r="G3" s="7" t="n">
        <v>11682</v>
      </c>
      <c r="H3" s="7" t="n">
        <v>9248</v>
      </c>
    </row>
    <row r="4" spans="1:10">
      <c r="A4" s="4" t="s">
        <v>854</v>
      </c>
      <c r="G4" s="6" t="n">
        <v>42450</v>
      </c>
      <c r="H4" s="6" t="n">
        <v>9341</v>
      </c>
      <c r="I4" s="7" t="n">
        <v>-8259</v>
      </c>
    </row>
    <row r="5" spans="1:10">
      <c r="A5" s="4" t="s">
        <v>855</v>
      </c>
      <c r="G5" s="7" t="n">
        <v>3800</v>
      </c>
      <c r="H5" s="7" t="n">
        <v>6000</v>
      </c>
    </row>
    <row r="6" spans="1:10">
      <c r="A6" s="4" t="s">
        <v>856</v>
      </c>
      <c r="G6" s="4" t="s">
        <v>857</v>
      </c>
      <c r="H6" s="4" t="s">
        <v>857</v>
      </c>
      <c r="I6" s="4" t="s">
        <v>857</v>
      </c>
    </row>
    <row r="7" spans="1:10">
      <c r="A7" s="4" t="s">
        <v>858</v>
      </c>
      <c r="G7" s="4" t="s">
        <v>859</v>
      </c>
      <c r="H7" s="4" t="s">
        <v>860</v>
      </c>
      <c r="I7" s="4" t="s">
        <v>861</v>
      </c>
    </row>
    <row r="8" spans="1:10">
      <c r="A8" s="4" t="s">
        <v>862</v>
      </c>
      <c r="H8" s="7" t="n">
        <v>1300</v>
      </c>
    </row>
    <row r="9" spans="1:10">
      <c r="A9" s="4" t="s">
        <v>863</v>
      </c>
      <c r="G9" s="7" t="n">
        <v>1299</v>
      </c>
      <c r="H9" s="6" t="n">
        <v>1971</v>
      </c>
    </row>
    <row r="10" spans="1:10">
      <c r="A10" s="4" t="s">
        <v>864</v>
      </c>
      <c r="G10" s="6" t="n">
        <v>2308</v>
      </c>
      <c r="H10" s="6" t="n">
        <v>1714</v>
      </c>
      <c r="I10" s="7" t="n">
        <v>834</v>
      </c>
    </row>
    <row r="11" spans="1:10">
      <c r="A11" s="4" t="s">
        <v>865</v>
      </c>
      <c r="D11" s="7" t="n">
        <v>110021</v>
      </c>
      <c r="E11" s="6" t="n">
        <v>41347</v>
      </c>
      <c r="G11" s="7" t="n">
        <v>110021</v>
      </c>
      <c r="H11" s="6" t="n">
        <v>41347</v>
      </c>
    </row>
    <row r="12" spans="1:10">
      <c r="A12" s="4" t="s">
        <v>866</v>
      </c>
      <c r="E12" s="6" t="n">
        <v>1400</v>
      </c>
      <c r="H12" s="7" t="n">
        <v>1400</v>
      </c>
      <c r="I12" s="6" t="n">
        <v>1434</v>
      </c>
      <c r="J12" s="7" t="n">
        <v>2252</v>
      </c>
    </row>
    <row r="13" spans="1:10">
      <c r="A13" s="4" t="s">
        <v>867</v>
      </c>
      <c r="H13" s="4" t="s">
        <v>868</v>
      </c>
    </row>
    <row r="14" spans="1:10">
      <c r="A14" s="4" t="s">
        <v>869</v>
      </c>
      <c r="G14" s="6" t="n">
        <v>2</v>
      </c>
      <c r="H14" s="6" t="n">
        <v>4</v>
      </c>
    </row>
    <row r="15" spans="1:10">
      <c r="A15" s="4" t="s">
        <v>870</v>
      </c>
      <c r="D15" s="6" t="n">
        <v>5700</v>
      </c>
      <c r="G15" s="7" t="n">
        <v>5700</v>
      </c>
    </row>
    <row r="16" spans="1:10">
      <c r="A16" s="4" t="s">
        <v>871</v>
      </c>
      <c r="G16" s="6" t="n">
        <v>2516</v>
      </c>
      <c r="H16" s="7" t="n">
        <v>3589</v>
      </c>
      <c r="I16" s="6" t="n">
        <v>0</v>
      </c>
    </row>
    <row r="17" spans="1:10">
      <c r="A17" s="4" t="s">
        <v>872</v>
      </c>
      <c r="D17" s="6" t="n">
        <v>1400</v>
      </c>
      <c r="G17" s="6" t="n">
        <v>1400</v>
      </c>
    </row>
    <row r="18" spans="1:10">
      <c r="A18" s="4" t="s">
        <v>734</v>
      </c>
    </row>
    <row r="19" spans="1:10">
      <c r="A19" s="3" t="s">
        <v>852</v>
      </c>
    </row>
    <row r="20" spans="1:10">
      <c r="A20" s="4" t="s">
        <v>853</v>
      </c>
      <c r="G20" s="6" t="n">
        <v>11700</v>
      </c>
    </row>
    <row r="21" spans="1:10">
      <c r="A21" s="4" t="s">
        <v>873</v>
      </c>
    </row>
    <row r="22" spans="1:10">
      <c r="A22" s="3" t="s">
        <v>852</v>
      </c>
    </row>
    <row r="23" spans="1:10">
      <c r="A23" s="4" t="s">
        <v>853</v>
      </c>
      <c r="G23" s="6" t="n">
        <v>7500</v>
      </c>
    </row>
    <row r="24" spans="1:10">
      <c r="A24" s="4" t="s">
        <v>874</v>
      </c>
    </row>
    <row r="25" spans="1:10">
      <c r="A25" s="3" t="s">
        <v>852</v>
      </c>
    </row>
    <row r="26" spans="1:10">
      <c r="A26" s="4" t="s">
        <v>853</v>
      </c>
      <c r="G26" s="6" t="n">
        <v>18700</v>
      </c>
    </row>
    <row r="27" spans="1:10">
      <c r="A27" s="4" t="s">
        <v>270</v>
      </c>
    </row>
    <row r="28" spans="1:10">
      <c r="A28" s="3" t="s">
        <v>852</v>
      </c>
    </row>
    <row r="29" spans="1:10">
      <c r="A29" s="4" t="s">
        <v>865</v>
      </c>
      <c r="E29" s="6" t="n">
        <v>43800</v>
      </c>
      <c r="H29" s="6" t="n">
        <v>43800</v>
      </c>
    </row>
    <row r="30" spans="1:10">
      <c r="A30" s="4" t="s">
        <v>871</v>
      </c>
      <c r="C30" s="7" t="n">
        <v>2800</v>
      </c>
    </row>
    <row r="31" spans="1:10">
      <c r="A31" s="4" t="s">
        <v>185</v>
      </c>
    </row>
    <row r="32" spans="1:10">
      <c r="A32" s="3" t="s">
        <v>852</v>
      </c>
    </row>
    <row r="33" spans="1:10">
      <c r="A33" s="4" t="s">
        <v>853</v>
      </c>
      <c r="D33" s="6" t="n">
        <v>18700</v>
      </c>
    </row>
    <row r="34" spans="1:10">
      <c r="A34" s="4" t="s">
        <v>865</v>
      </c>
      <c r="D34" s="6" t="n">
        <v>87600</v>
      </c>
      <c r="G34" s="6" t="n">
        <v>87600</v>
      </c>
    </row>
    <row r="35" spans="1:10">
      <c r="A35" s="4" t="s">
        <v>871</v>
      </c>
      <c r="B35" s="7" t="n">
        <v>2200</v>
      </c>
    </row>
    <row r="36" spans="1:10">
      <c r="A36" s="4" t="s">
        <v>875</v>
      </c>
    </row>
    <row r="37" spans="1:10">
      <c r="A37" s="3" t="s">
        <v>852</v>
      </c>
    </row>
    <row r="38" spans="1:10">
      <c r="A38" s="4" t="s">
        <v>876</v>
      </c>
      <c r="D38" s="6" t="n">
        <v>30000</v>
      </c>
      <c r="E38" s="6" t="n">
        <v>31</v>
      </c>
      <c r="G38" s="6" t="n">
        <v>30000</v>
      </c>
      <c r="H38" s="6" t="n">
        <v>31</v>
      </c>
      <c r="I38" s="7" t="n">
        <v>32</v>
      </c>
    </row>
    <row r="39" spans="1:10">
      <c r="A39" s="4" t="s">
        <v>877</v>
      </c>
    </row>
    <row r="40" spans="1:10">
      <c r="A40" s="3" t="s">
        <v>852</v>
      </c>
    </row>
    <row r="41" spans="1:10">
      <c r="A41" s="4" t="s">
        <v>876</v>
      </c>
      <c r="D41" s="7" t="n">
        <v>300</v>
      </c>
      <c r="E41" s="7" t="n">
        <v>17</v>
      </c>
      <c r="G41" s="7" t="n">
        <v>300</v>
      </c>
      <c r="H41" s="6" t="n">
        <v>17</v>
      </c>
    </row>
    <row r="42" spans="1:10">
      <c r="A42" s="4" t="s">
        <v>839</v>
      </c>
    </row>
    <row r="43" spans="1:10">
      <c r="A43" s="3" t="s">
        <v>852</v>
      </c>
    </row>
    <row r="44" spans="1:10">
      <c r="A44" s="4" t="s">
        <v>853</v>
      </c>
      <c r="H44" s="7" t="n">
        <v>148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78</v>
      </c>
      <c r="B1" s="2" t="s">
        <v>1</v>
      </c>
    </row>
    <row r="2" spans="1:4">
      <c r="B2" s="2" t="s">
        <v>2</v>
      </c>
      <c r="C2" s="2" t="s">
        <v>32</v>
      </c>
      <c r="D2" s="2" t="s">
        <v>79</v>
      </c>
    </row>
    <row r="3" spans="1:4">
      <c r="A3" s="3" t="s">
        <v>879</v>
      </c>
    </row>
    <row r="4" spans="1:4">
      <c r="A4" s="4" t="s">
        <v>880</v>
      </c>
      <c r="B4" s="7" t="n">
        <v>0</v>
      </c>
      <c r="C4" s="7" t="n">
        <v>0</v>
      </c>
      <c r="D4" s="7" t="n">
        <v>0</v>
      </c>
    </row>
    <row r="5" spans="1:4">
      <c r="A5" s="4" t="s">
        <v>881</v>
      </c>
      <c r="B5" s="6" t="n">
        <v>420</v>
      </c>
      <c r="C5" s="6" t="n">
        <v>37</v>
      </c>
      <c r="D5" s="6" t="n">
        <v>179</v>
      </c>
    </row>
    <row r="6" spans="1:4">
      <c r="A6" s="4" t="s">
        <v>849</v>
      </c>
      <c r="B6" s="6" t="n">
        <v>5940</v>
      </c>
      <c r="C6" s="6" t="n">
        <v>7082</v>
      </c>
      <c r="D6" s="6" t="n">
        <v>4490</v>
      </c>
    </row>
    <row r="7" spans="1:4">
      <c r="A7" s="4" t="s">
        <v>882</v>
      </c>
      <c r="B7" s="6" t="n">
        <v>6360</v>
      </c>
      <c r="C7" s="6" t="n">
        <v>7119</v>
      </c>
      <c r="D7" s="6" t="n">
        <v>4669</v>
      </c>
    </row>
    <row r="8" spans="1:4">
      <c r="A8" s="3" t="s">
        <v>883</v>
      </c>
    </row>
    <row r="9" spans="1:4">
      <c r="A9" s="4" t="s">
        <v>880</v>
      </c>
      <c r="B9" s="6" t="n">
        <v>-13391</v>
      </c>
      <c r="C9" s="6" t="n">
        <v>1625</v>
      </c>
      <c r="D9" s="6" t="n">
        <v>3594</v>
      </c>
    </row>
    <row r="10" spans="1:4">
      <c r="A10" s="4" t="s">
        <v>881</v>
      </c>
      <c r="B10" s="6" t="n">
        <v>-1869</v>
      </c>
      <c r="C10" s="6" t="n">
        <v>-382</v>
      </c>
      <c r="D10" s="6" t="n">
        <v>145</v>
      </c>
    </row>
    <row r="11" spans="1:4">
      <c r="A11" s="4" t="s">
        <v>884</v>
      </c>
      <c r="C11" s="6" t="n">
        <v>-1434</v>
      </c>
      <c r="D11" s="6" t="n">
        <v>-818</v>
      </c>
    </row>
    <row r="12" spans="1:4">
      <c r="A12" s="4" t="s">
        <v>849</v>
      </c>
      <c r="B12" s="6" t="n">
        <v>-1618</v>
      </c>
      <c r="C12" s="6" t="n">
        <v>-1142</v>
      </c>
      <c r="D12" s="6" t="n">
        <v>410</v>
      </c>
    </row>
    <row r="13" spans="1:4">
      <c r="A13" s="4" t="s">
        <v>885</v>
      </c>
      <c r="B13" s="6" t="n">
        <v>-16878</v>
      </c>
      <c r="C13" s="6" t="n">
        <v>-1333</v>
      </c>
      <c r="D13" s="6" t="n">
        <v>3331</v>
      </c>
    </row>
    <row r="14" spans="1:4">
      <c r="A14" s="4" t="s">
        <v>886</v>
      </c>
      <c r="B14" s="7" t="n">
        <v>-10518</v>
      </c>
      <c r="C14" s="7" t="n">
        <v>5786</v>
      </c>
      <c r="D14" s="7" t="n">
        <v>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79</v>
      </c>
    </row>
    <row r="3" spans="1:4">
      <c r="A3" s="3" t="s">
        <v>216</v>
      </c>
    </row>
    <row r="4" spans="1:4">
      <c r="A4" s="4" t="s">
        <v>888</v>
      </c>
      <c r="B4" s="7" t="n">
        <v>-7803</v>
      </c>
      <c r="C4" s="7" t="n">
        <v>4478</v>
      </c>
      <c r="D4" s="7" t="n">
        <v>8561</v>
      </c>
    </row>
    <row r="5" spans="1:4">
      <c r="A5" s="4" t="s">
        <v>889</v>
      </c>
      <c r="C5" s="6" t="n">
        <v>-145</v>
      </c>
      <c r="D5" s="6" t="n">
        <v>261</v>
      </c>
    </row>
    <row r="6" spans="1:4">
      <c r="A6" s="4" t="s">
        <v>890</v>
      </c>
      <c r="C6" s="6" t="n">
        <v>-1434</v>
      </c>
      <c r="D6" s="6" t="n">
        <v>-818</v>
      </c>
    </row>
    <row r="7" spans="1:4">
      <c r="A7" s="4" t="s">
        <v>891</v>
      </c>
      <c r="B7" s="6" t="n">
        <v>-1343</v>
      </c>
      <c r="C7" s="6" t="n">
        <v>2736</v>
      </c>
      <c r="D7" s="6" t="n">
        <v>818</v>
      </c>
    </row>
    <row r="8" spans="1:4">
      <c r="A8" s="4" t="s">
        <v>892</v>
      </c>
      <c r="B8" s="6" t="n">
        <v>0</v>
      </c>
      <c r="C8" s="6" t="n">
        <v>0</v>
      </c>
      <c r="D8" s="6" t="n">
        <v>0</v>
      </c>
    </row>
    <row r="9" spans="1:4">
      <c r="A9" s="4" t="s">
        <v>893</v>
      </c>
      <c r="B9" s="6" t="n">
        <v>-1592</v>
      </c>
      <c r="C9" s="6" t="n">
        <v>-362</v>
      </c>
      <c r="D9" s="6" t="n">
        <v>198</v>
      </c>
    </row>
    <row r="10" spans="1:4">
      <c r="A10" s="4" t="s">
        <v>864</v>
      </c>
      <c r="B10" s="6" t="n">
        <v>-2308</v>
      </c>
      <c r="C10" s="6" t="n">
        <v>-1714</v>
      </c>
      <c r="D10" s="6" t="n">
        <v>-834</v>
      </c>
    </row>
    <row r="11" spans="1:4">
      <c r="A11" s="4" t="s">
        <v>863</v>
      </c>
      <c r="B11" s="6" t="n">
        <v>1299</v>
      </c>
      <c r="C11" s="6" t="n">
        <v>1971</v>
      </c>
    </row>
    <row r="12" spans="1:4">
      <c r="A12" s="4" t="s">
        <v>894</v>
      </c>
      <c r="B12" s="6" t="n">
        <v>-623</v>
      </c>
      <c r="C12" s="6" t="n">
        <v>-529</v>
      </c>
    </row>
    <row r="13" spans="1:4">
      <c r="A13" s="4" t="s">
        <v>895</v>
      </c>
      <c r="B13" s="6" t="n">
        <v>1147</v>
      </c>
      <c r="C13" s="6" t="n">
        <v>737</v>
      </c>
    </row>
    <row r="14" spans="1:4">
      <c r="A14" s="4" t="s">
        <v>896</v>
      </c>
      <c r="D14" s="6" t="n">
        <v>32</v>
      </c>
    </row>
    <row r="15" spans="1:4">
      <c r="A15" s="4" t="s">
        <v>897</v>
      </c>
      <c r="B15" s="6" t="n">
        <v>705</v>
      </c>
      <c r="C15" s="6" t="n">
        <v>48</v>
      </c>
      <c r="D15" s="6" t="n">
        <v>-218</v>
      </c>
    </row>
    <row r="16" spans="1:4">
      <c r="A16" s="4" t="s">
        <v>886</v>
      </c>
      <c r="B16" s="7" t="n">
        <v>-10518</v>
      </c>
      <c r="C16" s="7" t="n">
        <v>5786</v>
      </c>
      <c r="D16" s="7" t="n">
        <v>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98</v>
      </c>
      <c r="B1" s="2" t="s">
        <v>2</v>
      </c>
      <c r="C1" s="2" t="s">
        <v>32</v>
      </c>
      <c r="D1" s="2" t="s">
        <v>79</v>
      </c>
      <c r="E1" s="2" t="s">
        <v>486</v>
      </c>
    </row>
    <row r="2" spans="1:5">
      <c r="A2" s="3" t="s">
        <v>899</v>
      </c>
    </row>
    <row r="3" spans="1:5">
      <c r="A3" s="4" t="s">
        <v>900</v>
      </c>
      <c r="B3" s="7" t="n">
        <v>42345</v>
      </c>
      <c r="C3" s="7" t="n">
        <v>35411</v>
      </c>
      <c r="D3" s="7" t="n">
        <v>6673</v>
      </c>
    </row>
    <row r="4" spans="1:5">
      <c r="A4" s="4" t="s">
        <v>454</v>
      </c>
      <c r="B4" s="6" t="n">
        <v>1554</v>
      </c>
      <c r="C4" s="6" t="n">
        <v>1949</v>
      </c>
      <c r="D4" s="6" t="n">
        <v>2213</v>
      </c>
    </row>
    <row r="5" spans="1:5">
      <c r="A5" s="4" t="s">
        <v>901</v>
      </c>
      <c r="B5" s="6" t="n">
        <v>91947</v>
      </c>
      <c r="C5" s="6" t="n">
        <v>15944</v>
      </c>
    </row>
    <row r="6" spans="1:5">
      <c r="A6" s="4" t="s">
        <v>902</v>
      </c>
      <c r="B6" s="6" t="n">
        <v>897</v>
      </c>
      <c r="C6" s="6" t="n">
        <v>1924</v>
      </c>
      <c r="D6" s="6" t="n">
        <v>63</v>
      </c>
    </row>
    <row r="7" spans="1:5">
      <c r="A7" s="4" t="s">
        <v>903</v>
      </c>
      <c r="B7" s="6" t="n">
        <v>136743</v>
      </c>
      <c r="C7" s="6" t="n">
        <v>55228</v>
      </c>
      <c r="D7" s="6" t="n">
        <v>8949</v>
      </c>
    </row>
    <row r="8" spans="1:5">
      <c r="A8" s="3" t="s">
        <v>904</v>
      </c>
    </row>
    <row r="9" spans="1:5">
      <c r="A9" s="4" t="s">
        <v>454</v>
      </c>
      <c r="B9" s="6" t="n">
        <v>1666</v>
      </c>
      <c r="C9" s="6" t="n">
        <v>2411</v>
      </c>
      <c r="D9" s="6" t="n">
        <v>3215</v>
      </c>
    </row>
    <row r="10" spans="1:5">
      <c r="A10" s="4" t="s">
        <v>36</v>
      </c>
      <c r="B10" s="6" t="n">
        <v>4490</v>
      </c>
      <c r="C10" s="6" t="n">
        <v>2035</v>
      </c>
      <c r="D10" s="6" t="n">
        <v>836</v>
      </c>
    </row>
    <row r="11" spans="1:5">
      <c r="A11" s="4" t="s">
        <v>905</v>
      </c>
      <c r="B11" s="6" t="n">
        <v>2778</v>
      </c>
      <c r="C11" s="6" t="n">
        <v>3029</v>
      </c>
      <c r="D11" s="6" t="n">
        <v>856</v>
      </c>
    </row>
    <row r="12" spans="1:5">
      <c r="A12" s="4" t="s">
        <v>906</v>
      </c>
      <c r="B12" s="6" t="n">
        <v>8313</v>
      </c>
      <c r="C12" s="6" t="n">
        <v>1196</v>
      </c>
      <c r="D12" s="6" t="n">
        <v>1351</v>
      </c>
    </row>
    <row r="13" spans="1:5">
      <c r="A13" s="4" t="s">
        <v>907</v>
      </c>
      <c r="B13" s="6" t="n">
        <v>3242</v>
      </c>
      <c r="C13" s="6" t="n">
        <v>290</v>
      </c>
      <c r="D13" s="6" t="n">
        <v>3026</v>
      </c>
    </row>
    <row r="14" spans="1:5">
      <c r="A14" s="4" t="s">
        <v>908</v>
      </c>
      <c r="B14" s="6" t="n">
        <v>1141</v>
      </c>
      <c r="C14" s="6" t="n">
        <v>1141</v>
      </c>
      <c r="D14" s="6" t="n">
        <v>1141</v>
      </c>
    </row>
    <row r="15" spans="1:5">
      <c r="A15" s="4" t="s">
        <v>909</v>
      </c>
      <c r="B15" s="6" t="n">
        <v>2582</v>
      </c>
      <c r="C15" s="6" t="n">
        <v>1853</v>
      </c>
    </row>
    <row r="16" spans="1:5">
      <c r="A16" s="4" t="s">
        <v>910</v>
      </c>
      <c r="D16" s="6" t="n">
        <v>114</v>
      </c>
    </row>
    <row r="17" spans="1:5">
      <c r="A17" s="4" t="s">
        <v>911</v>
      </c>
      <c r="B17" s="6" t="n">
        <v>2510</v>
      </c>
      <c r="C17" s="6" t="n">
        <v>1926</v>
      </c>
      <c r="D17" s="6" t="n">
        <v>832</v>
      </c>
    </row>
    <row r="18" spans="1:5">
      <c r="A18" s="4" t="s">
        <v>912</v>
      </c>
      <c r="B18" s="6" t="n">
        <v>26722</v>
      </c>
      <c r="C18" s="6" t="n">
        <v>13881</v>
      </c>
      <c r="D18" s="6" t="n">
        <v>11371</v>
      </c>
    </row>
    <row r="19" spans="1:5">
      <c r="A19" s="4" t="s">
        <v>866</v>
      </c>
      <c r="C19" s="6" t="n">
        <v>-1400</v>
      </c>
      <c r="D19" s="6" t="n">
        <v>-1434</v>
      </c>
      <c r="E19" s="7" t="n">
        <v>-2252</v>
      </c>
    </row>
    <row r="20" spans="1:5">
      <c r="A20" s="4" t="s">
        <v>913</v>
      </c>
      <c r="B20" s="6" t="n">
        <v>26722</v>
      </c>
      <c r="C20" s="6" t="n">
        <v>13881</v>
      </c>
      <c r="D20" s="6" t="n">
        <v>9937</v>
      </c>
    </row>
    <row r="21" spans="1:5">
      <c r="A21" s="4" t="s">
        <v>913</v>
      </c>
      <c r="D21" s="7" t="n">
        <v>988</v>
      </c>
    </row>
    <row r="22" spans="1:5">
      <c r="A22" s="4" t="s">
        <v>914</v>
      </c>
      <c r="B22" s="7" t="n">
        <v>-110021</v>
      </c>
      <c r="C22" s="7" t="n">
        <v>-413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9</v>
      </c>
    </row>
    <row r="3" spans="1:4">
      <c r="A3" s="3" t="s">
        <v>216</v>
      </c>
    </row>
    <row r="4" spans="1:4">
      <c r="A4" s="4" t="s">
        <v>490</v>
      </c>
      <c r="B4" s="7" t="n">
        <v>1400</v>
      </c>
      <c r="C4" s="7" t="n">
        <v>1434</v>
      </c>
      <c r="D4" s="7" t="n">
        <v>2252</v>
      </c>
    </row>
    <row r="5" spans="1:4">
      <c r="A5" s="4" t="s">
        <v>491</v>
      </c>
      <c r="B5" s="7" t="n">
        <v>0</v>
      </c>
      <c r="C5" s="6" t="n">
        <v>0</v>
      </c>
      <c r="D5" s="6" t="n">
        <v>0</v>
      </c>
    </row>
    <row r="6" spans="1:4">
      <c r="A6" s="4" t="s">
        <v>916</v>
      </c>
      <c r="C6" s="6" t="n">
        <v>-1434</v>
      </c>
      <c r="D6" s="6" t="n">
        <v>-818</v>
      </c>
    </row>
    <row r="7" spans="1:4">
      <c r="A7" s="4" t="s">
        <v>494</v>
      </c>
      <c r="C7" s="7" t="n">
        <v>1400</v>
      </c>
      <c r="D7" s="7" t="n">
        <v>14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9</v>
      </c>
    </row>
    <row r="3" spans="1:4">
      <c r="A3" s="3" t="s">
        <v>216</v>
      </c>
    </row>
    <row r="4" spans="1:4">
      <c r="A4" s="4" t="s">
        <v>674</v>
      </c>
      <c r="B4" s="7" t="n">
        <v>3834</v>
      </c>
      <c r="C4" s="7" t="n">
        <v>873</v>
      </c>
      <c r="D4" s="7" t="n">
        <v>873</v>
      </c>
    </row>
    <row r="5" spans="1:4">
      <c r="A5" s="4" t="s">
        <v>871</v>
      </c>
      <c r="B5" s="6" t="n">
        <v>2516</v>
      </c>
      <c r="C5" s="6" t="n">
        <v>3589</v>
      </c>
      <c r="D5" s="6" t="n">
        <v>0</v>
      </c>
    </row>
    <row r="6" spans="1:4">
      <c r="A6" s="4" t="s">
        <v>918</v>
      </c>
      <c r="B6" s="6" t="n">
        <v>-626</v>
      </c>
      <c r="C6" s="6" t="n">
        <v>-628</v>
      </c>
      <c r="D6" s="6" t="n">
        <v>0</v>
      </c>
    </row>
    <row r="7" spans="1:4">
      <c r="A7" s="4" t="s">
        <v>678</v>
      </c>
      <c r="B7" s="7" t="n">
        <v>5724</v>
      </c>
      <c r="C7" s="7" t="n">
        <v>3834</v>
      </c>
      <c r="D7" s="7" t="n">
        <v>87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78</v>
      </c>
      <c r="J1" s="2" t="s">
        <v>1</v>
      </c>
    </row>
    <row r="2" spans="1:12">
      <c r="B2" s="2" t="s">
        <v>2</v>
      </c>
      <c r="C2" s="2" t="s">
        <v>496</v>
      </c>
      <c r="D2" s="2" t="s">
        <v>4</v>
      </c>
      <c r="E2" s="2" t="s">
        <v>497</v>
      </c>
      <c r="F2" s="2" t="s">
        <v>32</v>
      </c>
      <c r="G2" s="2" t="s">
        <v>451</v>
      </c>
      <c r="H2" s="2" t="s">
        <v>498</v>
      </c>
      <c r="I2" s="2" t="s">
        <v>499</v>
      </c>
      <c r="J2" s="2" t="s">
        <v>2</v>
      </c>
      <c r="K2" s="2" t="s">
        <v>32</v>
      </c>
      <c r="L2" s="2" t="s">
        <v>79</v>
      </c>
    </row>
    <row r="3" spans="1:12">
      <c r="A3" s="3" t="s">
        <v>219</v>
      </c>
    </row>
    <row r="4" spans="1:12">
      <c r="A4" s="4" t="s">
        <v>113</v>
      </c>
      <c r="J4" s="7" t="n">
        <v>-7431</v>
      </c>
      <c r="K4" s="7" t="n">
        <v>8217</v>
      </c>
      <c r="L4" s="7" t="n">
        <v>17178</v>
      </c>
    </row>
    <row r="5" spans="1:12">
      <c r="A5" s="4" t="s">
        <v>101</v>
      </c>
      <c r="B5" s="6" t="n">
        <v>26840</v>
      </c>
      <c r="C5" s="6" t="n">
        <v>26839</v>
      </c>
      <c r="D5" s="6" t="n">
        <v>19215</v>
      </c>
      <c r="E5" s="6" t="n">
        <v>18996</v>
      </c>
      <c r="F5" s="6" t="n">
        <v>18970</v>
      </c>
      <c r="G5" s="6" t="n">
        <v>17979</v>
      </c>
      <c r="H5" s="6" t="n">
        <v>17779</v>
      </c>
      <c r="I5" s="6" t="n">
        <v>17656</v>
      </c>
      <c r="J5" s="6" t="n">
        <v>21181</v>
      </c>
      <c r="K5" s="6" t="n">
        <v>17887</v>
      </c>
      <c r="L5" s="6" t="n">
        <v>17176</v>
      </c>
    </row>
    <row r="6" spans="1:12">
      <c r="A6" s="4" t="s">
        <v>920</v>
      </c>
      <c r="C6" s="6" t="n">
        <v>328</v>
      </c>
      <c r="D6" s="6" t="n">
        <v>367</v>
      </c>
      <c r="E6" s="6" t="n">
        <v>384</v>
      </c>
      <c r="F6" s="6" t="n">
        <v>347</v>
      </c>
      <c r="H6" s="6" t="n">
        <v>393</v>
      </c>
      <c r="I6" s="6" t="n">
        <v>306</v>
      </c>
      <c r="K6" s="6" t="n">
        <v>366</v>
      </c>
      <c r="L6" s="6" t="n">
        <v>84</v>
      </c>
    </row>
    <row r="7" spans="1:12">
      <c r="A7" s="4" t="s">
        <v>921</v>
      </c>
      <c r="B7" s="6" t="n">
        <v>26840</v>
      </c>
      <c r="C7" s="6" t="n">
        <v>27167</v>
      </c>
      <c r="D7" s="6" t="n">
        <v>19582</v>
      </c>
      <c r="E7" s="6" t="n">
        <v>19380</v>
      </c>
      <c r="F7" s="6" t="n">
        <v>19317</v>
      </c>
      <c r="G7" s="6" t="n">
        <v>17979</v>
      </c>
      <c r="H7" s="6" t="n">
        <v>18172</v>
      </c>
      <c r="I7" s="6" t="n">
        <v>17962</v>
      </c>
      <c r="J7" s="6" t="n">
        <v>21181</v>
      </c>
      <c r="K7" s="6" t="n">
        <v>18253</v>
      </c>
      <c r="L7" s="6" t="n">
        <v>17260</v>
      </c>
    </row>
    <row r="8" spans="1:12">
      <c r="A8" s="4" t="s">
        <v>922</v>
      </c>
      <c r="B8" s="8" t="n">
        <v>-0.93</v>
      </c>
      <c r="C8" s="8" t="n">
        <v>0.17</v>
      </c>
      <c r="D8" s="8" t="n">
        <v>0.36</v>
      </c>
      <c r="E8" s="8" t="n">
        <v>0.32</v>
      </c>
      <c r="F8" s="8" t="n">
        <v>0.09</v>
      </c>
      <c r="G8" s="8" t="n">
        <v>-0.21</v>
      </c>
      <c r="H8" s="8" t="n">
        <v>0.29</v>
      </c>
      <c r="I8" s="8" t="n">
        <v>0.3</v>
      </c>
      <c r="J8" s="8" t="n">
        <v>-0.35</v>
      </c>
      <c r="K8" s="8" t="n">
        <v>0.46</v>
      </c>
      <c r="L8" s="7" t="n">
        <v>1</v>
      </c>
    </row>
    <row r="9" spans="1:12">
      <c r="A9" s="4" t="s">
        <v>923</v>
      </c>
      <c r="B9" s="8" t="n">
        <v>-0.93</v>
      </c>
      <c r="C9" s="8" t="n">
        <v>0.17</v>
      </c>
      <c r="D9" s="8" t="n">
        <v>0.36</v>
      </c>
      <c r="E9" s="8" t="n">
        <v>0.31</v>
      </c>
      <c r="F9" s="8" t="n">
        <v>0.08</v>
      </c>
      <c r="G9" s="8" t="n">
        <v>-0.21</v>
      </c>
      <c r="H9" s="8" t="n">
        <v>0.29</v>
      </c>
      <c r="I9" s="8" t="n">
        <v>0.29</v>
      </c>
      <c r="J9" s="8" t="n">
        <v>-0.35</v>
      </c>
      <c r="K9" s="8" t="n">
        <v>0.45</v>
      </c>
      <c r="L9" s="7" t="n">
        <v>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4</v>
      </c>
      <c r="B1" s="2" t="s">
        <v>1</v>
      </c>
    </row>
    <row r="2" spans="1:3">
      <c r="B2" s="2" t="s">
        <v>32</v>
      </c>
      <c r="C2" s="2" t="s">
        <v>79</v>
      </c>
    </row>
    <row r="3" spans="1:3">
      <c r="A3" s="3" t="s">
        <v>219</v>
      </c>
    </row>
    <row r="4" spans="1:3">
      <c r="A4" s="4" t="s">
        <v>925</v>
      </c>
      <c r="B4" s="6" t="n">
        <v>98000</v>
      </c>
      <c r="C4" s="6" t="n">
        <v>1148000</v>
      </c>
    </row>
    <row r="5" spans="1:3">
      <c r="A5" s="4" t="s">
        <v>926</v>
      </c>
      <c r="B5" s="8" t="n">
        <v>19.63</v>
      </c>
      <c r="C5" s="8" t="n">
        <v>8.539999999999999</v>
      </c>
    </row>
    <row r="6" spans="1:3">
      <c r="A6" s="4" t="s">
        <v>927</v>
      </c>
      <c r="B6" s="8" t="n">
        <v>22.69</v>
      </c>
      <c r="C6" s="8" t="n">
        <v>14.1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28</v>
      </c>
      <c r="B1" s="2" t="s">
        <v>1</v>
      </c>
    </row>
    <row r="2" spans="1:4">
      <c r="B2" s="2" t="s">
        <v>2</v>
      </c>
      <c r="C2" s="2" t="s">
        <v>32</v>
      </c>
      <c r="D2" s="2" t="s">
        <v>79</v>
      </c>
    </row>
    <row r="3" spans="1:4">
      <c r="A3" s="3" t="s">
        <v>222</v>
      </c>
    </row>
    <row r="4" spans="1:4">
      <c r="A4" s="4" t="s">
        <v>929</v>
      </c>
      <c r="B4" s="7" t="n">
        <v>5800000</v>
      </c>
      <c r="C4" s="7" t="n">
        <v>4500000</v>
      </c>
      <c r="D4" s="7" t="n">
        <v>2300000</v>
      </c>
    </row>
    <row r="5" spans="1:4">
      <c r="A5" s="4" t="s">
        <v>930</v>
      </c>
      <c r="B5" s="6" t="n">
        <v>0</v>
      </c>
    </row>
    <row r="6" spans="1:4">
      <c r="A6" s="4" t="s">
        <v>931</v>
      </c>
      <c r="B6" s="6" t="n">
        <v>6000000</v>
      </c>
    </row>
    <row r="7" spans="1:4">
      <c r="A7" s="4" t="s">
        <v>932</v>
      </c>
      <c r="B7" s="6" t="n">
        <v>0</v>
      </c>
    </row>
    <row r="8" spans="1:4">
      <c r="A8" s="4" t="s">
        <v>933</v>
      </c>
      <c r="B8" s="7" t="n">
        <v>0</v>
      </c>
      <c r="C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4</v>
      </c>
      <c r="B1" s="2" t="s">
        <v>1</v>
      </c>
    </row>
    <row r="2" spans="1:2">
      <c r="B2" s="2" t="s">
        <v>2</v>
      </c>
    </row>
    <row r="3" spans="1:2">
      <c r="A3" s="4"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34</v>
      </c>
      <c r="B1" s="2" t="s">
        <v>177</v>
      </c>
    </row>
    <row r="2" spans="1:2">
      <c r="A2" s="3" t="s">
        <v>222</v>
      </c>
    </row>
    <row r="3" spans="1:2">
      <c r="A3" s="6" t="n">
        <v>2016</v>
      </c>
      <c r="B3" s="7" t="n">
        <v>7614</v>
      </c>
    </row>
    <row r="4" spans="1:2">
      <c r="A4" s="6" t="n">
        <v>2017</v>
      </c>
      <c r="B4" s="6" t="n">
        <v>5681</v>
      </c>
    </row>
    <row r="5" spans="1:2">
      <c r="A5" s="6" t="n">
        <v>2018</v>
      </c>
      <c r="B5" s="6" t="n">
        <v>4292</v>
      </c>
    </row>
    <row r="6" spans="1:2">
      <c r="A6" s="6" t="n">
        <v>2019</v>
      </c>
      <c r="B6" s="6" t="n">
        <v>3518</v>
      </c>
    </row>
    <row r="7" spans="1:2">
      <c r="A7" s="6" t="n">
        <v>2020</v>
      </c>
      <c r="B7" s="6" t="n">
        <v>2762</v>
      </c>
    </row>
    <row r="8" spans="1:2">
      <c r="A8" s="4" t="s">
        <v>639</v>
      </c>
      <c r="B8" s="6" t="n">
        <v>2609</v>
      </c>
    </row>
    <row r="9" spans="1:2">
      <c r="A9" s="4" t="s">
        <v>641</v>
      </c>
      <c r="B9" s="7" t="n">
        <v>264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35</v>
      </c>
      <c r="B1" s="2" t="s">
        <v>478</v>
      </c>
      <c r="J1" s="2" t="s">
        <v>936</v>
      </c>
      <c r="K1" s="2" t="s">
        <v>1</v>
      </c>
    </row>
    <row r="2" spans="1:13">
      <c r="B2" s="2" t="s">
        <v>2</v>
      </c>
      <c r="C2" s="2" t="s">
        <v>496</v>
      </c>
      <c r="D2" s="2" t="s">
        <v>4</v>
      </c>
      <c r="E2" s="2" t="s">
        <v>497</v>
      </c>
      <c r="F2" s="2" t="s">
        <v>32</v>
      </c>
      <c r="G2" s="2" t="s">
        <v>451</v>
      </c>
      <c r="H2" s="2" t="s">
        <v>498</v>
      </c>
      <c r="I2" s="2" t="s">
        <v>499</v>
      </c>
      <c r="J2" s="2" t="s">
        <v>32</v>
      </c>
      <c r="K2" s="2" t="s">
        <v>2</v>
      </c>
      <c r="L2" s="2" t="s">
        <v>32</v>
      </c>
      <c r="M2" s="2" t="s">
        <v>79</v>
      </c>
    </row>
    <row r="3" spans="1:13">
      <c r="A3" s="3" t="s">
        <v>937</v>
      </c>
    </row>
    <row r="4" spans="1:13">
      <c r="A4" s="4" t="s">
        <v>938</v>
      </c>
      <c r="F4" s="7" t="n">
        <v>0</v>
      </c>
      <c r="J4" s="7" t="n">
        <v>0</v>
      </c>
      <c r="L4" s="7" t="n">
        <v>0</v>
      </c>
    </row>
    <row r="5" spans="1:13">
      <c r="A5" s="4" t="s">
        <v>81</v>
      </c>
      <c r="B5" s="7" t="n">
        <v>183854000</v>
      </c>
      <c r="C5" s="7" t="n">
        <v>154824000</v>
      </c>
      <c r="D5" s="7" t="n">
        <v>164856000</v>
      </c>
      <c r="E5" s="7" t="n">
        <v>163746000</v>
      </c>
      <c r="F5" s="6" t="n">
        <v>153761000</v>
      </c>
      <c r="G5" s="7" t="n">
        <v>125632000</v>
      </c>
      <c r="H5" s="7" t="n">
        <v>106680000</v>
      </c>
      <c r="I5" s="7" t="n">
        <v>102528000</v>
      </c>
      <c r="K5" s="7" t="n">
        <v>667280000</v>
      </c>
      <c r="L5" s="6" t="n">
        <v>488601000</v>
      </c>
      <c r="M5" s="7" t="n">
        <v>373206000</v>
      </c>
    </row>
    <row r="6" spans="1:13">
      <c r="A6" s="4" t="s">
        <v>939</v>
      </c>
      <c r="B6" s="7" t="n">
        <v>-25015000</v>
      </c>
      <c r="C6" s="7" t="n">
        <v>4630000</v>
      </c>
      <c r="D6" s="7" t="n">
        <v>6953000</v>
      </c>
      <c r="E6" s="7" t="n">
        <v>6001000</v>
      </c>
      <c r="F6" s="6" t="n">
        <v>1619000</v>
      </c>
      <c r="G6" s="7" t="n">
        <v>-3840000</v>
      </c>
      <c r="H6" s="7" t="n">
        <v>5200000</v>
      </c>
      <c r="I6" s="7" t="n">
        <v>5238000</v>
      </c>
    </row>
    <row r="7" spans="1:13">
      <c r="A7" s="4" t="s">
        <v>940</v>
      </c>
    </row>
    <row r="8" spans="1:13">
      <c r="A8" s="3" t="s">
        <v>937</v>
      </c>
    </row>
    <row r="9" spans="1:13">
      <c r="A9" s="4" t="s">
        <v>941</v>
      </c>
      <c r="B9" s="4" t="s">
        <v>365</v>
      </c>
      <c r="K9" s="4" t="s">
        <v>365</v>
      </c>
    </row>
    <row r="10" spans="1:13">
      <c r="A10" s="4" t="s">
        <v>270</v>
      </c>
    </row>
    <row r="11" spans="1:13">
      <c r="A11" s="3" t="s">
        <v>937</v>
      </c>
    </row>
    <row r="12" spans="1:13">
      <c r="A12" s="4" t="s">
        <v>938</v>
      </c>
      <c r="F12" s="6" t="n">
        <v>2800000</v>
      </c>
      <c r="J12" s="6" t="n">
        <v>2800000</v>
      </c>
      <c r="L12" s="6" t="n">
        <v>2800000</v>
      </c>
    </row>
    <row r="13" spans="1:13">
      <c r="A13" s="4" t="s">
        <v>81</v>
      </c>
      <c r="K13" s="7" t="n">
        <v>100000</v>
      </c>
    </row>
    <row r="14" spans="1:13">
      <c r="A14" s="4" t="s">
        <v>942</v>
      </c>
      <c r="B14" s="7" t="n">
        <v>200000</v>
      </c>
      <c r="K14" s="7" t="n">
        <v>200000</v>
      </c>
    </row>
    <row r="15" spans="1:13">
      <c r="A15" s="4" t="s">
        <v>943</v>
      </c>
    </row>
    <row r="16" spans="1:13">
      <c r="A16" s="3" t="s">
        <v>937</v>
      </c>
    </row>
    <row r="17" spans="1:13">
      <c r="A17" s="4" t="s">
        <v>941</v>
      </c>
      <c r="B17" s="4" t="s">
        <v>365</v>
      </c>
      <c r="K17" s="4" t="s">
        <v>365</v>
      </c>
    </row>
    <row r="18" spans="1:13">
      <c r="A18" s="4" t="s">
        <v>81</v>
      </c>
      <c r="J18" s="6" t="n">
        <v>36000</v>
      </c>
      <c r="K18" s="7" t="n">
        <v>55400000</v>
      </c>
      <c r="L18" s="6" t="n">
        <v>50500000</v>
      </c>
    </row>
    <row r="19" spans="1:13">
      <c r="A19" s="4" t="s">
        <v>942</v>
      </c>
      <c r="F19" s="7" t="n">
        <v>200000</v>
      </c>
      <c r="J19" s="7" t="n">
        <v>200000</v>
      </c>
      <c r="L19" s="6" t="n">
        <v>200000</v>
      </c>
    </row>
    <row r="20" spans="1:13">
      <c r="A20" s="4" t="s">
        <v>939</v>
      </c>
      <c r="K20" s="7" t="n">
        <v>11100000</v>
      </c>
      <c r="L20" s="7" t="n">
        <v>9000000</v>
      </c>
    </row>
    <row r="21" spans="1:13">
      <c r="A21" s="4" t="s">
        <v>944</v>
      </c>
      <c r="K21" s="4" t="s">
        <v>503</v>
      </c>
    </row>
  </sheetData>
  <mergeCells count="3">
    <mergeCell ref="A1:A2"/>
    <mergeCell ref="B1:I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45</v>
      </c>
      <c r="B1" s="2" t="s">
        <v>936</v>
      </c>
      <c r="C1" s="2" t="s">
        <v>1</v>
      </c>
    </row>
    <row r="2" spans="1:4">
      <c r="B2" s="2" t="s">
        <v>32</v>
      </c>
      <c r="C2" s="2" t="s">
        <v>2</v>
      </c>
      <c r="D2" s="2" t="s">
        <v>32</v>
      </c>
    </row>
    <row r="3" spans="1:4">
      <c r="A3" s="3" t="s">
        <v>937</v>
      </c>
    </row>
    <row r="4" spans="1:4">
      <c r="A4" s="4" t="s">
        <v>785</v>
      </c>
      <c r="C4" s="7" t="n">
        <v>34703</v>
      </c>
    </row>
    <row r="5" spans="1:4">
      <c r="A5" s="4" t="s">
        <v>946</v>
      </c>
      <c r="C5" s="6" t="n">
        <v>-1999</v>
      </c>
    </row>
    <row r="6" spans="1:4">
      <c r="A6" s="4" t="s">
        <v>947</v>
      </c>
      <c r="C6" s="6" t="n">
        <v>5001</v>
      </c>
      <c r="D6" s="7" t="n">
        <v>831</v>
      </c>
    </row>
    <row r="7" spans="1:4">
      <c r="A7" s="4" t="s">
        <v>787</v>
      </c>
      <c r="B7" s="7" t="n">
        <v>34703</v>
      </c>
      <c r="C7" s="6" t="n">
        <v>38462</v>
      </c>
      <c r="D7" s="6" t="n">
        <v>34703</v>
      </c>
    </row>
    <row r="8" spans="1:4">
      <c r="A8" s="4" t="s">
        <v>364</v>
      </c>
    </row>
    <row r="9" spans="1:4">
      <c r="A9" s="3" t="s">
        <v>937</v>
      </c>
    </row>
    <row r="10" spans="1:4">
      <c r="A10" s="4" t="s">
        <v>785</v>
      </c>
      <c r="B10" s="6" t="n">
        <v>35595</v>
      </c>
      <c r="C10" s="6" t="n">
        <v>34331</v>
      </c>
    </row>
    <row r="11" spans="1:4">
      <c r="A11" s="4" t="s">
        <v>946</v>
      </c>
      <c r="C11" s="6" t="n">
        <v>1999</v>
      </c>
    </row>
    <row r="12" spans="1:4">
      <c r="A12" s="4" t="s">
        <v>948</v>
      </c>
      <c r="B12" s="6" t="n">
        <v>-2538</v>
      </c>
      <c r="C12" s="6" t="n">
        <v>-2868</v>
      </c>
    </row>
    <row r="13" spans="1:4">
      <c r="A13" s="4" t="s">
        <v>947</v>
      </c>
      <c r="B13" s="6" t="n">
        <v>1646</v>
      </c>
      <c r="C13" s="6" t="n">
        <v>5440</v>
      </c>
    </row>
    <row r="14" spans="1:4">
      <c r="A14" s="4" t="s">
        <v>949</v>
      </c>
      <c r="B14" s="6" t="n">
        <v>-372</v>
      </c>
      <c r="C14" s="6" t="n">
        <v>-440</v>
      </c>
    </row>
    <row r="15" spans="1:4">
      <c r="A15" s="4" t="s">
        <v>787</v>
      </c>
      <c r="B15" s="7" t="n">
        <v>34331</v>
      </c>
      <c r="C15" s="7" t="n">
        <v>38462</v>
      </c>
      <c r="D15" s="7" t="n">
        <v>3433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0</v>
      </c>
      <c r="B1" s="2" t="s">
        <v>2</v>
      </c>
      <c r="C1" s="2" t="s">
        <v>32</v>
      </c>
    </row>
    <row r="2" spans="1:3">
      <c r="A2" s="3" t="s">
        <v>937</v>
      </c>
    </row>
    <row r="3" spans="1:3">
      <c r="A3" s="4" t="s">
        <v>456</v>
      </c>
      <c r="B3" s="7" t="n">
        <v>24663</v>
      </c>
      <c r="C3" s="7" t="n">
        <v>24140</v>
      </c>
    </row>
    <row r="4" spans="1:3">
      <c r="A4" s="4" t="s">
        <v>951</v>
      </c>
      <c r="B4" s="6" t="n">
        <v>22847</v>
      </c>
      <c r="C4" s="6" t="n">
        <v>21519</v>
      </c>
    </row>
    <row r="5" spans="1:3">
      <c r="A5" s="4" t="s">
        <v>47</v>
      </c>
      <c r="B5" s="6" t="n">
        <v>47510</v>
      </c>
      <c r="C5" s="6" t="n">
        <v>45659</v>
      </c>
    </row>
    <row r="6" spans="1:3">
      <c r="A6" s="4" t="s">
        <v>458</v>
      </c>
      <c r="B6" s="6" t="n">
        <v>11171</v>
      </c>
      <c r="C6" s="6" t="n">
        <v>14162</v>
      </c>
    </row>
    <row r="7" spans="1:3">
      <c r="A7" s="4" t="s">
        <v>61</v>
      </c>
      <c r="B7" s="7" t="n">
        <v>11171</v>
      </c>
      <c r="C7" s="7" t="n">
        <v>141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78</v>
      </c>
      <c r="J1" s="2" t="s">
        <v>1</v>
      </c>
    </row>
    <row r="2" spans="1:12">
      <c r="B2" s="2" t="s">
        <v>2</v>
      </c>
      <c r="C2" s="2" t="s">
        <v>496</v>
      </c>
      <c r="D2" s="2" t="s">
        <v>4</v>
      </c>
      <c r="E2" s="2" t="s">
        <v>497</v>
      </c>
      <c r="F2" s="2" t="s">
        <v>32</v>
      </c>
      <c r="G2" s="2" t="s">
        <v>451</v>
      </c>
      <c r="H2" s="2" t="s">
        <v>498</v>
      </c>
      <c r="I2" s="2" t="s">
        <v>499</v>
      </c>
      <c r="J2" s="2" t="s">
        <v>2</v>
      </c>
      <c r="K2" s="2" t="s">
        <v>32</v>
      </c>
      <c r="L2" s="2" t="s">
        <v>79</v>
      </c>
    </row>
    <row r="3" spans="1:12">
      <c r="A3" s="3" t="s">
        <v>228</v>
      </c>
    </row>
    <row r="4" spans="1:12">
      <c r="A4" s="4" t="s">
        <v>81</v>
      </c>
      <c r="B4" s="7" t="n">
        <v>183854</v>
      </c>
      <c r="C4" s="7" t="n">
        <v>154824</v>
      </c>
      <c r="D4" s="7" t="n">
        <v>164856</v>
      </c>
      <c r="E4" s="7" t="n">
        <v>163746</v>
      </c>
      <c r="F4" s="7" t="n">
        <v>153761</v>
      </c>
      <c r="G4" s="7" t="n">
        <v>125632</v>
      </c>
      <c r="H4" s="7" t="n">
        <v>106680</v>
      </c>
      <c r="I4" s="7" t="n">
        <v>102528</v>
      </c>
      <c r="J4" s="7" t="n">
        <v>667280</v>
      </c>
      <c r="K4" s="7" t="n">
        <v>488601</v>
      </c>
      <c r="L4" s="7" t="n">
        <v>373206</v>
      </c>
    </row>
    <row r="5" spans="1:12">
      <c r="A5" s="4" t="s">
        <v>88</v>
      </c>
      <c r="B5" s="6" t="n">
        <v>-10848</v>
      </c>
      <c r="C5" s="6" t="n">
        <v>10122</v>
      </c>
      <c r="D5" s="6" t="n">
        <v>13589</v>
      </c>
      <c r="E5" s="6" t="n">
        <v>13934</v>
      </c>
      <c r="F5" s="6" t="n">
        <v>8560</v>
      </c>
      <c r="G5" s="6" t="n">
        <v>2552</v>
      </c>
      <c r="H5" s="6" t="n">
        <v>8237</v>
      </c>
      <c r="I5" s="6" t="n">
        <v>8338</v>
      </c>
      <c r="J5" s="7" t="n">
        <v>26797</v>
      </c>
      <c r="K5" s="7" t="n">
        <v>27687</v>
      </c>
      <c r="L5" s="7" t="n">
        <v>27827</v>
      </c>
    </row>
    <row r="6" spans="1:12">
      <c r="A6" s="4" t="s">
        <v>939</v>
      </c>
      <c r="B6" s="7" t="n">
        <v>-25015</v>
      </c>
      <c r="C6" s="7" t="n">
        <v>4630</v>
      </c>
      <c r="D6" s="7" t="n">
        <v>6953</v>
      </c>
      <c r="E6" s="7" t="n">
        <v>6001</v>
      </c>
      <c r="F6" s="7" t="n">
        <v>1619</v>
      </c>
      <c r="G6" s="7" t="n">
        <v>-3840</v>
      </c>
      <c r="H6" s="7" t="n">
        <v>5200</v>
      </c>
      <c r="I6" s="7" t="n">
        <v>5238</v>
      </c>
    </row>
    <row r="7" spans="1:12">
      <c r="A7" s="4" t="s">
        <v>953</v>
      </c>
      <c r="B7" s="8" t="n">
        <v>-0.93</v>
      </c>
      <c r="C7" s="8" t="n">
        <v>0.17</v>
      </c>
      <c r="D7" s="8" t="n">
        <v>0.36</v>
      </c>
      <c r="E7" s="8" t="n">
        <v>0.32</v>
      </c>
      <c r="F7" s="8" t="n">
        <v>0.09</v>
      </c>
      <c r="G7" s="8" t="n">
        <v>-0.21</v>
      </c>
      <c r="H7" s="8" t="n">
        <v>0.29</v>
      </c>
      <c r="I7" s="8" t="n">
        <v>0.3</v>
      </c>
      <c r="J7" s="8" t="n">
        <v>-0.35</v>
      </c>
      <c r="K7" s="8" t="n">
        <v>0.46</v>
      </c>
      <c r="L7" s="7" t="n">
        <v>1</v>
      </c>
    </row>
    <row r="8" spans="1:12">
      <c r="A8" s="4" t="s">
        <v>954</v>
      </c>
      <c r="B8" s="8" t="n">
        <v>-0.93</v>
      </c>
      <c r="C8" s="8" t="n">
        <v>0.17</v>
      </c>
      <c r="D8" s="8" t="n">
        <v>0.36</v>
      </c>
      <c r="E8" s="8" t="n">
        <v>0.31</v>
      </c>
      <c r="F8" s="8" t="n">
        <v>0.08</v>
      </c>
      <c r="G8" s="8" t="n">
        <v>-0.21</v>
      </c>
      <c r="H8" s="8" t="n">
        <v>0.29</v>
      </c>
      <c r="I8" s="8" t="n">
        <v>0.29</v>
      </c>
      <c r="J8" s="8" t="n">
        <v>-0.35</v>
      </c>
      <c r="K8" s="8" t="n">
        <v>0.45</v>
      </c>
      <c r="L8" s="7" t="n">
        <v>1</v>
      </c>
    </row>
    <row r="9" spans="1:12">
      <c r="A9" s="3" t="s">
        <v>955</v>
      </c>
    </row>
    <row r="10" spans="1:12">
      <c r="A10" s="4" t="s">
        <v>956</v>
      </c>
      <c r="B10" s="6" t="n">
        <v>26840</v>
      </c>
      <c r="C10" s="6" t="n">
        <v>26839</v>
      </c>
      <c r="D10" s="6" t="n">
        <v>19215</v>
      </c>
      <c r="E10" s="6" t="n">
        <v>18996</v>
      </c>
      <c r="F10" s="6" t="n">
        <v>18970</v>
      </c>
      <c r="G10" s="6" t="n">
        <v>17979</v>
      </c>
      <c r="H10" s="6" t="n">
        <v>17779</v>
      </c>
      <c r="I10" s="6" t="n">
        <v>17656</v>
      </c>
      <c r="J10" s="6" t="n">
        <v>21181</v>
      </c>
      <c r="K10" s="6" t="n">
        <v>17887</v>
      </c>
      <c r="L10" s="6" t="n">
        <v>17176</v>
      </c>
    </row>
    <row r="11" spans="1:12">
      <c r="A11" s="4" t="s">
        <v>920</v>
      </c>
      <c r="C11" s="6" t="n">
        <v>328</v>
      </c>
      <c r="D11" s="6" t="n">
        <v>367</v>
      </c>
      <c r="E11" s="6" t="n">
        <v>384</v>
      </c>
      <c r="F11" s="6" t="n">
        <v>347</v>
      </c>
      <c r="H11" s="6" t="n">
        <v>393</v>
      </c>
      <c r="I11" s="6" t="n">
        <v>306</v>
      </c>
      <c r="K11" s="6" t="n">
        <v>366</v>
      </c>
      <c r="L11" s="6" t="n">
        <v>84</v>
      </c>
    </row>
    <row r="12" spans="1:12">
      <c r="A12" s="4" t="s">
        <v>957</v>
      </c>
      <c r="B12" s="6" t="n">
        <v>26840</v>
      </c>
      <c r="C12" s="6" t="n">
        <v>27167</v>
      </c>
      <c r="D12" s="6" t="n">
        <v>19582</v>
      </c>
      <c r="E12" s="6" t="n">
        <v>19380</v>
      </c>
      <c r="F12" s="6" t="n">
        <v>19317</v>
      </c>
      <c r="G12" s="6" t="n">
        <v>17979</v>
      </c>
      <c r="H12" s="6" t="n">
        <v>18172</v>
      </c>
      <c r="I12" s="6" t="n">
        <v>17962</v>
      </c>
      <c r="J12" s="6" t="n">
        <v>21181</v>
      </c>
      <c r="K12" s="6" t="n">
        <v>18253</v>
      </c>
      <c r="L12" s="6" t="n">
        <v>1726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r="1" spans="1:6">
      <c r="A1" s="1" t="s">
        <v>958</v>
      </c>
      <c r="B1" s="2" t="s">
        <v>478</v>
      </c>
      <c r="E1" s="2" t="s">
        <v>1</v>
      </c>
    </row>
    <row r="2" spans="1:6">
      <c r="B2" s="2" t="s">
        <v>177</v>
      </c>
      <c r="C2" s="2" t="s">
        <v>380</v>
      </c>
      <c r="D2" s="2" t="s">
        <v>959</v>
      </c>
      <c r="E2" s="2" t="s">
        <v>177</v>
      </c>
      <c r="F2" s="2" t="s">
        <v>380</v>
      </c>
    </row>
    <row r="3" spans="1:6">
      <c r="A3" s="3" t="s">
        <v>960</v>
      </c>
    </row>
    <row r="4" spans="1:6">
      <c r="A4" s="4" t="s">
        <v>961</v>
      </c>
      <c r="C4" s="7" t="n">
        <v>1500</v>
      </c>
      <c r="D4" s="7" t="n">
        <v>8400</v>
      </c>
      <c r="E4" s="7" t="n">
        <v>11682</v>
      </c>
      <c r="F4" s="7" t="n">
        <v>9248</v>
      </c>
    </row>
    <row r="5" spans="1:6">
      <c r="A5" s="4" t="s">
        <v>962</v>
      </c>
      <c r="C5" s="7" t="n">
        <v>3200</v>
      </c>
      <c r="D5" s="6" t="n">
        <v>7300</v>
      </c>
    </row>
    <row r="6" spans="1:6">
      <c r="A6" s="4" t="s">
        <v>963</v>
      </c>
      <c r="D6" s="6" t="n">
        <v>3000</v>
      </c>
    </row>
    <row r="7" spans="1:6">
      <c r="A7" s="4" t="s">
        <v>964</v>
      </c>
      <c r="D7" s="7" t="n">
        <v>1900</v>
      </c>
    </row>
    <row r="8" spans="1:6">
      <c r="A8" s="4" t="s">
        <v>965</v>
      </c>
      <c r="D8" s="6" t="n">
        <v>4</v>
      </c>
    </row>
    <row r="9" spans="1:6">
      <c r="A9" s="4" t="s">
        <v>185</v>
      </c>
    </row>
    <row r="10" spans="1:6">
      <c r="A10" s="3" t="s">
        <v>960</v>
      </c>
    </row>
    <row r="11" spans="1:6">
      <c r="A11" s="4" t="s">
        <v>961</v>
      </c>
      <c r="B11" s="7" t="n">
        <v>18700</v>
      </c>
    </row>
    <row r="12" spans="1:6">
      <c r="A12" s="4" t="s">
        <v>962</v>
      </c>
      <c r="B12" s="6" t="n">
        <v>11600</v>
      </c>
    </row>
    <row r="13" spans="1:6">
      <c r="A13" s="4" t="s">
        <v>963</v>
      </c>
      <c r="B13" s="6" t="n">
        <v>18700</v>
      </c>
    </row>
    <row r="14" spans="1:6">
      <c r="A14" s="4" t="s">
        <v>964</v>
      </c>
      <c r="B14" s="7" t="n">
        <v>120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9</v>
      </c>
    </row>
    <row r="3" spans="1:4">
      <c r="A3" s="3" t="s">
        <v>967</v>
      </c>
    </row>
    <row r="4" spans="1:4">
      <c r="A4" s="4" t="s">
        <v>968</v>
      </c>
      <c r="B4" s="7" t="n">
        <v>21900</v>
      </c>
      <c r="C4" s="7" t="n">
        <v>17700</v>
      </c>
      <c r="D4" s="7" t="n">
        <v>3900</v>
      </c>
    </row>
    <row r="5" spans="1:4">
      <c r="A5" s="4" t="s">
        <v>97</v>
      </c>
      <c r="B5" s="7" t="n">
        <v>-2584</v>
      </c>
      <c r="C5" s="7" t="n">
        <v>-4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969</v>
      </c>
      <c r="B1" s="2" t="s">
        <v>970</v>
      </c>
      <c r="C1" s="2" t="s">
        <v>2</v>
      </c>
      <c r="D1" s="2" t="s">
        <v>32</v>
      </c>
    </row>
    <row r="2" spans="1:4">
      <c r="A2" s="3" t="s">
        <v>234</v>
      </c>
    </row>
    <row r="3" spans="1:4">
      <c r="A3" s="4" t="s">
        <v>971</v>
      </c>
      <c r="B3" s="7" t="n">
        <v>150</v>
      </c>
    </row>
    <row r="4" spans="1:4">
      <c r="A4" s="4" t="s">
        <v>972</v>
      </c>
      <c r="C4" s="4" t="s">
        <v>973</v>
      </c>
    </row>
    <row r="5" spans="1:4">
      <c r="A5" s="4" t="s">
        <v>974</v>
      </c>
      <c r="B5" s="4" t="s">
        <v>975</v>
      </c>
    </row>
    <row r="6" spans="1:4">
      <c r="A6" s="4" t="s">
        <v>976</v>
      </c>
      <c r="B6" s="4" t="s">
        <v>977</v>
      </c>
    </row>
    <row r="7" spans="1:4">
      <c r="A7" s="4" t="s">
        <v>978</v>
      </c>
      <c r="B7" s="4" t="s">
        <v>979</v>
      </c>
    </row>
    <row r="8" spans="1:4">
      <c r="A8" s="4" t="s">
        <v>980</v>
      </c>
      <c r="C8" s="7" t="n">
        <v>3</v>
      </c>
      <c r="D8" s="9" t="n">
        <v>0.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7" t="n">
        <v>388</v>
      </c>
    </row>
    <row r="4" spans="1:3">
      <c r="A4" s="4" t="s">
        <v>984</v>
      </c>
      <c r="B4" s="6" t="n">
        <v>368</v>
      </c>
      <c r="C4" s="7" t="n">
        <v>867</v>
      </c>
    </row>
    <row r="5" spans="1:3">
      <c r="A5" s="4" t="s">
        <v>985</v>
      </c>
      <c r="B5" s="6" t="n">
        <v>-2098</v>
      </c>
    </row>
    <row r="6" spans="1:3">
      <c r="A6" s="4" t="s">
        <v>986</v>
      </c>
      <c r="B6" s="6" t="n">
        <v>-1673</v>
      </c>
      <c r="C6" s="6" t="n">
        <v>-1298</v>
      </c>
    </row>
    <row r="7" spans="1:3">
      <c r="A7" s="4" t="s">
        <v>987</v>
      </c>
      <c r="B7" s="6" t="n">
        <v>-3015</v>
      </c>
      <c r="C7" s="6" t="n">
        <v>-431</v>
      </c>
    </row>
    <row r="8" spans="1:3">
      <c r="A8" s="4" t="s">
        <v>988</v>
      </c>
    </row>
    <row r="9" spans="1:3">
      <c r="A9" s="3" t="s">
        <v>982</v>
      </c>
    </row>
    <row r="10" spans="1:3">
      <c r="A10" s="4" t="s">
        <v>983</v>
      </c>
      <c r="B10" s="6" t="n">
        <v>388</v>
      </c>
    </row>
    <row r="11" spans="1:3">
      <c r="A11" s="4" t="s">
        <v>984</v>
      </c>
      <c r="B11" s="6" t="n">
        <v>368</v>
      </c>
      <c r="C11" s="6" t="n">
        <v>867</v>
      </c>
    </row>
    <row r="12" spans="1:3">
      <c r="A12" s="4" t="s">
        <v>985</v>
      </c>
      <c r="B12" s="6" t="n">
        <v>-2098</v>
      </c>
    </row>
    <row r="13" spans="1:3">
      <c r="A13" s="4" t="s">
        <v>986</v>
      </c>
      <c r="B13" s="6" t="n">
        <v>-1673</v>
      </c>
      <c r="C13" s="6" t="n">
        <v>-1298</v>
      </c>
    </row>
    <row r="14" spans="1:3">
      <c r="A14" s="4" t="s">
        <v>987</v>
      </c>
      <c r="B14" s="7" t="n">
        <v>-3015</v>
      </c>
      <c r="C14" s="7" t="n">
        <v>-4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2</v>
      </c>
    </row>
    <row r="3" spans="1:3">
      <c r="A3" s="3" t="s">
        <v>990</v>
      </c>
    </row>
    <row r="4" spans="1:3">
      <c r="A4" s="4" t="s">
        <v>991</v>
      </c>
      <c r="B4" s="7" t="n">
        <v>-3015</v>
      </c>
      <c r="C4" s="7" t="n">
        <v>-431</v>
      </c>
    </row>
    <row r="5" spans="1:3">
      <c r="A5" s="4" t="s">
        <v>992</v>
      </c>
      <c r="B5" s="6" t="n">
        <v>0</v>
      </c>
    </row>
    <row r="6" spans="1:3">
      <c r="A6" s="4" t="s">
        <v>993</v>
      </c>
    </row>
    <row r="7" spans="1:3">
      <c r="A7" s="3" t="s">
        <v>990</v>
      </c>
    </row>
    <row r="8" spans="1:3">
      <c r="A8" s="4" t="s">
        <v>991</v>
      </c>
      <c r="B8" s="6" t="n">
        <v>-3015</v>
      </c>
      <c r="C8" s="7" t="n">
        <v>-431</v>
      </c>
    </row>
    <row r="9" spans="1:3">
      <c r="A9" s="4" t="s">
        <v>992</v>
      </c>
      <c r="B9"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Summary of Significant Accounti</vt:lpstr>
      <vt:lpstr>Acquisitions</vt:lpstr>
      <vt:lpstr>Restructuring and Impairment Ch</vt:lpstr>
      <vt:lpstr>Accounts Receivable and Sales C</vt:lpstr>
      <vt:lpstr>Inventories</vt:lpstr>
      <vt:lpstr>Property, Plant and Equipment</vt:lpstr>
      <vt:lpstr>Debt</vt:lpstr>
      <vt:lpstr>Employee Benefit Plans</vt:lpstr>
      <vt:lpstr>Stock Based Compensation</vt:lpstr>
      <vt:lpstr>Goodwill, Net</vt:lpstr>
      <vt:lpstr>Intangible Assets, Net</vt:lpstr>
      <vt:lpstr>Segment Information</vt:lpstr>
      <vt:lpstr>Income Taxes</vt:lpstr>
      <vt:lpstr>Reconciliation of Net Income (L</vt:lpstr>
      <vt:lpstr>Commitments and Contingencies</vt:lpstr>
      <vt:lpstr>Investment in Non-Consolidated </vt:lpstr>
      <vt:lpstr>Quarterly Results of Operations</vt:lpstr>
      <vt:lpstr>Accumulated Other Comprehensive</vt:lpstr>
      <vt:lpstr>Interest Rate Hedging</vt:lpstr>
      <vt:lpstr>Equity Offering</vt:lpstr>
      <vt:lpstr>Summary of Significant Accoun28</vt:lpstr>
      <vt:lpstr>Acquisitions (Tables)</vt:lpstr>
      <vt:lpstr>Restructuring and Impairment 30</vt:lpstr>
      <vt:lpstr>Accounts Receivable and Sales31</vt:lpstr>
      <vt:lpstr>Inventories (Tables)</vt:lpstr>
      <vt:lpstr>Property, Plant and Equipment (</vt:lpstr>
      <vt:lpstr>Debt (Tables)</vt:lpstr>
      <vt:lpstr>Employee Benefit Plans (Tables)</vt:lpstr>
      <vt:lpstr>Stock Based Compensation (Table</vt:lpstr>
      <vt:lpstr>Goodwill, Net (Tables)</vt:lpstr>
      <vt:lpstr>Segment Information (Tables)</vt:lpstr>
      <vt:lpstr>Income Taxes (Tables)</vt:lpstr>
      <vt:lpstr>Reconciliation of Net Income 40</vt:lpstr>
      <vt:lpstr>Commitments and Contingencies (</vt:lpstr>
      <vt:lpstr>Investment in Non-Consolidate42</vt:lpstr>
      <vt:lpstr>Quarterly Results of Operatio43</vt:lpstr>
      <vt:lpstr>Interest Rate Hedging (Tables)</vt:lpstr>
      <vt:lpstr>Summary of Significant Accoun45</vt:lpstr>
      <vt:lpstr>Acquisitions - Additional Infor</vt:lpstr>
      <vt:lpstr>Acquisitions - Summary of Final</vt:lpstr>
      <vt:lpstr>Acquisitions - Summary of Unaud</vt:lpstr>
      <vt:lpstr>Restructuring and Impairment 49</vt:lpstr>
      <vt:lpstr>Restructuring and Impairment 50</vt:lpstr>
      <vt:lpstr>Accounts Receivable and Sales51</vt:lpstr>
      <vt:lpstr>Accounts Receivable and Sales52</vt:lpstr>
      <vt:lpstr>Accounts Receivable and Sales53</vt:lpstr>
      <vt:lpstr>Accounts Receivable and Sales54</vt:lpstr>
      <vt:lpstr>Inventories - Summary of Invent</vt:lpstr>
      <vt:lpstr>Inventories - Additional Inform</vt:lpstr>
      <vt:lpstr>Property, Plant and Equipment -</vt:lpstr>
      <vt:lpstr>Property, Plant and Equipment58</vt:lpstr>
      <vt:lpstr>Debt - Summary of Long-Term Deb</vt:lpstr>
      <vt:lpstr>Debt - Summary of Long-Term D60</vt:lpstr>
      <vt:lpstr>Debt - Additional Information (</vt:lpstr>
      <vt:lpstr>Debt - Aggregate Maturities of </vt:lpstr>
      <vt:lpstr>Debt - Minimum Future Lease Pay</vt:lpstr>
      <vt:lpstr>Employee Benefit Plans - Additi</vt:lpstr>
      <vt:lpstr>Employee Benefit Plans - Schedu</vt:lpstr>
      <vt:lpstr>Employee Benefit Plans - Summar</vt:lpstr>
      <vt:lpstr>Employee Benefit Plans - Summ67</vt:lpstr>
      <vt:lpstr>Employee Benefit Plans - Sche68</vt:lpstr>
      <vt:lpstr>Employee Benefit Plans - Summ69</vt:lpstr>
      <vt:lpstr>Stock Based Compensation - Addi</vt:lpstr>
      <vt:lpstr>Stock Based Compensation - Weig</vt:lpstr>
      <vt:lpstr>Stock Based Compensation - Reco</vt:lpstr>
      <vt:lpstr>Stock Based Compensation - Sche</vt:lpstr>
      <vt:lpstr>Goodwill, Net - Additional Info</vt:lpstr>
      <vt:lpstr>Goodwill, Net - Changes in Carr</vt:lpstr>
      <vt:lpstr>Intangible Assets, Net - Additi</vt:lpstr>
      <vt:lpstr>Segment Information - Additiona</vt:lpstr>
      <vt:lpstr>Segment Information - Segment I</vt:lpstr>
      <vt:lpstr>Segment Information - Revenue f</vt:lpstr>
      <vt:lpstr>Income Taxes - Income (Loss) Be</vt:lpstr>
      <vt:lpstr>Income Taxes - Additional Infor</vt:lpstr>
      <vt:lpstr>Income Taxes - Income Tax Expen</vt:lpstr>
      <vt:lpstr>Income Taxes - Reconciliation o</vt:lpstr>
      <vt:lpstr>Income Taxes - Tax Effects of T</vt:lpstr>
      <vt:lpstr>Income Taxes - Summary of Activ</vt:lpstr>
      <vt:lpstr>Income Taxes - Summary of Recon</vt:lpstr>
      <vt:lpstr>Reconciliation of Net Income 87</vt:lpstr>
      <vt:lpstr>Reconciliation of Net Income 88</vt:lpstr>
      <vt:lpstr>Commitments and Contingencies -</vt:lpstr>
      <vt:lpstr>Commitments and Contingencies90</vt:lpstr>
      <vt:lpstr>Investment in Non-Consolidate91</vt:lpstr>
      <vt:lpstr>Investment in Non-Consolidate92</vt:lpstr>
      <vt:lpstr>Investment in Non-Consolidate93</vt:lpstr>
      <vt:lpstr>Quarterly Results of Operatio94</vt:lpstr>
      <vt:lpstr>Quarterly Results of Operatio95</vt:lpstr>
      <vt:lpstr>Accumulated Other Comprehensi96</vt:lpstr>
      <vt:lpstr>Interest Rate Hedging - Additio</vt:lpstr>
      <vt:lpstr>Interest Rate Hedging - Financi</vt:lpstr>
      <vt:lpstr>Interest Rate Hedging - Derivat</vt:lpstr>
      <vt:lpstr>Equity Offering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3:56Z</dcterms:created>
  <dcterms:modified xmlns:dcterms="http://purl.org/dc/terms/" xmlns:xsi="http://www.w3.org/2001/XMLSchema-instance" xsi:type="dcterms:W3CDTF">2016-03-15T16:53:56Z</dcterms:modified>
  <dc:title xmlns:dc="http://purl.org/dc/elements/1.1/">Untitled</dc:title>
  <dc:description xmlns:dc="http://purl.org/dc/elements/1.1/"/>
  <dc:subject xmlns:dc="http://purl.org/dc/elements/1.1/"/>
  <cp:keywords/>
  <cp:category/>
</cp:coreProperties>
</file>